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BUSINESS"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ACCOUNTS RECEIVABLE" sheetId="15" state="visible" r:id="rId15"/>
    <sheet xmlns:r="http://schemas.openxmlformats.org/officeDocument/2006/relationships" name="SERVICE INVENTORIES" sheetId="16" state="visible" r:id="rId16"/>
    <sheet xmlns:r="http://schemas.openxmlformats.org/officeDocument/2006/relationships" name="PROPERTY, PLANT, &amp; EQUIPMENT" sheetId="17" state="visible" r:id="rId17"/>
    <sheet xmlns:r="http://schemas.openxmlformats.org/officeDocument/2006/relationships" name="GOODWILL, INTANGIBLE, AND OTHER" sheetId="18" state="visible" r:id="rId18"/>
    <sheet xmlns:r="http://schemas.openxmlformats.org/officeDocument/2006/relationships" name="LEASING" sheetId="19" state="visible" r:id="rId19"/>
    <sheet xmlns:r="http://schemas.openxmlformats.org/officeDocument/2006/relationships" name="DEBT"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FAIR VALUE ACCOUNTING" sheetId="27" state="visible" r:id="rId27"/>
    <sheet xmlns:r="http://schemas.openxmlformats.org/officeDocument/2006/relationships" name="RELATED PARTY TRANSACTIONS" sheetId="28" state="visible" r:id="rId28"/>
    <sheet xmlns:r="http://schemas.openxmlformats.org/officeDocument/2006/relationships" name="REPORTABLE SEG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COUNTS RECEIVABLE (Tables)" sheetId="33" state="visible" r:id="rId33"/>
    <sheet xmlns:r="http://schemas.openxmlformats.org/officeDocument/2006/relationships" name="SERVICE INVENTORIES (Tables)" sheetId="34" state="visible" r:id="rId34"/>
    <sheet xmlns:r="http://schemas.openxmlformats.org/officeDocument/2006/relationships" name="PROPERTY, PLANT, &amp; EQUIPMENT (T" sheetId="35" state="visible" r:id="rId35"/>
    <sheet xmlns:r="http://schemas.openxmlformats.org/officeDocument/2006/relationships" name="GOODWILL, INTANGIBLE, AND OTH_2" sheetId="36" state="visible" r:id="rId36"/>
    <sheet xmlns:r="http://schemas.openxmlformats.org/officeDocument/2006/relationships" name="LEASING (Tables)" sheetId="37" state="visible" r:id="rId37"/>
    <sheet xmlns:r="http://schemas.openxmlformats.org/officeDocument/2006/relationships" name="DEBT (Tables)" sheetId="38" state="visible" r:id="rId38"/>
    <sheet xmlns:r="http://schemas.openxmlformats.org/officeDocument/2006/relationships" name="EMPLOYEE BENEFITS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FAIR VALUE ACCOUNTING (Tables)" sheetId="43" state="visible" r:id="rId43"/>
    <sheet xmlns:r="http://schemas.openxmlformats.org/officeDocument/2006/relationships" name="REPORTABLE SEGMENTS (Tables)" sheetId="44" state="visible" r:id="rId44"/>
    <sheet xmlns:r="http://schemas.openxmlformats.org/officeDocument/2006/relationships" name="SCHEDULE OF ESTIMATED USEFUL LI" sheetId="45" state="visible" r:id="rId45"/>
    <sheet xmlns:r="http://schemas.openxmlformats.org/officeDocument/2006/relationships" name="SUMMARY OF SIGNIFICANT ACCOUN_4" sheetId="46" state="visible" r:id="rId46"/>
    <sheet xmlns:r="http://schemas.openxmlformats.org/officeDocument/2006/relationships" name="SCHEDULE OF DISAGGREGATION OF R" sheetId="47" state="visible" r:id="rId47"/>
    <sheet xmlns:r="http://schemas.openxmlformats.org/officeDocument/2006/relationships" name="SCHEDULE OF ACCOUNTS RECEIVABLE" sheetId="48" state="visible" r:id="rId48"/>
    <sheet xmlns:r="http://schemas.openxmlformats.org/officeDocument/2006/relationships" name="SCHEDULE OF ALLOWANCE FOR DOUBT" sheetId="49" state="visible" r:id="rId49"/>
    <sheet xmlns:r="http://schemas.openxmlformats.org/officeDocument/2006/relationships" name="ACCOUNTS RECEIVABLE (Details Na" sheetId="50" state="visible" r:id="rId50"/>
    <sheet xmlns:r="http://schemas.openxmlformats.org/officeDocument/2006/relationships" name="SCHEDULE OF SERVICE INVENTORIES" sheetId="51" state="visible" r:id="rId51"/>
    <sheet xmlns:r="http://schemas.openxmlformats.org/officeDocument/2006/relationships" name="SCHEDULE OF PROPERTY, PLANT AND" sheetId="52" state="visible" r:id="rId52"/>
    <sheet xmlns:r="http://schemas.openxmlformats.org/officeDocument/2006/relationships" name="PROPERTY, PLANT, &amp; EQUIPMENT (D" sheetId="53" state="visible" r:id="rId53"/>
    <sheet xmlns:r="http://schemas.openxmlformats.org/officeDocument/2006/relationships" name="SCHEDULE OF CHANGES IN CARRYING" sheetId="54" state="visible" r:id="rId54"/>
    <sheet xmlns:r="http://schemas.openxmlformats.org/officeDocument/2006/relationships" name="SCHEDULE OF WEIGHTED AVERAGE AM" sheetId="55" state="visible" r:id="rId55"/>
    <sheet xmlns:r="http://schemas.openxmlformats.org/officeDocument/2006/relationships" name="SCHEDULE OF INTANGIBLE ASSETS S" sheetId="56" state="visible" r:id="rId56"/>
    <sheet xmlns:r="http://schemas.openxmlformats.org/officeDocument/2006/relationships" name="SCHEDULE OF INVESTMENTS (Detail" sheetId="57" state="visible" r:id="rId57"/>
    <sheet xmlns:r="http://schemas.openxmlformats.org/officeDocument/2006/relationships" name="SCHEDULE OF EARNINGS (LOSS) FRO" sheetId="58" state="visible" r:id="rId58"/>
    <sheet xmlns:r="http://schemas.openxmlformats.org/officeDocument/2006/relationships" name="SCHEDULE OF FINANCIAL INFORMATI" sheetId="59" state="visible" r:id="rId59"/>
    <sheet xmlns:r="http://schemas.openxmlformats.org/officeDocument/2006/relationships" name="GOODWILL, INTANGIBLE, AND OTH_3" sheetId="60" state="visible" r:id="rId60"/>
    <sheet xmlns:r="http://schemas.openxmlformats.org/officeDocument/2006/relationships" name="SCHEDULE OF COMPONENTS OF LEASE" sheetId="61" state="visible" r:id="rId61"/>
    <sheet xmlns:r="http://schemas.openxmlformats.org/officeDocument/2006/relationships" name="SCHEDULE OF AMOUNTS RECOGNIZED " sheetId="62" state="visible" r:id="rId62"/>
    <sheet xmlns:r="http://schemas.openxmlformats.org/officeDocument/2006/relationships" name="SCHEDULE OF OPERATING LEASE LIA" sheetId="63" state="visible" r:id="rId63"/>
    <sheet xmlns:r="http://schemas.openxmlformats.org/officeDocument/2006/relationships" name="SCHEDULE OF MATURITIES OF OUR L" sheetId="64" state="visible" r:id="rId64"/>
    <sheet xmlns:r="http://schemas.openxmlformats.org/officeDocument/2006/relationships" name="SCHEDULE OF LONG TERM DEBT OBLI" sheetId="65" state="visible" r:id="rId65"/>
    <sheet xmlns:r="http://schemas.openxmlformats.org/officeDocument/2006/relationships" name="SCHEDULE OF SHORT TERM DEBT OBL" sheetId="66" state="visible" r:id="rId66"/>
    <sheet xmlns:r="http://schemas.openxmlformats.org/officeDocument/2006/relationships" name="SCHEDULE PRINCIPAL PAYMENTS OF " sheetId="67" state="visible" r:id="rId67"/>
    <sheet xmlns:r="http://schemas.openxmlformats.org/officeDocument/2006/relationships" name="DEBT (Details Narrative)" sheetId="68" state="visible" r:id="rId68"/>
    <sheet xmlns:r="http://schemas.openxmlformats.org/officeDocument/2006/relationships" name="SCHEDULE OF FUNDED STATUS OF EN" sheetId="69" state="visible" r:id="rId69"/>
    <sheet xmlns:r="http://schemas.openxmlformats.org/officeDocument/2006/relationships" name="SCHEDULE OF COMPONENTS OF NET P" sheetId="70" state="visible" r:id="rId70"/>
    <sheet xmlns:r="http://schemas.openxmlformats.org/officeDocument/2006/relationships" name="SCHEDULE OF ASSUMPTIONS USED TO" sheetId="71" state="visible" r:id="rId71"/>
    <sheet xmlns:r="http://schemas.openxmlformats.org/officeDocument/2006/relationships" name="SCHEDULE OF BENEFIT OBLIGATIONS" sheetId="72" state="visible" r:id="rId72"/>
    <sheet xmlns:r="http://schemas.openxmlformats.org/officeDocument/2006/relationships" name="SCHEDULE OF EXPECTED FUTURE BEN" sheetId="73" state="visible" r:id="rId73"/>
    <sheet xmlns:r="http://schemas.openxmlformats.org/officeDocument/2006/relationships" name="EMPLOYEE BENEFITS (Details Narr" sheetId="74" state="visible" r:id="rId74"/>
    <sheet xmlns:r="http://schemas.openxmlformats.org/officeDocument/2006/relationships" name="SCHEDULE OF INCOME BEFORE INCOM" sheetId="75" state="visible" r:id="rId75"/>
    <sheet xmlns:r="http://schemas.openxmlformats.org/officeDocument/2006/relationships" name="SCHEDULE OF COMPONENTS OF INCOM" sheetId="76" state="visible" r:id="rId76"/>
    <sheet xmlns:r="http://schemas.openxmlformats.org/officeDocument/2006/relationships" name="SCHEDULE OF DEFERRED INCOME TAX" sheetId="77" state="visible" r:id="rId77"/>
    <sheet xmlns:r="http://schemas.openxmlformats.org/officeDocument/2006/relationships" name="SCHEDULE OF EFFECTIVE INCOME TA" sheetId="78" state="visible" r:id="rId78"/>
    <sheet xmlns:r="http://schemas.openxmlformats.org/officeDocument/2006/relationships" name="SCHEDULE OF UNRECOGNIZED TAX BE" sheetId="79" state="visible" r:id="rId79"/>
    <sheet xmlns:r="http://schemas.openxmlformats.org/officeDocument/2006/relationships" name="INCOME TAXES (Details Narrative" sheetId="80" state="visible" r:id="rId80"/>
    <sheet xmlns:r="http://schemas.openxmlformats.org/officeDocument/2006/relationships" name="COMMITMENTS AND CONTINGENCIES (" sheetId="81" state="visible" r:id="rId81"/>
    <sheet xmlns:r="http://schemas.openxmlformats.org/officeDocument/2006/relationships" name="SCHEDULE OF UNVESTED RESTRICTED" sheetId="82" state="visible" r:id="rId82"/>
    <sheet xmlns:r="http://schemas.openxmlformats.org/officeDocument/2006/relationships" name="SCHEDULE OF STOCK-BASED COMPENS" sheetId="83" state="visible" r:id="rId83"/>
    <sheet xmlns:r="http://schemas.openxmlformats.org/officeDocument/2006/relationships" name="SHARE-BASED COMPENSATION (Detai" sheetId="84" state="visible" r:id="rId84"/>
    <sheet xmlns:r="http://schemas.openxmlformats.org/officeDocument/2006/relationships" name="EQUITY (Details Narrative)" sheetId="85" state="visible" r:id="rId85"/>
    <sheet xmlns:r="http://schemas.openxmlformats.org/officeDocument/2006/relationships" name="SCHEDULE OF RECONCILIATION OF B" sheetId="86" state="visible" r:id="rId86"/>
    <sheet xmlns:r="http://schemas.openxmlformats.org/officeDocument/2006/relationships" name="SCHEDULE OF BASIC AND DILUTED E" sheetId="87" state="visible" r:id="rId87"/>
    <sheet xmlns:r="http://schemas.openxmlformats.org/officeDocument/2006/relationships" name="SCHEDULE OF BASIC AND DILUTED_2" sheetId="88" state="visible" r:id="rId88"/>
    <sheet xmlns:r="http://schemas.openxmlformats.org/officeDocument/2006/relationships" name="SCHEDULE OF FAIR VALUE OF HIERA" sheetId="89" state="visible" r:id="rId89"/>
    <sheet xmlns:r="http://schemas.openxmlformats.org/officeDocument/2006/relationships" name="SCHEDULE OF FAIR VALUE OF LEVEL" sheetId="90" state="visible" r:id="rId90"/>
    <sheet xmlns:r="http://schemas.openxmlformats.org/officeDocument/2006/relationships" name="RELATED PARTY TRANSACTIONS (Det" sheetId="91" state="visible" r:id="rId91"/>
    <sheet xmlns:r="http://schemas.openxmlformats.org/officeDocument/2006/relationships" name="SCHEDULE OF SEGMENT REPORTING I" sheetId="92" state="visible" r:id="rId92"/>
    <sheet xmlns:r="http://schemas.openxmlformats.org/officeDocument/2006/relationships" name="SCHEDULE OF SEGMENT EXPENSES (D" sheetId="93" state="visible" r:id="rId93"/>
    <sheet xmlns:r="http://schemas.openxmlformats.org/officeDocument/2006/relationships" name="SCHEDULE OF SEGMENT INFORMATION" sheetId="94" state="visible" r:id="rId94"/>
    <sheet xmlns:r="http://schemas.openxmlformats.org/officeDocument/2006/relationships" name="REPORTABLE SEGMENTS (Details Na"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1" customWidth="1" min="1" max="1"/>
    <col width="59"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8091</t>
        </is>
      </c>
    </row>
    <row r="15">
      <c r="A15" s="4" t="inlineStr">
        <is>
          <t>Entity Registrant Name</t>
        </is>
      </c>
      <c r="B15" s="4" t="inlineStr">
        <is>
          <t>NATIONAL
ENERGY SERVICES REUNITED CORP.</t>
        </is>
      </c>
    </row>
    <row r="16">
      <c r="A16" s="4" t="inlineStr">
        <is>
          <t>Entity Central Index Key</t>
        </is>
      </c>
      <c r="B16" s="4" t="inlineStr">
        <is>
          <t>0001698514</t>
        </is>
      </c>
    </row>
    <row r="17">
      <c r="A17" s="4" t="inlineStr">
        <is>
          <t>Entity Incorporation, State or Country Code</t>
        </is>
      </c>
      <c r="B17" s="4" t="inlineStr">
        <is>
          <t>D8</t>
        </is>
      </c>
    </row>
    <row r="18">
      <c r="A18" s="4" t="inlineStr">
        <is>
          <t>Entity Address, Address Line One</t>
        </is>
      </c>
      <c r="B18" s="4" t="inlineStr">
        <is>
          <t>777
Post Oak Blvd.</t>
        </is>
      </c>
    </row>
    <row r="19">
      <c r="A19" s="4" t="inlineStr">
        <is>
          <t>Entity Address, Address Line Two</t>
        </is>
      </c>
      <c r="B19" s="4" t="inlineStr">
        <is>
          <t>Suite 730</t>
        </is>
      </c>
    </row>
    <row r="20">
      <c r="A20" s="4" t="inlineStr">
        <is>
          <t>Entity Address, City or Town</t>
        </is>
      </c>
      <c r="B20" s="4" t="inlineStr">
        <is>
          <t>Houston</t>
        </is>
      </c>
    </row>
    <row r="21">
      <c r="A21" s="4" t="inlineStr">
        <is>
          <t>Entity Address, State or Province</t>
        </is>
      </c>
      <c r="B21" s="4" t="inlineStr">
        <is>
          <t>TX</t>
        </is>
      </c>
    </row>
    <row r="22">
      <c r="A22" s="4" t="inlineStr">
        <is>
          <t>Entity Address, Postal Zip Code</t>
        </is>
      </c>
      <c r="B22" s="4" t="inlineStr">
        <is>
          <t>7705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96045856</v>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Firm ID</t>
        </is>
      </c>
      <c r="B34" s="4" t="inlineStr">
        <is>
          <t>3211</t>
        </is>
      </c>
    </row>
    <row r="35">
      <c r="A35" s="4" t="inlineStr">
        <is>
          <t>Auditor Name</t>
        </is>
      </c>
      <c r="B35" s="4" t="inlineStr">
        <is>
          <t>Grant Thornton Audit and Accounting Limited (Dubai Branch)</t>
        </is>
      </c>
    </row>
    <row r="36">
      <c r="A36" s="4" t="inlineStr">
        <is>
          <t>Auditor Location</t>
        </is>
      </c>
      <c r="B36" s="4" t="inlineStr">
        <is>
          <t>Dubai,
United Arab Emirates</t>
        </is>
      </c>
    </row>
    <row r="37">
      <c r="A37" s="4" t="inlineStr">
        <is>
          <t>Ordinary Shares No Par Value Per Share [Member]</t>
        </is>
      </c>
      <c r="B37" s="4" t="inlineStr">
        <is>
          <t xml:space="preserve"> </t>
        </is>
      </c>
    </row>
    <row r="38">
      <c r="A38" s="3" t="inlineStr">
        <is>
          <t>Entity Addresses [Line Items]</t>
        </is>
      </c>
      <c r="B38" s="4" t="inlineStr">
        <is>
          <t xml:space="preserve"> </t>
        </is>
      </c>
    </row>
    <row r="39">
      <c r="A39" s="4" t="inlineStr">
        <is>
          <t>Title of 12(b) Security</t>
        </is>
      </c>
      <c r="B39" s="4" t="inlineStr">
        <is>
          <t>Ordinary
    shares, no par value per share</t>
        </is>
      </c>
    </row>
    <row r="40">
      <c r="A40" s="4" t="inlineStr">
        <is>
          <t>Trading Symbol</t>
        </is>
      </c>
      <c r="B40" s="4" t="inlineStr">
        <is>
          <t>NESR</t>
        </is>
      </c>
    </row>
    <row r="41">
      <c r="A41" s="4" t="inlineStr">
        <is>
          <t>Security Exchange Name</t>
        </is>
      </c>
      <c r="B41" s="4" t="inlineStr">
        <is>
          <t>NASDAQ</t>
        </is>
      </c>
    </row>
    <row r="42">
      <c r="A42" s="4" t="inlineStr">
        <is>
          <t>Warrants To Purchase One Half Of One Ordinary Share [Member]</t>
        </is>
      </c>
      <c r="B42" s="4" t="inlineStr">
        <is>
          <t xml:space="preserve"> </t>
        </is>
      </c>
    </row>
    <row r="43">
      <c r="A43" s="3" t="inlineStr">
        <is>
          <t>Entity Addresses [Line Items]</t>
        </is>
      </c>
      <c r="B43" s="4" t="inlineStr">
        <is>
          <t xml:space="preserve"> </t>
        </is>
      </c>
    </row>
    <row r="44">
      <c r="A44" s="4" t="inlineStr">
        <is>
          <t>Title of 12(b) Security</t>
        </is>
      </c>
      <c r="B44" s="4" t="inlineStr">
        <is>
          <t>Warrants
    to purchase one-half of one ordinary share</t>
        </is>
      </c>
    </row>
    <row r="45">
      <c r="A45" s="4" t="inlineStr">
        <is>
          <t>Trading Symbol</t>
        </is>
      </c>
      <c r="B45" s="4" t="inlineStr">
        <is>
          <t>NESRW</t>
        </is>
      </c>
    </row>
    <row r="46">
      <c r="A46" s="4" t="inlineStr">
        <is>
          <t>Security Exchange Name</t>
        </is>
      </c>
      <c r="B46" s="4" t="inlineStr">
        <is>
          <t>NASDAQ</t>
        </is>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777
Post Oak Blvd</t>
        </is>
      </c>
    </row>
    <row r="50">
      <c r="A50" s="4" t="inlineStr">
        <is>
          <t>Entity Address, Address Line Two</t>
        </is>
      </c>
      <c r="B50" s="4" t="inlineStr">
        <is>
          <t>Suite 730</t>
        </is>
      </c>
    </row>
    <row r="51">
      <c r="A51" s="4" t="inlineStr">
        <is>
          <t>Entity Address, City or Town</t>
        </is>
      </c>
      <c r="B51" s="4" t="inlineStr">
        <is>
          <t>Houston</t>
        </is>
      </c>
    </row>
    <row r="52">
      <c r="A52" s="4" t="inlineStr">
        <is>
          <t>Entity Address, State or Province</t>
        </is>
      </c>
      <c r="B52" s="4" t="inlineStr">
        <is>
          <t>TX</t>
        </is>
      </c>
    </row>
    <row r="53">
      <c r="A53" s="4" t="inlineStr">
        <is>
          <t>Entity Address, Postal Zip Code</t>
        </is>
      </c>
      <c r="B53" s="4" t="inlineStr">
        <is>
          <t>77056</t>
        </is>
      </c>
    </row>
    <row r="54">
      <c r="A54" s="4" t="inlineStr">
        <is>
          <t>City Area Code</t>
        </is>
      </c>
      <c r="B54" s="4" t="inlineStr">
        <is>
          <t>(832)</t>
        </is>
      </c>
    </row>
    <row r="55">
      <c r="A55" s="4" t="inlineStr">
        <is>
          <t>Local Phone Number</t>
        </is>
      </c>
      <c r="B55" s="4" t="inlineStr">
        <is>
          <t>925-3777</t>
        </is>
      </c>
    </row>
    <row r="56">
      <c r="A56" s="4" t="inlineStr">
        <is>
          <t>Contact Personnel Name</t>
        </is>
      </c>
      <c r="B56" s="4" t="inlineStr">
        <is>
          <t>Stefan
Ange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To
assess, identify and manage the material risks of cybersecurity threats to our business, operations and control environments, we have
made investments in our technology and have implemented policies, programs and controls, with a focus on cybersecurity incident prevention
and mitigation. Our cybersecurity program is integrated Our
cyber security policy includes personnel affiliated with third parties The Company has not experienced a material
cybersecurity incid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The
Company’s Head of Information Technology (who has over 15 years of relevant experience plus education that includes a Ph.D. in
Information Technology from Dublin City University) monitors day-to-day cybersecurity risks using the approach described above. Material
near-term and long-term risks are communicated with Senior Management and the Board of Directors. The Company’s Board of Directors
is engaged in overseeing and reviewing the Company’s strategic direction and objectives, taking into account, among other considerations,
the Company’s risk profile and exposures. While the Board of Directors retains oversight over policy and strategy related to cybersecurity,
it has delegated the responsibility for the oversight of the Company’s cybersecurity program to the Audit Committee. The Audit
Committee is responsible for reviewing and discussing the Company’s policies regarding risk assessment and risk management, major
accounting risk exposures and the implementation and effectiveness of risk management protocols with respect to information technology
security and cybersecurity risks, as well as reviewing material breaches and attacks, as applicable. NESR’s Head of Information
Technology reports directly to the Company’s Chief Financial Officer</t>
        </is>
      </c>
    </row>
    <row r="11">
      <c r="A11" s="4" t="inlineStr">
        <is>
          <t>Cybersecurity Risk Board Committee or Subcommittee Responsible for Oversight [Text Block]</t>
        </is>
      </c>
      <c r="B11" s="4" t="inlineStr">
        <is>
          <t>The Audit
Committee is responsible for reviewing and discussing the Company’s policies regarding risk assessment and risk management, major
accounting risk exposures and the implementation and effectiveness of risk management protocols with respect to information technology
security and cybersecurity risks, as well as reviewing material breaches and attacks, as applicable.</t>
        </is>
      </c>
    </row>
    <row r="12">
      <c r="A12" s="4" t="inlineStr">
        <is>
          <t>Cybersecurity Risk Management Positions or Committees Responsible [Text Block]</t>
        </is>
      </c>
      <c r="B12" s="4" t="inlineStr">
        <is>
          <t>NESR’s Head of Information
Technology reports directly to the Company’s Chief Financial Officer</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National
Energy Services Reunited Corp. (“NESR,” the “Company,” “we,” “our,” “us”
or similar terms), a British Virgin Islands business company headquartered in Houston, Texas, is one of the largest oilfield services providers
in the Middle East North Africa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or the “NPS/GES Business Combination”). The formation
of NESR as an operating entity was completed on June 7, 2018, after the transactions were approved by the NESR shareholders. On
June 1, 2020, NESR further expanded its footprint within the MENA region when its NPS subsidiary acquired Sahara Petroleum Services Company
S.A.E. (“SAPESCO”). On May 5, 2021, NESR again expanded its footprint within the MENA region when its NPS subsidiary acquired
specific oilfield service lines of Action Energy Company W.L.L. (“Action,” or the “Action Business Combination”).
On July 1, 2022, NESR acquired a minority stake in W. D. Von Gonten Engineering LLC (“WDVGE” or the “WDVGE Investment”),
a premier Reservoir Characterization and Geological &amp; Geophysical (“G&amp;G”) laboratory and consulting business. NESR’s
revenues are primarily derived by providing production services (“Production Services”) such as hydraulic fracturing, coiled
tubing, stimulation and pumping, cementing, nitrogen services, filtration services, pipelines and industrial services, production assurance,
artificial lift services, completions and integrated production management. NESR also provides drilling and evaluation services (“Drilling
and Evaluation Services”) such as rigs and integrated services, fishing and downhole tools, thru-tubing intervention, tubular running
services, directional drilling, drilling and completion fluids, pressure control, well testing services, wireline logging services, and
slickline services. NESR has significant operations throughout the MENA region including Saudi Arabia, Oman, Kuwait, United Arab Emirates,
Iraq, Algeria, Egypt and Liby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All amounts are shown in U.S. dollars, except as no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include the determination of reserves and future production associated with Integrated Production Management (“IPM”) projects,
allowance for credit losses, evaluation for impairment of property, plant and equipment, evaluation for impairment of goodwill and intangible
assets, evaluation for impairment of cost and equity method investments (and as required, fair valuation thereof), estimated useful lives
of property, plant, and equipment and intangible assets, provision for inventories obsolescence, unrecognized tax benefits, recoverability
of deferred tax assets,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 estim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Functional
and presentation currency These
consolidated financial statements are presented in U.S. Dollars (“USD”), which is the functional and reporting currency of
the Company. The majority of the Company’s sales are denominated in USD. Each subsidiary of NESR determines its own functional
currency and items included in the financial statements of each subsidiary are measured using that functional currenc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Revenue
recognition The
Company recognizes revenue from contracts with customers upon transfer of control of promised services to customers at an amount that
reflects the consideration it expects to receive in exchange of services. The Company typically receives “callouts” from
its customers for specific services at specific customer locations, typically initiated by the receipt of a purchase/service order or
similar document from the customer. Customer callouts request that the Company provide a “suite of services” to fulfill the
service order, encompassing personnel, use of Company equipment, and supplies required to perform the work. Rates for these services
are defined in the Company’s contracts with customers. The term between invoicing and when the payment is due is typically 30-60
days. Revenue
is recognized for each performance obligation when the customer obtains control of the service the Company is providing. For most services,
control is obtained over time as (1) the customer simultaneously receives and consumes the benefits provided by the Company’s performance
as Company employees perform and (2) the Company’s performance creates or enhances an asset that the customer controls. Revenue
is recorded based on daily drilling logs, recognized at the standalone selling price of the services provided as reduced proportionately
for management’s estimate of volume or early pay discount where applicable. Upon initial recording, revenue is presented as unbilled
revenue on the Company’s Consolidated Balance Sheet and subsequently reclassified to Accounts receivable when the final invoice
is presented to the customer or accepted in the customer’s electronic invoice processing portal, as applicable. Amounts collected
on behalf of third parties in conjunction with revenue, such as taxes, are generally presented gross as the Company is typically the
principal in each taxing jurisdiction. Cash
and cash equivalents The
Company considers all short-term investments with an original maturity of three months or less when purchased to be cash equivalents. Supplemental
cash flow information Non-cash
transactions were as follows during the year ended December 31, 2024:
● Purchases
of property, plant, and equipment in Accounts payable of $ 36.3 million
are not included under “Capital expenditures” within the Consolidated Statement of Cash Flows.
● Purchases of property,
plant, and equipment using seller-provided installment financing of $ 1.3 Non-cash
transactions were as follows during the year ended December 31, 2023:
● Purchases
of property, plant, and equipment in Accounts payable of $ 17.6
million are not included under “Capital
expenditures” within the Consolidated Statement of Cash Flows.
● Purchases of property,
plant, and equipment using seller-provided installment financing of $ 5.5 Non-cash
transactions were as follows during the year ended December 31, 2022:
● Purchases
of property, plant, and equipment in Accounts payable of $ 9.1
million are not included under “Capital
expenditures” within the Consolidated Statement of Cash Flows.
● Purchases of property,
plant, and equipment using seller-provided installment financing of $ 11.6
● During the year-to-date
period ended December 31, 2022, the Company issued NESR ordinary share consideration of 1,650,000 Concentration
of credit risk The
Company’s assets that are exposed to concentrations of credit risk consist primarily of cash, accounts receivable from customers,
unbilled revenue from customers, and retention withholding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Unbilled
revenue, accounts receivable and allowance for credit losses Trade
accounts receivable are recorded at the invoiced amount. Accounts receivable are reclassified from unbilled revenue when presented to
the customer or accepted in the customer’s electronic invoice processing portal, if applicable. No interest is charged on past-due
balances. On
January 1, 2022, the Company adopted Accounting Standards Update (“ASU”) No. 2016-13, Financial Instruments – Credit
Losses 2.8 The
Company monitors its customers’ payment history and current credit worthiness to determine that collectability of the related financial
assets is reasonably assured. The Company also considers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 Service
inventories The
Company’s service inventory consists of spare parts and chemicals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charges for obsolete service inventory based on historical usage of inventory on-hand, assumptions about future demand
and market conditions and estimates about potential alternative uses, which are limited. Property,
plant and equipment Property,
plant and equipment, inclusive of equipment under capital lease,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SCHEDULE OF ESTIMATED USEFUL LIFE PROPERTY, PLANT AND EQUIPMENT
Buildings and
leasehold improvements 5 25
Drilling rigs, plant and equipment 1 15
Office equipment (furniture and fixtures) and tools 3 10
Vehicles and cranes 5 10 Equipment
held under capital leases are generally amortized on a straight-line basis over the shorter of the estimated useful life of the underlying
asset and the term of the lease.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s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Production
Management Assets The
Company’s IPM projects are focused on developing and managing production on behalf of the Company’s customers under long-term
agreements. The Company invests its own services and products, and in some cases cash, into the field development activities and operations.
Although in certain arrangements the Company is paid for a portion of the services or products it provides, generally the Company is
not paid at the time of providing its services or upon delivery of its products. Instead, the Company is compensated based upon cash
flow generated. Revenues from IPM arrangements, which is recognized as the related production is achieved, represented less than 1 1 0 The
Company capitalizes its cash investments in a project as well as the direct costs associated with providing services or products for
which the Company will be compensated when the related production is achieved. These capitalized investments are amortized to the Consolidated
Statements of Operations as the related production is achieved based on the units of production method, whereby each unit produced is
assigned a pro-rata portion of the unamortized costs based on estimated total production, resulting in a matching of revenue with the
applicable costs. Amortization expense relating to these capitalized investments was $ 10.3 13.7 0.0 The
unamortized portion of the Company’s investments in IPM projects was $ 6.5 18.8 At
December 31, 2024 and 2023, and at interim reporting dates within those years, the Company assessed whether the unamortized costs associated
with these investments exceed the present value of future cash flows from the projects, and recorded impairment charges of $ 1.6 0.9 Goodwill Goodwill
is the excess cost of an acquired entity over the amounts assigned to assets acquired and liabilities assumed in a business combination. Goodwill
is evaluated for impairment on an annual basis on October 1st,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performed quantitative
assessments for both of its reporting units as of October 1, 2024, October 1, 2023, and October 1, 2022, and has not recorded any impairment
charge for goodwill in the accompanying Consolidated Statements of Operations for any of the periods presented. 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line basis, ranging from eight ten year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Investments
in Equity Instruments Investments
in equity instruments (of entities in which the Company do not have either a controlling financial interest or significant influence,
most often because the Company holds a voting interest of 0 20 Equity
method investments are equity holdings in entities in which the Company do not have a controlling financial interest, but over which
the Company has significant influence, most often because the Company holds a voting interest of 20 50 Leasing The
Company evaluates contracts and similar arrangements under ASU 2016-02, Leases The
Company determines if an arrangement contains a lease at inception. The Company has operating leases that primarily consist of land and
buildings. The Company also has finance leases for its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commencement date. The lease term is determined to be the non-cancelable period including
any lessee renewal options considered to be reasonably certain of exercise. The Company has elected the practical expedient to utilize
the risk-free rate over a similar period as the remaining lease term as the applicable discount rate. Lease expense for fixed lease payments
on operating leases is recognized over the expected term on a straight-line basis, while interest expense for fixed lease payments on
finance leases is recognized using the effective interest method. 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applicable employee contracts.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statement of income. The Company believes that the assumptions utilized in recording its obligations
under its plans are reasonable based on its experience and market conditions. The net periodic costs are recognized as employees render
the services necessary to earn these benefits. Contributions to a defined contribution retirement plan and occupational hazard insurance
for Omani employees in accordance with the Omani Social Insurances Law are recognized as an expense as incurred. Income
taxes The
Company applies an asset and liability approach to financial accounting and reporting for income taxes. Deferred tax assets and liabilities
are computed for differences between the financial statement carrying amount and the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threshold and measurement attribute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countries
where the Company operates and earns income. The income taxes in these jurisdictions vary substantially. The Company engages in transactions
in which the income tax consequences may be subject to uncertainty and examination by the varying taxing authorities. Significant judgment
is required by the Company’s management in assessing and estimating the income tax consequences of these transactions. While the
Company prepares tax returns based on interpretations of tax laws and regulations, in the normal course of business, the income tax returns
may be subject to examination by the various taxing authorities. Such examinations may result in future assessments of additional income
tax, interest and penalties. NESR classifies interest and penalties relating to an underpayment of income taxes within income tax (expense)
/ benefit in the Consolidated Statements of Operations. Considerable judgment is involved in determining which tax positions are more
likely than not to be sustained. 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Stock-based
compensation arrangements The
Company provides stock-based compensation in the form of restricted stock awards to members of its Board of Directors and employees.
Awards are issued pursuant to the terms of the Company’s Amended and Restated 2018 Long Term Incentive Plan (the “Amended
LTIP”) and valued at their grant date fair value. Grants to members of the Company’s Board of Directors are time-based and
vest ratably over a 1 3 Net
income / (loss) per ordinary share Basic
income per ordinary share is computed by dividing basic net income/ (loss) by the weighted-average number of ordinary shares
outstanding. Diluted income per ordinary share was computed by dividing diluted net income / (loss) by the weighted-average number
of ordinary shares outstanding plus dilutive potential ordinary shares, if any. Dilutive potential ordinary shares include
outstanding warrants, restricted stock awards, and/or other contracts to issue ordinary stock and are determined by applying the
treasury stock method, reverse treasury stock method, if-converted method or contingently issuable share method, as applicable, if
dilutive. Derivative
financial instruments The
Company evaluates all of its financial instrume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Fair
value of financial instruments The
Company’s financial instruments consist of cash and cash equivalents, accounts receivable, unbilled revenue, accounts payable,
leases, contingent consideration assumed in the Action transaction, and loans and borrowings. The fair value of the Company’s financial
instruments under ASC Topi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two Recently
issued accounting standards not yet adopted In
December 2023, the Financial Accounting Standards Board (“FASB”) issued Accounting Standards Update (“ASU”) No.
2023-09, Income Taxes (Topic 740): Improvements to Income Tax Disclosures On November 4, 2024, the FASB
issued ASU No. 2024-03, Income Statement—Reporting Comprehensive Income—Expense Disaggregation Disclosures (Subtopic 220-40):
Disaggregation Of Income Statement Expenses All new accounting pronouncements
that have been issued but not yet effective are currently being evaluated and, at this time, are not expected to have a material impact
on our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re
is significant homogeneity amongst the Company’s revenue-generating activities. In all service lines, the Company provides a “suite
of services” to fulfill a customer purchase/service order, encompassing personnel, use of Company equipment, and supplies required
to perform the services. 99 percent of the Company’s revenue is from the MENA region with the majority sourced from governmental
customers, predominantly in Oman and Saudi Arabia. Information regularly reviewed by the chief operating decision maker (“CODM”)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US$ thousands): SCHEDULE OF DISAGGREGATION OF REVENUE BY SERVICE TYPE
Year ended
Description December 31, December 31, December 31,
Revenue by Phase in Well’s Lifecycle:
Production Services $ 878,076 $ 785,642 $ 567,249
Drilling and Evaluation Services 423,628 360,273 342,268
Total revenue by phase in well’s life cycle $ 1,301,704 $ 1,145,915 $ 909,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The
following table summarizes the accounts receivable of the Company as of the period end dates set forth below (in US$ thousands): SCHEDULE OF ACCOUNTS RECEIVABLE
December 31, December 31, December 31, 2022
Trade receivables $ 152,471 $ 180,989 $ 161,373
Less: allowance for credit losses (15,206 ) (9,720 ) (12,664 )
Total $ 137,265 $ 171,269 $ 148,709 Trade
receivables relate to the sale of services, for which credit is extended based on the Company’s evaluation of the
customer’s creditworthiness. The gross contractual amounts of trade receivables at December 31, 2024, December 31, 2023, and
December 31, 2022, were $ 152.5 181.0 161.4 SCHEDULE OF ALLOWANCE FOR DOUBTFUL ACCOUNTS
December 31, December 31, December 31,
Year ended
December 31, December 31, December 31,
Allowance for credit losses at beginning of period $ (9,720 ) $ (12,664 ) $ (2,052 )
CECL Accounting Standard Adoption (Note 3) - - (2,773 )
(Increase) decrease to allowance for the period (8,844 ) 410 (8,185 )
(Recovery) write-off of credit losses 3,358 2,534 346
Allowance for credit losses at end of period $(15,206 ) $ (9,720 ) $ (12,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t>
        </is>
      </c>
      <c r="B1" s="2" t="inlineStr">
        <is>
          <t>12 Months Ended</t>
        </is>
      </c>
    </row>
    <row r="2">
      <c r="B2" s="2" t="inlineStr">
        <is>
          <t>Dec. 31, 2024</t>
        </is>
      </c>
    </row>
    <row r="3">
      <c r="A3" s="3" t="inlineStr">
        <is>
          <t>Inventory Disclosure [Abstract]</t>
        </is>
      </c>
      <c r="B3" s="4" t="inlineStr">
        <is>
          <t xml:space="preserve"> </t>
        </is>
      </c>
    </row>
    <row r="4">
      <c r="A4" s="4" t="inlineStr">
        <is>
          <t>SERVICE INVENTORIES</t>
        </is>
      </c>
      <c r="B4" s="4" t="inlineStr">
        <is>
          <t xml:space="preserve">SERVICE INVENTORIES The
following table summarizes the service inventories for the period end dates as set forth below (in US$ thousands): SCHEDULE OF SERVICE INVENTORIES
December 31, December 31,
2024 2023
Spare parts $ 63,842 $ 66,615
Chemicals 32,930 31,819
Total $ 96,772 $ 98,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mp; EQUIPMENT</t>
        </is>
      </c>
      <c r="B4" s="4" t="inlineStr">
        <is>
          <t xml:space="preserve">PROPERTY, PLANT, &amp; EQUIPMENT Property,
plant and equipment, net of accumulated depreciation, of the Company consists of the following as of the period end dates set forth below
(in US$ thousands): SCHEDULE OF PROPERTY, PLANT AND EQUIPMENT
Estimated Useful Lives (in years) December 31, December 31,
Buildings and leasehold improvements 5 25 $ 55,283 $ 57,002
Drilling rigs, plant and equipment 1 15 747,905 749,492
Office equipment (furniture and fixtures) and tools 3 10 16,658 16,763
Vehicles and cranes 5 10 9,713 14,446
Property plant and equipment, gross 5 to 10 9,713 14,446
Less: Accumulated depreciation (443,367 ) (420,812 )
Land 11,664 11,664
Capital work in progress 40,290 14,111
Total $ 438,146 $ 442,666 The
Company recorded depreciation expense of $ 111.7 109.7 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ND OTHER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TANGIBLE, AND OTHER ASSETS</t>
        </is>
      </c>
      <c r="B4" s="4" t="inlineStr">
        <is>
          <t xml:space="preserve">GOODWILL, INTANGIBLE, AND OTHER ASSETS Goodwill Changes
in the carrying amount of goodwill of the Company between December 31, 2023, and December 31, 2024, are as follows (in US$ thousands): SCHEDULE OF CHANGES IN CARRYING AMOUNT OF GOODWIL
Production Drilling and Goodwill
Balance as of December 31, 2023 $ 459,710 $ 185,385 $ 645,095
Not applicable - - -
Balance as of December 31, 2024 $ 459,710 $ 185,385 $ 645,095 Intangible
assets subject to amortization, net The
following is the weighted average amortization period for intangible assets of the Company subject to amortization (in years): SCHEDULE OF WEIGHTED AVERAGE AMORTIZATION PERIOD FOR INTANGIBLE ASSETS
Amortization
Customer contracts &amp; relationships 10.0
Trademarks and trade names 7.9
Total intangible assets 9.7 The
details of our intangible assets subject to amortization are set forth below (in US$ thousands): SCHEDULE OF INTANGIBLE ASSETS SUBJECT TO AMORTIZATION
December 31, 2024 December 31, 2023
Gross Accumulated Net Gross carrying Accumulated Net
Customer contracts &amp; relationships $ 153,500 $ (92,322 ) $ 61,178 $ 153,500 $ (76,899 ) $ 76,601
Trademarks and trade names 25,940 (21,422 ) 4,518 25,940 (18,237 ) 7,703
Total intangible assets $ 179,440 $ (113,744 ) $ 65,696 $ 179,440 $ (95,136 ) $ 84,304 The
aggregate amortization expense remaining for each of the five years subsequent to December 31, 2024, is $ 18.6 16.8 15.4 8.1 2.9 Equity
method investments On
July 1, 2022, NESR acquired a minority stake in WDVGE, a premier Reservoir Characterization and G&amp;G laboratory and consulting business. The
following table presents our investments at the dates indicated (in US$ thousands): SCHEDULE OF INVESTMENTS
Segment Ownership December 31, December 31,
WDVGE Production Services 46.2 % $ 3,225 7,782 During
the years ended December 31, 2024, 2023, and 2022, NESR recorded other than temporary impairments of $ 3.7 7.0 0 The
following table presents earnings (loss) from equity investments for the periods indicated (in US$ thousands): SCHEDULE OF EARNINGS (LOSS) FROM EQUITY INVESTMENTS
Segment Year ended December 31, Year ended December 31, 6 months ended December 31,
W. D. Von Gonten Engineering LLC Production Services $ 28.7 $ (454.1 ) $ 42.7 Summarized
combined financial information for our equity method investments is as follows for the periods indicated (amounts represent 100% of investee
financial information in US$ thousands): SCHEDULE OF FINANCIAL INFORMATION FOR OUR EQUITY METHOD INVESTMENTS
December 31, December 31,
Balance Sheet data:
Current assets $ 5,242 4,397
Noncurrent assets 15,236 18,227
Total assets $ 20,478 22,624
Current liabilities $ 2,555 2,624
Other liabilities 10,976 13,115
Combined equity 6,947 6,885
Total liabilities and combined equity $ 20,478 22,624
Year ended Year ended Six months ended
December 31, December 31, December 31,
Statement of operations data:
Revenue $ 20,016 $ 19,263 $ 10,035
Operating income 62 (1,041 ) (350 )
Net income 62 (983 ) 92 Other
investments To
date, the Company has not made significant expenditures on research and development activities aside from making strategic investments
and partnerships with companies to expand the NESR Environmental &amp; Decarbonization Applications (“NEDA”) and Drilling
&amp; Evaluation portfolios. These investments are individually insignificant but total $ 24.3 15.2 Investments - Equity Securities 2.0 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4</t>
        </is>
      </c>
    </row>
    <row r="3">
      <c r="A3" s="3" t="inlineStr">
        <is>
          <t>Leasing</t>
        </is>
      </c>
      <c r="B3" s="4" t="inlineStr">
        <is>
          <t xml:space="preserve"> </t>
        </is>
      </c>
    </row>
    <row r="4">
      <c r="A4" s="4" t="inlineStr">
        <is>
          <t>LEASING</t>
        </is>
      </c>
      <c r="B4" s="4" t="inlineStr">
        <is>
          <t xml:space="preserve">LEASING Our
leasing activities primarily consist of operating leases for administrative offices, manufacturing facilities, research centers, service
centers, sales offices and certain equipment. The
following table presents components of lease expense (in US$ thousands): SCHEDULE OF COMPONENTS OF LEASE EXPENSE
Year ended Year ended Year ended
December 31, December 31, December 31, 2022
Components of lease expense:
Finance lease cost:
Amortization of right-of-use assets $ 3,878 $ 3,290 $ 3,595
Interest on lease liabilities 450 166 390
Operating lease cost 7,515 8,715 7,142
Short-term lease (1) 174,542 146,206 136,818
Sublease income - (24 ) (54 )
Total lease expense $ 186,385 $ 158,353 $ 147,891
(1) Leases with a term of one
year or less, including leases with a term of one month or less . Amounts
recognized in the Consolidated Balance Sheet (in US$ thousands): SCHEDULE OF AMOUNTS RECOGNIZED IN THE CONSOLIDATED BALANCE SHEET
As of 2024
As of 2023
Components of balance sheet:
Operating leases:
Operating lease right-of-use assets (non-current) $ 26,042 31,628
Current portion of operating lease liabilities 5,449 7,406
Operating lease liabilities (non-current) 20,843 25,145
Finance leases:
Property, plant and equipment, net (non-current) $ 9,244 11,943
Other current liabilities 5,336 3,403
Other liabilities (not current) - 4,128 SCHEDULE OF OPERATING LEASE LIABILITIES
Year ended Year ended Year ended
December 31, 2024 December 31, 2023 December 31, 2022
Other supplemental information (in US$ thousands except percentages):
Cash paid for amounts included in the measurement of lease liabilities:
Operating cash flows used by operating leases $ 6,926 $ 8,317 $ 6,662
Operating cash flows used by finance leases 450 166 390
Financing cash flows used by finance leases 3,193 2,403 3,108
Noncash investing and financing activities:
Right-of-use assets obtained in exchange for lease obligations on adoption of ASC 842:
Operating leases - - 33,651
Finance leases - - 10,771
Modifications of right-of-use assets obtained in exchange for lease obligations during the year ended:
Operating leases (157 ) 2,360 -
Finance leases - - -
Right-of-use assets obtained in exchange for lease obligations during the year ended:
Operating leases 1,679 5,855 1,945
Finance leases 1,126 7,679 -
Derecognition of prepaid rent upon adoption of ASC 842: 93
Derecognition of prepaid rent upon adoption of ASC 842 during the year ended: - - 683
Derecognition of tenant improvements upon adoption of ASC 842: - - 362
Weighted-average remaining lease term:
Operating leases 14.70 12.84 14.29
Finance leases 0.92 2.68 1.35
Weighted-average discount rate for operating leases
Operating leases 7.90 % 7.60 % 7.39 %
Finance leases 7.12 % 7.07 % 5.88 % Maturities
of our lease liabilities are as follows (in US$ thousands): SCHEDULE OF MATURITIES OF OUR LEASE LIABILITIES
As of As of
December 31, 2024 December 31, 2023
Operating Leases Finance Leases Operating Leases Finance Leases
Year:
2024 $ - $ - $ 8,306 $ 3,833
2025 6,148 5,567 7,394 3,600
2026 3,503 - 3,847 720
2027 3,110 - 2,864 -
2028 3,035 - 2,285 -
2029 2,449 - - -
Thereafter 31,300 - 32,670 -
Total lease payments 49,545 5,567 57,366 8,153
Less: imputed interest (23,253 ) (231 ) (24,815 ) (622 )
Total $ 26,292 $ 5,336 $ 32,551 $ 7,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7956</v>
      </c>
      <c r="C3" s="6" t="n">
        <v>67821</v>
      </c>
    </row>
    <row r="4">
      <c r="A4" s="4" t="inlineStr">
        <is>
          <t>Accounts receivable, net (Note 5)</t>
        </is>
      </c>
      <c r="B4" s="5" t="n">
        <v>137265</v>
      </c>
      <c r="C4" s="5" t="n">
        <v>171269</v>
      </c>
    </row>
    <row r="5">
      <c r="A5" s="4" t="inlineStr">
        <is>
          <t>Unbilled revenue</t>
        </is>
      </c>
      <c r="B5" s="5" t="n">
        <v>111734</v>
      </c>
      <c r="C5" s="5" t="n">
        <v>95997</v>
      </c>
    </row>
    <row r="6">
      <c r="A6" s="4" t="inlineStr">
        <is>
          <t>Service inventories (Note 6)</t>
        </is>
      </c>
      <c r="B6" s="5" t="n">
        <v>96772</v>
      </c>
      <c r="C6" s="5" t="n">
        <v>98434</v>
      </c>
    </row>
    <row r="7">
      <c r="A7" s="4" t="inlineStr">
        <is>
          <t>Prepaid assets</t>
        </is>
      </c>
      <c r="B7" s="5" t="n">
        <v>10146</v>
      </c>
      <c r="C7" s="5" t="n">
        <v>9238</v>
      </c>
    </row>
    <row r="8">
      <c r="A8" s="4" t="inlineStr">
        <is>
          <t>Retention withholdings</t>
        </is>
      </c>
      <c r="B8" s="5" t="n">
        <v>31072</v>
      </c>
      <c r="C8" s="5" t="n">
        <v>48419</v>
      </c>
    </row>
    <row r="9">
      <c r="A9" s="4" t="inlineStr">
        <is>
          <t>Other receivables</t>
        </is>
      </c>
      <c r="B9" s="5" t="n">
        <v>38476</v>
      </c>
      <c r="C9" s="5" t="n">
        <v>39778</v>
      </c>
    </row>
    <row r="10">
      <c r="A10" s="4" t="inlineStr">
        <is>
          <t>Other current assets</t>
        </is>
      </c>
      <c r="B10" s="5" t="n">
        <v>7095</v>
      </c>
      <c r="C10" s="5" t="n">
        <v>10759</v>
      </c>
    </row>
    <row r="11">
      <c r="A11" s="4" t="inlineStr">
        <is>
          <t>Total current assets</t>
        </is>
      </c>
      <c r="B11" s="5" t="n">
        <v>540516</v>
      </c>
      <c r="C11" s="5" t="n">
        <v>541715</v>
      </c>
    </row>
    <row r="12">
      <c r="A12" s="3" t="inlineStr">
        <is>
          <t>Non-current assets</t>
        </is>
      </c>
      <c r="B12" s="4" t="inlineStr">
        <is>
          <t xml:space="preserve"> </t>
        </is>
      </c>
      <c r="C12" s="4" t="inlineStr">
        <is>
          <t xml:space="preserve"> </t>
        </is>
      </c>
    </row>
    <row r="13">
      <c r="A13" s="4" t="inlineStr">
        <is>
          <t>Property, plant and equipment, net (Note 7)</t>
        </is>
      </c>
      <c r="B13" s="5" t="n">
        <v>438146</v>
      </c>
      <c r="C13" s="5" t="n">
        <v>442666</v>
      </c>
    </row>
    <row r="14">
      <c r="A14" s="4" t="inlineStr">
        <is>
          <t>Intangible assets, net (Note 8)</t>
        </is>
      </c>
      <c r="B14" s="5" t="n">
        <v>65696</v>
      </c>
      <c r="C14" s="5" t="n">
        <v>84304</v>
      </c>
    </row>
    <row r="15">
      <c r="A15" s="4" t="inlineStr">
        <is>
          <t>Goodwill (Note 8)</t>
        </is>
      </c>
      <c r="B15" s="5" t="n">
        <v>645095</v>
      </c>
      <c r="C15" s="5" t="n">
        <v>645095</v>
      </c>
    </row>
    <row r="16">
      <c r="A16" s="4" t="inlineStr">
        <is>
          <t>Operating lease right-of-use assets (Note 9)</t>
        </is>
      </c>
      <c r="B16" s="5" t="n">
        <v>26042</v>
      </c>
      <c r="C16" s="5" t="n">
        <v>31628</v>
      </c>
    </row>
    <row r="17">
      <c r="A17" s="4" t="inlineStr">
        <is>
          <t>Other assets</t>
        </is>
      </c>
      <c r="B17" s="5" t="n">
        <v>58183</v>
      </c>
      <c r="C17" s="5" t="n">
        <v>52332</v>
      </c>
    </row>
    <row r="18">
      <c r="A18" s="4" t="inlineStr">
        <is>
          <t>Total assets</t>
        </is>
      </c>
      <c r="B18" s="5" t="n">
        <v>1773678</v>
      </c>
      <c r="C18" s="5" t="n">
        <v>1797740</v>
      </c>
    </row>
    <row r="19">
      <c r="A19" s="3" t="inlineStr">
        <is>
          <t>Liabilities</t>
        </is>
      </c>
      <c r="B19" s="4" t="inlineStr">
        <is>
          <t xml:space="preserve"> </t>
        </is>
      </c>
      <c r="C19" s="4" t="inlineStr">
        <is>
          <t xml:space="preserve"> </t>
        </is>
      </c>
    </row>
    <row r="20">
      <c r="A20" s="4" t="inlineStr">
        <is>
          <t>Accounts payable and accrued expenses</t>
        </is>
      </c>
      <c r="B20" s="5" t="n">
        <v>305308</v>
      </c>
      <c r="C20" s="5" t="n">
        <v>351240</v>
      </c>
    </row>
    <row r="21">
      <c r="A21" s="4" t="inlineStr">
        <is>
          <t>Current installments of long-term debt (Note 10)</t>
        </is>
      </c>
      <c r="B21" s="5" t="n">
        <v>68735</v>
      </c>
      <c r="C21" s="5" t="n">
        <v>71744</v>
      </c>
    </row>
    <row r="22">
      <c r="A22" s="4" t="inlineStr">
        <is>
          <t>Short-term borrowings (Note 10)</t>
        </is>
      </c>
      <c r="B22" s="5" t="n">
        <v>59720</v>
      </c>
      <c r="C22" s="5" t="n">
        <v>48889</v>
      </c>
    </row>
    <row r="23">
      <c r="A23" s="4" t="inlineStr">
        <is>
          <t>Income taxes payable (Note 12)</t>
        </is>
      </c>
      <c r="B23" s="5" t="n">
        <v>7728</v>
      </c>
      <c r="C23" s="5" t="n">
        <v>8421</v>
      </c>
    </row>
    <row r="24">
      <c r="A24" s="4" t="inlineStr">
        <is>
          <t>Other taxes payable</t>
        </is>
      </c>
      <c r="B24" s="5" t="n">
        <v>27482</v>
      </c>
      <c r="C24" s="5" t="n">
        <v>14674</v>
      </c>
    </row>
    <row r="25">
      <c r="A25" s="4" t="inlineStr">
        <is>
          <t>Operating lease liabilities (Note 9)</t>
        </is>
      </c>
      <c r="B25" s="5" t="n">
        <v>5449</v>
      </c>
      <c r="C25" s="5" t="n">
        <v>7406</v>
      </c>
    </row>
    <row r="26">
      <c r="A26" s="4" t="inlineStr">
        <is>
          <t>Other current liabilities</t>
        </is>
      </c>
      <c r="B26" s="5" t="n">
        <v>29090</v>
      </c>
      <c r="C26" s="5" t="n">
        <v>31073</v>
      </c>
    </row>
    <row r="27">
      <c r="A27" s="4" t="inlineStr">
        <is>
          <t>Total current liabilities</t>
        </is>
      </c>
      <c r="B27" s="5" t="n">
        <v>503512</v>
      </c>
      <c r="C27" s="5" t="n">
        <v>533447</v>
      </c>
    </row>
    <row r="28">
      <c r="A28" s="4" t="inlineStr">
        <is>
          <t>Long-term debt (Note 10)</t>
        </is>
      </c>
      <c r="B28" s="5" t="n">
        <v>254387</v>
      </c>
      <c r="C28" s="5" t="n">
        <v>331565</v>
      </c>
    </row>
    <row r="29">
      <c r="A29" s="4" t="inlineStr">
        <is>
          <t>Deferred tax liabilities (Note 12)</t>
        </is>
      </c>
      <c r="B29" s="5" t="n">
        <v>5632</v>
      </c>
      <c r="C29" s="4" t="inlineStr">
        <is>
          <t xml:space="preserve"> </t>
        </is>
      </c>
    </row>
    <row r="30">
      <c r="A30" s="4" t="inlineStr">
        <is>
          <t>Employee benefit liabilities (Note 11)</t>
        </is>
      </c>
      <c r="B30" s="5" t="n">
        <v>31806</v>
      </c>
      <c r="C30" s="5" t="n">
        <v>28935</v>
      </c>
    </row>
    <row r="31">
      <c r="A31" s="4" t="inlineStr">
        <is>
          <t>Non-current operating lease liabilities (Note 9)</t>
        </is>
      </c>
      <c r="B31" s="5" t="n">
        <v>20843</v>
      </c>
      <c r="C31" s="5" t="n">
        <v>25145</v>
      </c>
    </row>
    <row r="32">
      <c r="A32" s="4" t="inlineStr">
        <is>
          <t>Other liabilities</t>
        </is>
      </c>
      <c r="B32" s="5" t="n">
        <v>49266</v>
      </c>
      <c r="C32" s="5" t="n">
        <v>57154</v>
      </c>
    </row>
    <row r="33">
      <c r="A33" s="4" t="inlineStr">
        <is>
          <t>Total liabilities</t>
        </is>
      </c>
      <c r="B33" s="5" t="n">
        <v>865446</v>
      </c>
      <c r="C33" s="5" t="n">
        <v>976246</v>
      </c>
    </row>
    <row r="34">
      <c r="A34" s="4" t="inlineStr">
        <is>
          <t>Commitments and contingencies (Note 13)</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hares, no par value; unlimited shares authorized; none issued and outstanding at December 31, 2024 and December 31, 2023, respectively (Note 15)</t>
        </is>
      </c>
      <c r="B36" s="4" t="inlineStr">
        <is>
          <t xml:space="preserve"> </t>
        </is>
      </c>
      <c r="C36" s="4" t="inlineStr">
        <is>
          <t xml:space="preserve"> </t>
        </is>
      </c>
    </row>
    <row r="37">
      <c r="A37" s="4" t="inlineStr">
        <is>
          <t>Common stock and additional paid in capital, no par value; unlimited shares authorized; 96,045,856 and 94,996,397 shares issued and outstanding at December 31, 2024 and December 31, 2023, respectively (Note 15)</t>
        </is>
      </c>
      <c r="B37" s="5" t="n">
        <v>894293</v>
      </c>
      <c r="C37" s="5" t="n">
        <v>883865</v>
      </c>
    </row>
    <row r="38">
      <c r="A38" s="4" t="inlineStr">
        <is>
          <t>Retained income (deficit)</t>
        </is>
      </c>
      <c r="B38" s="5" t="n">
        <v>13870</v>
      </c>
      <c r="C38" s="5" t="n">
        <v>-62440</v>
      </c>
    </row>
    <row r="39">
      <c r="A39" s="4" t="inlineStr">
        <is>
          <t>Accumulated other comprehensive income</t>
        </is>
      </c>
      <c r="B39" s="5" t="n">
        <v>69</v>
      </c>
      <c r="C39" s="5" t="n">
        <v>69</v>
      </c>
    </row>
    <row r="40">
      <c r="A40" s="4" t="inlineStr">
        <is>
          <t>Total equity</t>
        </is>
      </c>
      <c r="B40" s="5" t="n">
        <v>908232</v>
      </c>
      <c r="C40" s="5" t="n">
        <v>821494</v>
      </c>
    </row>
    <row r="41">
      <c r="A41" s="4" t="inlineStr">
        <is>
          <t>Total liabilities and equity</t>
        </is>
      </c>
      <c r="B41" s="6" t="n">
        <v>1773678</v>
      </c>
      <c r="C41" s="6" t="n">
        <v>1797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ng-term
debt The
Company’s long-term debt obligations consist of the following (in US$ thousands): SCHEDULE OF LONG TERM DEBT OBLIGATIONS
December 31, 2024 December 31,
Secured Term Loan $ 322,500 $ 387,000
Secured Revolving Credit Facility - 10,000
Borrowings from Long-Term 24 Month Working Capital Facilities 4,235 11,479
Long-term debt obligations 4,235 11,479
Less: unamortized debt issuance costs (3,613 ) (5,170 )
Total loans and borrowings 323,122 403,309
Less: current installments (68,735 ) (71,744 )
Long-term debt, net of unamortized debt issuance costs and excluding current installments $ 254,387 $ 331,565 2021
Secured Facilities Agreement On
November 4, 2021, the Company entered into a $ 860 860 430 November 4, 2027 80.0 November 4, 2025 350 3.7 5.3 Borrowings
under the Term Loan and RCF facilities incur interest based on the secured overnight financing rate (“SOFR”) for U.S. dollar
denominated borrowings or the Saudi Arabian Interbank Offered Rate (“SAIBOR”) for Saudi Arabia Riyal borrowings plus 2.6 3.0 7.67 8.23 8.18 8.58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25% of the margin on the facility lender’s available commitment for the relevant quarter. Under the terms of the
RCF, the final settlement is due by November 4, 2025. The Company is permitted to make any prepayment under this RCF in multiples of
$5.0 million during this 4-year period up to November 4, 2025. 322.5 387.0 0.0 10.0 80.0 70.0 The
2021 Secured Facilities Agreement also includes a working capital facility of $ 305 325 1.25 1.5 7.67 8.23 8.18 8.58 0.3125 25 226.6 178.6 78.4 146.4 The
2021 Secured Facilities Agreement includes covenants that specify maximum leverage (Net Debt / EBITDA) up to 3.50, minimum debt service
coverage ratio (Cash Flow / Debt Service) of at least 1.25, and interest coverage (EBITDA / Interest) of at least 4.00 Other
Working Capital Facilities The
Company has also retained other legacy bilateral working capital facilities totaling $ 13.3 13.4 5.0 6.7 8.6 6.7 Utilization
of the working capital facilities under both the legacy bilateral working capital facilities and 2021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available under both the legacy HSBC arrangement and 2021
Secured Facilities Agreement that will be repaid quarterly over a period of up to two years. Until a letter of credit is presented
for payment by the vendor, it is disclosed as an off-balance sheet obligation. For additional discussion of outstanding letters of
credit and guarantees, see Note 13, Commitments and Contingencies Short-term
debt The
Company’s short-term debt obligations consist of the following (in US$ thousands): SCHEDULE OF SHORT TERM DEBT OBLIGATIONS
December 31, December 31,
2024 2023
Other short-term borrowings from working capital facilities $ 59,832 $ 49,001
Less: unamortized debt issuance costs (112 ) (112 )
Short-term debt, excluding current installments of long-term debt $ 59,720 $ 48,889 Short-term
borrowings primarily consist of financing for capital equipment and inventory purchases. Other
debt information Scheduled
principal payments of long-term debt for periods subsequent to December 31, 2024, are as follows (in US$ thousands): SCHEDULE PRINCIPAL PAYMENTS OF LONG TERM DEBT
2025 $ 68,735
2026 64,500
2027 193,500
2028 -
2029 -
Total $ 326,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EMPLOYEE BENEFITS Defined
benefit plans The
following tables set out the funded status of the end-of-service indemnities employees receive under one of the five benefit structures
the Company and its subsidiaries offer to its employees and the amounts recognized in the Company’s financial statements as of
December 31, 2024, and 2023 (in thousands): SCHEDULE OF FUNDED STATUS OF END-OF-SERVICE INDEMNITIES EMPLOYEES RECEIVE UNDER ONE OF FIVE BENEFIT STRUCTURES
December 31, 2024 December 31, 2023
Change in benefit obligations
Benefit obligations at the beginning of the year $ 33,661 $ 28,314
Actuarial (gain) / loss 287 1,344
Service cost 5,274 4,979
Interest cost 1,784 1,522
Benefits paid (2,283 ) (2,498 )
Benefit obligations at the end of the year 38,723 33,661
Current benefit obligation (within Other current liabilities) 6,917 4,726
Non-current benefit obligation 31,806 28,935
Benefit obligation at the end of the year 38,723 33,661
Change in plan assets
Fair value of plan assets at the beginning of the year - -
Employer contributions 2,283 2,498
Benefits paid (2,283 ) (2,498 )
Plan assets at the end of the year - -
Unfunded status $ 38,723 $ 33,661 Net
cost for the years ended December 31, 2024, 2023, and 2022, comprises the following components (in thousands): SCHEDULE
OF COMPONENTS OF NET PERIODIC BENEFIT COST
December 31, December 31, December 31,
Year ended
December 31, December 31, December 31,
Service cost $ 5,274 $ 4,979 $ 4,876
Interest cost 1,784 1,522 675
Actuarial (gain)/loss 287 1,344 (1,128 )
Other - - -
Net cost $ 7,345 $ 7,845 $ 4,423 The
weighted-average assumptions used to determine benefit obligations as of December 31, 2024 and 2023 are set out below: SCHEDULE OF ASSUMPTIONS USED TO DETERMINE BENEFIT OBLIGATIONS AND NET PERIODIC BENEFIT COST
December 31, 2024 December 31, 2023
Discount rate 5.50 % 5.00 %
Rate of increase in compensation levels: 4.5 5 % 4.5 5 % The
discount rate has been set with regard to the market yields on high quality corporate bonds as of December 31, 2024, for the measurements
as of December 31, 2024 (and as of December 31, 2023 for the measurements as of December 31, 2023) of duration broadly consistent with
the duration of the benefit obligations. The primary yield curve for the purpose of this comparison has been the ‘FTSE Above Median
Double-A Curve’. The
weighted-average assumptions used to determine net periodic benefit cost for the years ended December 31, 2024, and 2023 are set out below:
December
31, 2024 December
31,
Discount rate 5.00 % 5 %
Rate of increase in compensation
levels: 4.5 5 % 4.5 5 % The
Company assesses these assumptions with its projected long-term plans of growth and prevalent industry standards. The
following illustrates the sensitivity to changes in discount rate, holding all other assumptions constant, for in the Company’s
benefit obligations (in thousands): SCHEDULE OF BENEFIT OBLIGATIONS CHANGE IN ASSUMPTION
Change
in assumption: Benefit
100 basis point decrease in discount
rate $ 2,225
100 basis point increase in discount rate $ (1,987 ) The
Company has no regulatory requirement to fund these benefits in advance and intends to pay benefits directly as they fall due. As of
December 31, 2024, the Company has no plan assets to invest. Accumulated
benefit obligation was $ 22.7 19.2 The
following reflect expected future benefit payments (in thousands): SCHEDULE OF EXPECTED FUTURE BENEFIT PAYMENTS
Year ended
December 31,
2025 $ 7,874
2026 $ 6,441
2027 $ 6,403
2028 $ 6,167
2029 $ 6,226
2030 through 2034 $ 28,209 The
expected benefits are based materially on the same assumptions used to measure the Company’s benefit obligations as of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region
where statutory tax rates generally vary from 0 43.7 0 SCHEDULE OF INCOME BEFORE INCOME TAX DOMESTIC AND FOREIGN
December 31, 2024 December 31, December 31,
Year ended
December 31, 2024 December 31, December 31,
Domestic $ (24,638 ) $ (7,865 ) $ (8,726 )
Foreign 120,136 37,711 (21,075 )
Income / (loss) before income tax $ 95,498 $ 29,846 $ (29,801 ) Income
tax expense / (benefit) The
components of the income tax expense / (benefit), all of which is foreign, are as follows (in US$ thousands): SCHEDULE OF COMPONENTS OF INCOME TAX EXPENSE (BENEFIT)
December
31, 2024 December
31, December
31,
Year
ended
December
31, 2024 December
31, December
31,
Current tax expense $ 21,907 $ 21,019 $ 16,880
Deferred tax (benefit) (2,719 ) (3,753 ) (10,261 )
Income tax expense $ 19,188 $ 17,266 $ 6,619 Deferred
taxes have been recognized for temporary differences and carryforwards that will have effects on income taxes payable or receivables
in future years. The components of net deferred tax liabilities and assets are as follows (in US$ thousands): SCHEDULE OF DEFERRED INCOME TAX ASSETS (LIABILITIES)
December
31, December
31,
As
of
December
31, December
31,
Deferred Tax Assets
Property, plant
and equipment and other $ 6,843 $ 7,030
Net
operating loss carryforward 22,297 26,332
Total deferred tax assets 29,140 33,362
Less:
valuation allowance (9,733 ) (10,311 )
Deferred
tax assets, net of valuation allowance $ 19,407 $ 23,051
Deferred Tax Liabilities
Property,
plant and equipment and other $ (3,805 ) $ (5,558 )
Intangible
assets (9,251 ) (12,292 )
Total
deferred tax liabilities (13,056 ) (17,850 )
Net deferred tax asset $ 6,351 $ 5,201 The Company has $ 314.2 183.9 130.3 Deferred
tax assets are reduced by valuation allowances. As of December 31, 2024, and 2023, valuation allowances of $ 9.7 10.3 0.6 2.9 3.5 28.9 26.7 Deferred
tax liabilities on Property, plant and equipment and other of $ 3.8 5.6
million at December 31, 2024, and 2023, respectively. The Company generally does not recognize deferred tax liabilities related to undistributed earnings of foreign subsidiaries
because such earnings either would not be taxable when remitted or they are indefinitely reinvested. This position may change if the Company
decides to distribute the earnings from its subsidiaries, which are subject to withholding taxes, or if there are any unfavorable changes
in the tax laws in this regard. Accordingly, a determination of the amount of unrecognized deferred tax liability on such undistributed
earnings is not practicable. The Company has decided to distribute the earnings from one of its subsidiaries, which are subject to withholding
tax. Accordingly, current tax expense of $ 0.6 Income
Tax Rate Reconciliation The
difference between the reported amount of income tax expense and the amount that would result from applying the British Virgin Islands
statutory rate is shown in the table below (in thousands). In the British Virgin Islands, the statutory rate is effectively 0 %
as income tax is not applied on extra territorial activity. SCHEDULE OF EFFECTIVE INCOME TAX RATE RECONCILIATION
December 31, 2024 December 31, December 31,
Year ended
December 31, 2024 December 31, December 31,
Income tax at statutory rate (BVI) $ - $ - $ -
Foreign tax rate differential 13,886 3,178 (1,498 )
Tax effect of adjustments to prior years current tax expense 670 - -
Tax effect of adjustments to prior years deferred taxes (997 ) - -
Effect of changes in valuation allowances (551 ) 2,861 (1,460 )
Uncertain tax positions / Unrecognized tax benefits 3,722 9,703 9,577
Other 2,458 1,524 -
Income tax expense / (benefit) $ 19,188 $ 17,266 $ 6,619 The
foreign tax rate differential relates to differences between the income tax rates in effect in the foreign countries in which the Company
operates, which can vary significantly, and the Company’s statutory tax rate of 0 2.9 1.5 Uncertain
Tax Positions / Unrecognized Tax Benefits The
Company records estimated accrued interest and penalties related to an underpayment of income taxes in income tax expense. As of
December 31, 2024, and 2023, the Company had $ 65.0 68.5 7.6 5.1 72.6 A
summary of activity related to the net unrecognized tax benefits is as follows: SCHEDULE OF UNRECOGNIZED TAX BENEFITS
December
31, December
31, December
31,
Year
ended
December
31, December
31, December
31,
Balance at beginning of period $ 68,512 $ 61,115 $ 51,002
Additions from tax positions related to the current
period 5,913 7,957 16,953
Additions from tax positions related to prior periods 4,232 629 -
Reductions from tax positions related to earlier periods (12,989 ) (863 ) (5,485 )
Settlement of tax positions (650 ) (326 ) (1,355 )
Balance at end of
period $ 65,018 $ 68,512 $ 61,115 The
Company does not anticipate the amount of the unrecognized tax benefits will change significantly over the next twelve months. Unrecognized
tax benefits may change from quarter-to-quarter based on various factors, including, but not limited to, favorable or unfavorable
resolution of tax audits or disputes, expiration of relevant statutes of limitations, changes in tax laws or changes to the
interpretation of existing tax laws due to new legislative guidance or court rulings, or new tax positions taken on recently filed
tax returns. Although the Company has recorded unrecognized tax benefits for all tax positions which, in management’s
judgment, are not more likely than not to be sustained if challenged by the relevant tax authorities in the future, the Company
cannot provide assurance as to the final tax liability related to its tax positions as it is not possible to predict with certainty
the ultimate outcome of any related tax disputes. Thus, it is reasonably possible that the ultimate tax liabilities related to such
tax positions could substantially exceed recorded uncertain tax positions and unrecognized tax benefits related to such tax
positions, resulting in a material adverse effect on the Company’s earnings and cash flows from operations. The
Company’s tax returns for year 2019 and subsequent years for all major jurisdictions remain subject to examination by tax authorities.
The Company is currently subject to or expects to be subject to income tax examinations in various jurisdictions where the Company operates
or has previously operated. If any tax authority successfully challenges the Company’s tax positions, including, but not limited
to, tax positions related to the tax consequences of various intercompany transactions, the taxable presence of the Company’s subsidiaries
in a given jurisdiction, the basis of taxation in a given jurisdiction (such as deemed profits versus net-filing basis), or the applicability
of relevant double tax treaty benefits to certain transactions; or should the Company otherwise lose a material tax dispute in any jurisdiction,
the Company’s income tax liability could increase substantially and the Company’s earnings and cash flows from operations
could be materially adversely affected to the extent such amounts are in excess of existing provisions. Impact
of the GloBE Rules on the Company The
Company operates in several jurisdictions that have enacted or announced the implementation of the Organisation for Economic Co-operation
and Development’s Global Anti-Base Erosion (“GloBE”) rules. The Company has performed an assessment of the potential impact of the GloBE rules on its financial
statements for the year ended December 31, 2024. The assessment suggests that none of the entities within the Company are subject to
any top-up tax in 2024, as they either have no or negative profits, or have an effective tax rate above the minimum threshold or meet
at least one of the Country by Country Reporting safe harbours. The
Company will continue to monitor the developments of the GloBE rules and will perform an assessment for 2025 and disclose the expected
impact in its first quarter 2025 interim financi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pital
expenditure commitments The
Company was committed to incur capital expenditures of $ 33.6 15.4 Other
commitments The
Company purchases certain property, plant, and equipment using seller-provided installment financing with payment terms extending to
24 months. As of December 31, 2024, and December 31, 2023, the Company recorded $ 1.3 1.5 The
Company had outstanding letters of credit amounting to $ 2.3 2.0 In
the normal course of business with customers, vendors and others, the Company has entered into off-balance sheet arrangements, such as
surety bonds for performance, and other bank issued guarantees which totaled $ 165.4 122.8 4.2 3.6 As
of December 31, 2024, and December 31, 2023, the Company had liabilities of $ 0.0 2.0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it is not required to recognize a provision because they are not probable or reasonably estimable and any impacts
are not expected to have a material impact on the Company’s business, financial condition, results of operations, or liquid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In
2024, the NESR shareholders approved the Amended LTIP. A total of 11,500,000 1 3 The
purpose of the Amended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equity-classified LTIP activity for the periods indicated (in US$ thousands, except share and per
share amounts): SCHEDULE OF UNVESTED RESTRICTED STOCK
Year ended
December 31, 2024 December 31, 2023 December 31, 2022
Number Weighted Number
Weighted per Share Number
Weighted Average per Share
Unvested at Beginning of Period 842,881 $ 9.80 2,076,317 $ 10.10 2,248,699 $ 9.58
Granted 2,407,500 $ 8.75 5,000 $ 5.04 1,011,040 $ 8.76
Vested (561,548 ) $ 10.35 (1,049,243 ) $ 8.80 (1,064,774 ) $ 9.38
Forfeited (58,427 ) $ 8.56 (189,193 ) $ 9.68 (118,648 ) $ 9.25
Unvested at End of Period 2,630,406 $ 8.75 842,881 $ 9.80 2,076,317 $ 10.10 At December 31, 2024 and December 31, 2023, there were 43,234 34,484 18,653 0.2 45,942 0.2 0 At
December 31, 2024 and 2023, the Company had unrecognized compensation expense of $ 18.6 3.8 2.55 1.02 SCHEDULE OF STOCK-BASED COMPENSATION
Year ended
December 31, December 31, December 31,
Cost of Services $ 2,983 $ 3,368 $ 4,466
Selling, general and administrative expenses (excluding Amortization) 3,049 3,395 4,803
Net cost $ 6,032 $ 6,763 $ 9,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Common
Stock The
Company is authorized to issue an unlimited number of ordinary shares, no par value, and preferred shares, no par value. The Company’s
ordinary shares are entitled to one vote for each share. As of December 31, 2024 and December 31, 2023, there were 96,045,856 94,996,397 Preferred
Shares The
Company is authorized to issue an unlimited number of preferred shares divided into five classes with designations, voting and other
rights and preferences as may be determined from time to time by the Board of Directors. As of December 31, 2024, and December 31, 2023,
there were no Warrants As
of both December 31, 2024, and December 31, 2023, there were 35,540,380 5.75 June 6, 2024 five years The
Company reserves the right to call the warrants at any time prior to its exercise with a notice of call in writing to the holders
of record of the Warrant, giving at least 30 days’ notice of such call, at any time while the warrants are exercisable,
if the last sale price of the Company’s ordinary shares has been at least $ 21.00 .01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t>
        </is>
      </c>
      <c r="B1" s="2" t="inlineStr">
        <is>
          <t>12 Months Ended</t>
        </is>
      </c>
    </row>
    <row r="2">
      <c r="B2" s="2" t="inlineStr">
        <is>
          <t>Dec. 31, 2024</t>
        </is>
      </c>
    </row>
    <row r="3">
      <c r="A3" s="3" t="inlineStr">
        <is>
          <t>Net earnings per share (Note 16):</t>
        </is>
      </c>
      <c r="B3" s="4" t="inlineStr">
        <is>
          <t xml:space="preserve"> </t>
        </is>
      </c>
    </row>
    <row r="4">
      <c r="A4" s="4" t="inlineStr">
        <is>
          <t>EARNINGS PER SHARE</t>
        </is>
      </c>
      <c r="B4" s="4" t="inlineStr">
        <is>
          <t xml:space="preserve">EARNINGS PER SHARE Under
ASC 260, Earnings per Share Years
ended December 31, 2024, December 31, 2023, and December 31, 2022 The
following tables provides a reconciliation of the data used in the calculation of basic and diluted ordinary shares outstanding for the
years ended December 31, 2024, December 31, 2023, and December 31, 2022 (in US$ thousands except shares and per share amounts): SCHEDULE OF RECONCILIATION OF BASIC AND DILUTED COMMON SHARES OUTSTANDING
Date Transaction Detail
Change in Shares
Year ended 2024, Weighted
January 1, 2024 Beginning Balance 94,996,397
January 9, 2024 Equity-classified Restricted Stock Issuance 333 325
March 17, 2024 Equity-classified Restricted Stock Issuance 12,751 10,068
March 18, 2024 Equity-classified Restricted Stock Issuance 242,455 190,784
March 19, 2024 Equity-classified Restricted Stock Issuance 235,741 184,857
April 1, 2024 Equity-classified Restricted Stock Issuance 1,774 1,343
April 23, 2024 Equity-classified Restricted Stock Issuance 1,333 918
May 2, 2024 Return of shares from W.D. Van Gonten Engineering (82,331 ) (54,662 )
August 14, 2024 Equity-classified Restricted Stock Issuance 38,758 14,720
October 1, 2024 Settlement of liability-classified share-based compensation 118,647 29,500
October 3, 2024 Settlement of liability-classified share-based compensation 30,000 7,295
October 21, 2024 Settlement of liability-classified share-based compensation 449,998 90,982
December 31, 2024 Ending Balance 95,472,527
Date Transaction
Detail Change
in Year
ended Weighted
January 1, 2023 Beginning Balance 94,012,752
January 23, 2023 Equity-classified Restricted Stock Issuance 500 468
February 2, 2023 Equity-classified Restricted Stock Issuance 22,440 20,411
February 24, 2023 Equity-classified Restricted Stock Issuance 250 212
March 1, 2023 Equity-classified Restricted Stock Issuance 333 278
March 16, 2023 Equity-classified Restricted Stock Issuance 247,286 196,474
March 17, 2023 Equity-classified Restricted Stock Issuance 578,436 457,995
April 12, 2023 Equity-classified Restricted Stock Issuance 666 480
June 1, 2023 Equity-classified Restricted Stock Issuance 40,000 23,342
June 22, 2023 Equity-classified Restricted Stock Issuance 1,484 781
August
14, 2023 Equity-classified Restricted
Stock Issuance 92,250 35,131
December
31, 2023 Ending Balance 94,748,324
Date Transaction
Detail Change
in Year
ended Weighted
December 31,
2021 Beginning Balance 91,366,235
February 23, 2022 Equity-classified Restricted Stock Issuance 32,868 28,005
March 16, 2022 Equity-classified Restricted Stock Issuance 279,493 222,063
March 17, 2022 Equity-classified Restricted Stock Issuance 74,000 58,592
March 18, 2022 Equity-classified Restricted Stock Issuance 242,727 191,522
March 19, 2022 Equity-classified Restricted Stock Issuance 316,775 249,081
July 1, 2022 WDVGE - NESR ordinary share consideration 1,650,000 827,260
August
14, 2022 Equity-classified Restricted
Stock Issuance 50,654 19,290
December
31, 2022 Ending Balance 92,962,048 SCHEDULE OF BASIC AND DILUTED EARNINGS PER COMMON SHARE
December 31, 2024 December 31, 2023 December 31, 2022
Net income to Ordinary Shareholders Weighted-average ordinary shares outstanding EPS Net income to Ordinary Shareholders Weighted-average ordinary shares outstanding EPS Net (loss) to Ordinary
Shareholders Weighted-average ordinary shares outstanding EPS
Basic EPS - ordinary shares $ 76,310 95,472,527 0.80 $ 12,580 94,748,324 $ 0.13 $ (36,420 ) 92,962,048 $ (0.39 )
Restricted stock units 263,397 - -
Antidilution sequencing - subtotal 76,310 95,735,924 0.80 12,580 94,748,324 0.13 (36,420 ) 92,962,048 (0.39 )
35,540,380 5.75 - - -
Diluted EPS - ordinary shares $ 76,310 95,735,924 0.80 $ 12,580 94,748,324 $ 0.13 $ (36,420 ) 92,962,048 $ (0.39 ) For the year ended December 31, 2024, potentially dilutive warrants had
no impact on the determination of dilutive earnings per share as these potential ordinary shares were antidilutive. For the years ended
December 31, 2023 and 2022, both potentially dilutive restricted stock units and warrants had no impact on the determination of dilutive
earnings per share as these potential ordinary shares wer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4</t>
        </is>
      </c>
    </row>
    <row r="3">
      <c r="A3" s="3" t="inlineStr">
        <is>
          <t>Fair Value Disclosures [Abstract]</t>
        </is>
      </c>
      <c r="B3" s="4" t="inlineStr">
        <is>
          <t xml:space="preserve"> </t>
        </is>
      </c>
    </row>
    <row r="4">
      <c r="A4" s="4" t="inlineStr">
        <is>
          <t>FAIR VALUE ACCOUNTING</t>
        </is>
      </c>
      <c r="B4" s="4" t="inlineStr">
        <is>
          <t xml:space="preserve">FAIR VALUE ACCOUNTING The
Company measures and records the Buyer Stock Adjustment Amount derivative liability (note 8)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following tables present the Company’s fair value hierarchy for its financial liabilities measured at fair value on a recurring
basis: SCHEDULE OF FAIR VALUE OF HIERARCHY AT FAIR VALUE ON RECURRING BASIS
As
of December 31, 2024
Level
1 Level
2 Level
3 Total
Liabilities:
Liability for Buyer Stock Adjustment
Amount derivative (Note 8) $ - $ - $ - $ -
As
of December 31, 2023
Level
1 Level
2 Level
3 Total
Liabilities:
Liability for Buyer Stock Adjustment
Amount derivative (Note 8) $ - $ - $ - $ - The
Company’s Buyer Stock Adjustment Amount derivative is included as a Level 3 measurements in the tables above. Adjustment Amount
derivative liability was calculated using the Monte Carlo simulation analysis. The
change in fair value of the Company’s Level 3 measurements is as follows: SCHEDULE OF FAIR VALUE OF LEVEL 3 MEASUREMENTS
December 31, December 31, December 31,
Year-to-date period ended
December 31, December 31, December 31,
Beginning Balance $ - $ - $ -
Initial accounting for Buyer Stock Adjustment Amount derivative liability (Note 8) - - (4,236 )
Change in Buyer Stock Adjustment Amount derivative liability (Note 8) - - 4,236
Ending Balance $ - $ - $ - The
Company’s other financial instruments consist of cash and cash equivalents, accounts receivable, unbilled revenue, accounts payable,
leases, contingent consideration assumed in the Action transaction, and loans and borrowings. The fair value of the Company’s other
financial instruments approximates the carrying amounts represented in the accompanying Consolidated Balance Sheets, primarily due to
their short-term nature. The fair value of the Company’s long-term borrowings also approximates the carrying amounts as these loans
are carrying interest at the market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Nine
Energy Service, Inc. (“Nine”) The
Company purchased $ 1.1 1.5 0.8 0.0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natural gas companies. The results of operations of the service offerings are regularly reviewed by the CODM for the Company
for the purposes of determining resource and asset allocation and assessing performance. The Company has determined that it has two reportable
segments, Production Services and Drilling and Evaluation Services. The CODM evaluates the operating results of its reportable segments
primarily based on revenue and segment operating (loss) / income. Segment operating (loss) / income does not include general corporate
expenses, such as corporate overhead (costs incurred at the Company’s global and regional headquarter locations), share-based compensation,
and transaction and integration costs, as these expenses are not allocated to the Company’s reportable segments and not reported
to the Company’s CODM. Production
Services that are offered depend on the well life cycle in which the services may fall. They include, but are not limited to, the following
types of service offerings: hydraulic fracturing, coiled tubing, stimulation and pumping, cementing, nitrogen services, filtration services,
pipelines and industrial services, production assurance, artificial lift services, completions and integrated production management. Drilling
and Evaluation Services generates its revenue from the following service offerings: rigs and integrated services, fishing and downhole
tools, thru-tubing intervention, tubular running services, directional drilling, drilling and completion fluids, pressure control, well
testing services, wireline logging services, and slickline services. The
Company’s operations and activities are located within certain geographies, primarily the MENA region. SCHEDULE OF
SEGMENT REPORTING INFORMATION Revenue
from operations
December 31, 2024 December 31, December 31,
Year ended
December 31, 2024 December 31, December 31,
Reportable Segment:
Production Services $ 878,076 $ 785,642 $ 567,249
Drilling and Evaluation Services 423,628 360,273 342,268
Total revenue from external customers $ 1,301,704 $ 1,145,915 $ 909,517 Long-lived
assets
December 31, 2024 December 31,
As of
December 31, 2024 December 31,
Reportable Segment:
Production Services $ 220,453 $ 225,612
Drilling and Evaluation Services 162,295 170,224
Total Reportable Segments 382,748 395,836
Unallocated assets 55,398 46,830
Total long-lived assets $ 438,146 $ 442,666 Unallocated
assets mainly comprise of buildings and leasehold improvements in the countries which supports both the segments in the normal course
of business. Total
segment operating income / (loss)
December 31, 2024 December 31, 2023 December 31, 2022
Year ended
December 31, 2024 December 31, 2023 December 31, 2022
Reportable Segment:
Production Services $ 146,869 $ 111,060 $ 28,717
Drilling and Evaluation Services 63,102 36,461 33,473 )
Total Reportable Segments 209,971 147,521 62,190
Unallocated expenses (72,267 ) (66,818 ) (63,107 )
Total Operating income / (loss) 137,704 80,703 ) (917 )
Interest expense, net (39,881 ) (45,826 ) (34,126 )
Other (expense) / income, net (2,325 ) (5,031 ) 5,242 )
Income / (loss) before income tax $ 95,498 $ 29,846 $ (29,801 ) Unallocated
expenses for the years ended December 31, 2024, December 31, 2023, and December 31, 2022, mainly include corporate selling, general and
administrative expenses (inclusive of amortization), offset in small part by a portion of these costs that are allocated to the reportable
segments. As described elsewhere, corporate selling, general and administrative expenses are primarily comprised of payroll and compensation
costs for headquarters’ employees, professional and legal expenses relating to audit firms, consulting firms and legal counsel,
and depreciation charges on headquarters’ offices and leasehold improvements. Significant segment expenses,
which represents the difference between segment revenue and pretax segment income, consist of the following: SCHEDULE OF SEGMENT EXPENSES
December 31, 2024 December 31, 2023 December 31, 2022
Year ended
December 31, 2024 December 31, 2023 December 31, 2022
Production Services:
Compensation $ 193,908 $ 173,539 $ 151,922
Cost of products, materials, and supplies 262,003 231,642 156,962
Transport and rental 115,025 99,432 92,156
Depreciation and amortization 80,547 88,777 67,061
Other 79,724 81,192 70,431
Total $ 731,207 $ 674,582 $ 538,532
December 31, 2024 December 31, 2023 December 31, 2022
Year ended
December 31, 2024 December 31, 2023 December 31, 2022
Drilling and Evaluation Services
Compensation $ 137,362 $ 121,707 $ 112,266
Cost of products, materials, and supplies 70,740 64,144 57,889
Transport and rental 68,783 52,736 56,010
Depreciation and amortization 42,386 42,219 37,891
Other 41,255 43,006 44,739
Total $ 360,526 $ 323,812 $ 308,795 Other segment expenses include mobilization, occupancy, professional, and other costs. Revenue
by geographic area SCHEDULE OF SEGMENT INFORMATION BY GEOGRAPHIC AREA
December 31, 2024 December 31, December 31,
Year ended
December 31, 2024 December 31, December 31,
Geographic Area:
Domestic (British Virgin Islands) $ - $ - $ -
MENA 1,282,923 1,132,321 893,635
Rest of World 18,781 13,594 15,882
Total revenue $ 1,301,704 $ 1,145,915 $ 909,517 Long-lived
assets by geographic area
December 31, December 31, 2023
As of
December 31, December 31, 2023
Geographic area:
Domestic (British Virgin Islands) $ $ -
MENA 428,353 431,002
Rest of World 9,793 11,664
Total long-lived assets $ 438,146 $ 442,666 Significant
customers Revenues
from four customers individually accounted for 54 9 7 4 44 8 7 5 40 9 7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No Par Value</t>
        </is>
      </c>
      <c r="B4" s="6" t="n">
        <v>0</v>
      </c>
      <c r="C4" s="6" t="n">
        <v>0</v>
      </c>
    </row>
    <row r="5">
      <c r="A5" s="4" t="inlineStr">
        <is>
          <t>Preferred stock, shares authorized unlimit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no par value</t>
        </is>
      </c>
      <c r="B8" s="6" t="n">
        <v>0</v>
      </c>
      <c r="C8" s="6" t="n">
        <v>0</v>
      </c>
    </row>
    <row r="9">
      <c r="A9" s="4" t="inlineStr">
        <is>
          <t>Common stock, shares authorized unlimited</t>
        </is>
      </c>
      <c r="B9" s="4" t="inlineStr">
        <is>
          <t>Unlimited</t>
        </is>
      </c>
      <c r="C9" s="4" t="inlineStr">
        <is>
          <t>Unlimited</t>
        </is>
      </c>
    </row>
    <row r="10">
      <c r="A10" s="4" t="inlineStr">
        <is>
          <t>Common stock, shares issued</t>
        </is>
      </c>
      <c r="B10" s="5" t="n">
        <v>96045856</v>
      </c>
      <c r="C10" s="5" t="n">
        <v>94996397</v>
      </c>
    </row>
    <row r="11">
      <c r="A11" s="4" t="inlineStr">
        <is>
          <t>Common stock, shares outstanding</t>
        </is>
      </c>
      <c r="B11" s="5" t="n">
        <v>96045856</v>
      </c>
      <c r="C11" s="5" t="n">
        <v>9499639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 xml:space="preserve">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
        </is>
      </c>
    </row>
    <row r="5">
      <c r="A5" s="4" t="inlineStr">
        <is>
          <t>Functional and presentation currency</t>
        </is>
      </c>
      <c r="B5" s="4" t="inlineStr">
        <is>
          <t xml:space="preserve">Functional
and presentation currency These
consolidated financial statements are presented in U.S. Dollars (“USD”), which is the functional and reporting currency of
the Company. The majority of the Company’s sales are denominated in USD. Each subsidiary of NESR determines its own functional
currency and items included in the financial statements of each subsidiary are measured using that functional currenc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
        </is>
      </c>
    </row>
    <row r="6">
      <c r="A6" s="4" t="inlineStr">
        <is>
          <t>Revenue recognition</t>
        </is>
      </c>
      <c r="B6" s="4" t="inlineStr">
        <is>
          <t xml:space="preserve">Revenue
recognition The
Company recognizes revenue from contracts with customers upon transfer of control of promised services to customers at an amount that
reflects the consideration it expects to receive in exchange of services. The Company typically receives “callouts” from
its customers for specific services at specific customer locations, typically initiated by the receipt of a purchase/service order or
similar document from the customer. Customer callouts request that the Company provide a “suite of services” to fulfill the
service order, encompassing personnel, use of Company equipment, and supplies required to perform the work. Rates for these services
are defined in the Company’s contracts with customers. The term between invoicing and when the payment is due is typically 30-60
days. Revenue
is recognized for each performance obligation when the customer obtains control of the service the Company is providing. For most services,
control is obtained over time as (1) the customer simultaneously receives and consumes the benefits provided by the Company’s performance
as Company employees perform and (2) the Company’s performance creates or enhances an asset that the customer controls. Revenue
is recorded based on daily drilling logs, recognized at the standalone selling price of the services provided as reduced proportionately
for management’s estimate of volume or early pay discount where applicable. Upon initial recording, revenue is presented as unbilled
revenue on the Company’s Consolidated Balance Sheet and subsequently reclassified to Accounts receivable when the final invoice
is presented to the customer or accepted in the customer’s electronic invoice processing portal, as applicable. Amounts collected
on behalf of third parties in conjunction with revenue, such as taxes, are generally presented gross as the Company is typically the
principal in each taxing jurisdiction.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Supplemental cash flow information</t>
        </is>
      </c>
      <c r="B8" s="4" t="inlineStr">
        <is>
          <t xml:space="preserve">Supplemental
cash flow information Non-cash
transactions were as follows during the year ended December 31, 2024:
● Purchases
of property, plant, and equipment in Accounts payable of $ 36.3 million
are not included under “Capital expenditures” within the Consolidated Statement of Cash Flows.
● Purchases of property,
plant, and equipment using seller-provided installment financing of $ 1.3 Non-cash
transactions were as follows during the year ended December 31, 2023:
● Purchases
of property, plant, and equipment in Accounts payable of $ 17.6
million are not included under “Capital
expenditures” within the Consolidated Statement of Cash Flows.
● Purchases of property,
plant, and equipment using seller-provided installment financing of $ 5.5 Non-cash
transactions were as follows during the year ended December 31, 2022:
● Purchases
of property, plant, and equipment in Accounts payable of $ 9.1
million are not included under “Capital
expenditures” within the Consolidated Statement of Cash Flows.
● Purchases of property,
plant, and equipment using seller-provided installment financing of $ 11.6
● During the year-to-date
period ended December 31, 2022, the Company issued NESR ordinary share consideration of 1,650,000 </t>
        </is>
      </c>
    </row>
    <row r="9">
      <c r="A9" s="4" t="inlineStr">
        <is>
          <t>Concentration of credit risk</t>
        </is>
      </c>
      <c r="B9" s="4" t="inlineStr">
        <is>
          <t xml:space="preserve">Concentration
of credit risk The
Company’s assets that are exposed to concentrations of credit risk consist primarily of cash, accounts receivable from customers,
unbilled revenue from customers, and retention withholding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t>
        </is>
      </c>
    </row>
    <row r="10">
      <c r="A10" s="4" t="inlineStr">
        <is>
          <t>Unbilled revenue, accounts receivable and allowance for credit losses</t>
        </is>
      </c>
      <c r="B10" s="4" t="inlineStr">
        <is>
          <t xml:space="preserve">Unbilled
revenue, accounts receivable and allowance for credit losses Trade
accounts receivable are recorded at the invoiced amount. Accounts receivable are reclassified from unbilled revenue when presented to
the customer or accepted in the customer’s electronic invoice processing portal, if applicable. No interest is charged on past-due
balances. On
January 1, 2022, the Company adopted Accounting Standards Update (“ASU”) No. 2016-13, Financial Instruments – Credit
Losses 2.8 The
Company monitors its customers’ payment history and current credit worthiness to determine that collectability of the related financial
assets is reasonably assured. The Company also considers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 </t>
        </is>
      </c>
    </row>
    <row r="11">
      <c r="A11" s="4" t="inlineStr">
        <is>
          <t>Service inventories</t>
        </is>
      </c>
      <c r="B11" s="4" t="inlineStr">
        <is>
          <t xml:space="preserve">Service
inventories The
Company’s service inventory consists of spare parts and chemicals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charges for obsolete service inventory based on historical usage of inventory on-hand, assumptions about future demand
and market conditions and estimates about potential alternative uses, which are limited. </t>
        </is>
      </c>
    </row>
    <row r="12">
      <c r="A12" s="4" t="inlineStr">
        <is>
          <t>Property, plant and equipment</t>
        </is>
      </c>
      <c r="B12" s="4" t="inlineStr">
        <is>
          <t xml:space="preserve">Property,
plant and equipment Property,
plant and equipment, inclusive of equipment under capital lease,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SCHEDULE OF ESTIMATED USEFUL LIFE PROPERTY, PLANT AND EQUIPMENT
Buildings and
leasehold improvements 5 25
Drilling rigs, plant and equipment 1 15
Office equipment (furniture and fixtures) and tools 3 10
Vehicles and cranes 5 10 Equipment
held under capital leases are generally amortized on a straight-line basis over the shorter of the estimated useful life of the underlying
asset and the term of the lease.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s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t>
        </is>
      </c>
    </row>
    <row r="13">
      <c r="A13" s="4" t="inlineStr">
        <is>
          <t>Production Management Assets</t>
        </is>
      </c>
      <c r="B13" s="4" t="inlineStr">
        <is>
          <t xml:space="preserve">Production
Management Assets The
Company’s IPM projects are focused on developing and managing production on behalf of the Company’s customers under long-term
agreements. The Company invests its own services and products, and in some cases cash, into the field development activities and operations.
Although in certain arrangements the Company is paid for a portion of the services or products it provides, generally the Company is
not paid at the time of providing its services or upon delivery of its products. Instead, the Company is compensated based upon cash
flow generated. Revenues from IPM arrangements, which is recognized as the related production is achieved, represented less than 1 1 0 The
Company capitalizes its cash investments in a project as well as the direct costs associated with providing services or products for
which the Company will be compensated when the related production is achieved. These capitalized investments are amortized to the Consolidated
Statements of Operations as the related production is achieved based on the units of production method, whereby each unit produced is
assigned a pro-rata portion of the unamortized costs based on estimated total production, resulting in a matching of revenue with the
applicable costs. Amortization expense relating to these capitalized investments was $ 10.3 13.7 0.0 The
unamortized portion of the Company’s investments in IPM projects was $ 6.5 18.8 At
December 31, 2024 and 2023, and at interim reporting dates within those years, the Company assessed whether the unamortized costs associated
with these investments exceed the present value of future cash flows from the projects, and recorded impairment charges of $ 1.6 0.9 </t>
        </is>
      </c>
    </row>
    <row r="14">
      <c r="A14" s="4" t="inlineStr">
        <is>
          <t>Goodwill</t>
        </is>
      </c>
      <c r="B14" s="4" t="inlineStr">
        <is>
          <t xml:space="preserve">Goodwill Goodwill
is the excess cost of an acquired entity over the amounts assigned to assets acquired and liabilities assumed in a business combination. Goodwill
is evaluated for impairment on an annual basis on October 1st,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performed quantitative
assessments for both of its reporting units as of October 1, 2024, October 1, 2023, and October 1, 2022, and has not recorded any impairment
charge for goodwill in the accompanying Consolidated Statements of Operations for any of the periods presented. </t>
        </is>
      </c>
    </row>
    <row r="15">
      <c r="A15" s="4" t="inlineStr">
        <is>
          <t>Intangible assets</t>
        </is>
      </c>
      <c r="B15" s="4" t="inlineStr">
        <is>
          <t xml:space="preserve">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line basis, ranging from eight ten year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t>
        </is>
      </c>
    </row>
    <row r="16">
      <c r="A16" s="4" t="inlineStr">
        <is>
          <t>Investments in Equity Instruments</t>
        </is>
      </c>
      <c r="B16" s="4" t="inlineStr">
        <is>
          <t xml:space="preserve">Investments
in Equity Instruments Investments
in equity instruments (of entities in which the Company do not have either a controlling financial interest or significant influence,
most often because the Company holds a voting interest of 0 20 Equity
method investments are equity holdings in entities in which the Company do not have a controlling financial interest, but over which
the Company has significant influence, most often because the Company holds a voting interest of 20 50 </t>
        </is>
      </c>
    </row>
    <row r="17">
      <c r="A17" s="4" t="inlineStr">
        <is>
          <t>Leasing</t>
        </is>
      </c>
      <c r="B17" s="4" t="inlineStr">
        <is>
          <t xml:space="preserve">Leasing The
Company evaluates contracts and similar arrangements under ASU 2016-02, Leases The
Company determines if an arrangement contains a lease at inception. The Company has operating leases that primarily consist of land and
buildings. The Company also has finance leases for its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commencement date. The lease term is determined to be the non-cancelable period including
any lessee renewal options considered to be reasonably certain of exercise. The Company has elected the practical expedient to utilize
the risk-free rate over a similar period as the remaining lease term as the applicable discount rate. Lease expense for fixed lease payments
on operating leases is recognized over the expected term on a straight-line basis, while interest expense for fixed lease payments on
finance leases is recognized using the effective interest method. </t>
        </is>
      </c>
    </row>
    <row r="18">
      <c r="A18" s="4" t="inlineStr">
        <is>
          <t>Employee benefits</t>
        </is>
      </c>
      <c r="B18" s="4" t="inlineStr">
        <is>
          <t xml:space="preserve">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applicable employee contracts.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statement of income. The Company believes that the assumptions utilized in recording its obligations
under its plans are reasonable based on its experience and market conditions. The net periodic costs are recognized as employees render
the services necessary to earn these benefits. Contributions to a defined contribution retirement plan and occupational hazard insurance
for Omani employees in accordance with the Omani Social Insurances Law are recognized as an expense as incurred. </t>
        </is>
      </c>
    </row>
    <row r="19">
      <c r="A19" s="4" t="inlineStr">
        <is>
          <t>Income taxes</t>
        </is>
      </c>
      <c r="B19" s="4" t="inlineStr">
        <is>
          <t xml:space="preserve">Income
taxes The
Company applies an asset and liability approach to financial accounting and reporting for income taxes. Deferred tax assets and liabilities
are computed for differences between the financial statement carrying amount and the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threshold and measurement attribute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countries
where the Company operates and earns income. The income taxes in these jurisdictions vary substantially. The Company engages in transactions
in which the income tax consequences may be subject to uncertainty and examination by the varying taxing authorities. Significant judgment
is required by the Company’s management in assessing and estimating the income tax consequences of these transactions. While the
Company prepares tax returns based on interpretations of tax laws and regulations, in the normal course of business, the income tax returns
may be subject to examination by the various taxing authorities. Such examinations may result in future assessments of additional income
tax, interest and penalties. NESR classifies interest and penalties relating to an underpayment of income taxes within income tax (expense)
/ benefit in the Consolidated Statements of Operations. Considerable judgment is involved in determining which tax positions are more
likely than not to be sustained. </t>
        </is>
      </c>
    </row>
    <row r="20">
      <c r="A20" s="4" t="inlineStr">
        <is>
          <t>Commitments and contingencies</t>
        </is>
      </c>
      <c r="B20" s="4" t="inlineStr">
        <is>
          <t xml:space="preserve">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t>
        </is>
      </c>
    </row>
    <row r="21">
      <c r="A21" s="4" t="inlineStr">
        <is>
          <t>Stock-based compensation arrangements</t>
        </is>
      </c>
      <c r="B21" s="4" t="inlineStr">
        <is>
          <t xml:space="preserve">Stock-based
compensation arrangements The
Company provides stock-based compensation in the form of restricted stock awards to members of its Board of Directors and employees.
Awards are issued pursuant to the terms of the Company’s Amended and Restated 2018 Long Term Incentive Plan (the “Amended
LTIP”) and valued at their grant date fair value. Grants to members of the Company’s Board of Directors are time-based and
vest ratably over a 1 3 </t>
        </is>
      </c>
    </row>
    <row r="22">
      <c r="A22" s="4" t="inlineStr">
        <is>
          <t>Net income / (loss) per ordinary share</t>
        </is>
      </c>
      <c r="B22" s="4" t="inlineStr">
        <is>
          <t xml:space="preserve">Net
income / (loss) per ordinary share Basic
income per ordinary share is computed by dividing basic net income/ (loss) by the weighted-average number of ordinary shares
outstanding. Diluted income per ordinary share was computed by dividing diluted net income / (loss) by the weighted-average number
of ordinary shares outstanding plus dilutive potential ordinary shares, if any. Dilutive potential ordinary shares include
outstanding warrants, restricted stock awards, and/or other contracts to issue ordinary stock and are determined by applying the
treasury stock method, reverse treasury stock method, if-converted method or contingently issuable share method, as applicable, if
dilutive. </t>
        </is>
      </c>
    </row>
    <row r="23">
      <c r="A23" s="4" t="inlineStr">
        <is>
          <t>Derivative financial instruments</t>
        </is>
      </c>
      <c r="B23" s="4" t="inlineStr">
        <is>
          <t xml:space="preserve">Derivative
financial instruments The
Company evaluates all of its financial instrume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t>
        </is>
      </c>
    </row>
    <row r="24">
      <c r="A24" s="4" t="inlineStr">
        <is>
          <t>Fair value of financial instruments</t>
        </is>
      </c>
      <c r="B24" s="4" t="inlineStr">
        <is>
          <t xml:space="preserve">Fair
value of financial instruments The
Company’s financial instruments consist of cash and cash equivalents, accounts receivable, unbilled revenue, accounts payable,
leases, contingent consideration assumed in the Action transaction, and loans and borrowings. The fair value of the Company’s financial
instruments under ASC Topi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is>
      </c>
    </row>
    <row r="25">
      <c r="A25" s="4" t="inlineStr">
        <is>
          <t>Segment information</t>
        </is>
      </c>
      <c r="B25" s="4" t="inlineStr">
        <is>
          <t xml:space="preserve">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two </t>
        </is>
      </c>
    </row>
    <row r="26">
      <c r="A26" s="4" t="inlineStr">
        <is>
          <t>Recently issued accounting standards not yet adopted</t>
        </is>
      </c>
      <c r="B26" s="4" t="inlineStr">
        <is>
          <t>Recently
issued accounting standards not yet adopted In
December 2023, the Financial Accounting Standards Board (“FASB”) issued Accounting Standards Update (“ASU”) No.
2023-09, Income Taxes (Topic 740): Improvements to Income Tax Disclosures On November 4, 2024, the FASB
issued ASU No. 2024-03, Income Statement—Reporting Comprehensive Income—Expense Disaggregation Disclosures (Subtopic 220-40):
Disaggregation Of Income Statement Expense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PROPERTY, PLANT AND EQUIPMENT</t>
        </is>
      </c>
      <c r="B4" s="4" t="inlineStr">
        <is>
          <t xml:space="preserve"> SCHEDULE OF ESTIMATED USEFUL LIFE PROPERTY, PLANT AND EQUIPMENT
Buildings and
leasehold improvements 5 25
Drilling rigs, plant and equipment 1 15
Office equipment (furniture and fixtures) and tools 3 10
Vehicles and cranes 5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SERVICE TYPE</t>
        </is>
      </c>
      <c r="B4" s="4" t="inlineStr">
        <is>
          <t xml:space="preserve">Based
on these considerations, the following table provides disaggregated revenue data by the phase in a well’s lifecycle during which
revenue has been recorded (in US$ thousands): SCHEDULE OF DISAGGREGATION OF REVENUE BY SERVICE TYPE
Year ended
Description December 31, December 31, December 31,
Revenue by Phase in Well’s Lifecycle:
Production Services $ 878,076 $ 785,642 $ 567,249
Drilling and Evaluation Services 423,628 360,273 342,268
Total revenue by phase in well’s life cycle $ 1,301,704 $ 1,145,915 $ 909,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The
following table summarizes the accounts receivable of the Company as of the period end dates set forth below (in US$ thousands): SCHEDULE OF ACCOUNTS RECEIVABLE
December 31, December 31, December 31, 2022
Trade receivables $ 152,471 $ 180,989 $ 161,373
Less: allowance for credit losses (15,206 ) (9,720 ) (12,664 )
Total $ 137,265 $ 171,269 $ 148,709 </t>
        </is>
      </c>
    </row>
    <row r="5">
      <c r="A5" s="4" t="inlineStr">
        <is>
          <t>SCHEDULE OF ALLOWANCE FOR DOUBTFUL ACCOUNTS</t>
        </is>
      </c>
      <c r="B5" s="4" t="inlineStr">
        <is>
          <t xml:space="preserve"> SCHEDULE OF ALLOWANCE FOR DOUBTFUL ACCOUNTS
December 31, December 31, December 31,
Year ended
December 31, December 31, December 31,
Allowance for credit losses at beginning of period $ (9,720 ) $ (12,664 ) $ (2,052 )
CECL Accounting Standard Adoption (Note 3) - - (2,773 )
(Increase) decrease to allowance for the period (8,844 ) 410 (8,185 )
(Recovery) write-off of credit losses 3,358 2,534 346
Allowance for credit losses at end of period $(15,206 ) $ (9,720 ) $ (12,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SERVICE INVENTORIES</t>
        </is>
      </c>
      <c r="B4" s="4" t="inlineStr">
        <is>
          <t xml:space="preserve">The
following table summarizes the service inventories for the period end dates as set forth below (in US$ thousands): SCHEDULE OF SERVICE INVENTORIES
December 31, December 31,
2024 2023
Spare parts $ 63,842 $ 66,615
Chemicals 32,930 31,819
Total $ 96,772 $ 98,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of accumulated depreciation, of the Company consists of the following as of the period end dates set forth below
(in US$ thousands): SCHEDULE OF PROPERTY, PLANT AND EQUIPMENT
Estimated Useful Lives (in years) December 31, December 31,
Buildings and leasehold improvements 5 25 $ 55,283 $ 57,002
Drilling rigs, plant and equipment 1 15 747,905 749,492
Office equipment (furniture and fixtures) and tools 3 10 16,658 16,763
Vehicles and cranes 5 10 9,713 14,446
Property plant and equipment, gross 5 to 10 9,713 14,446
Less: Accumulated depreciation (443,367 ) (420,812 )
Land 11,664 11,664
Capital work in progress 40,290 14,111
Total $ 438,146 $ 442,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GOODWILL, INTANGIBLE, AND OTHER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t>
        </is>
      </c>
      <c r="B4" s="4" t="inlineStr">
        <is>
          <t xml:space="preserve">Changes
in the carrying amount of goodwill of the Company between December 31, 2023, and December 31, 2024, are as follows (in US$ thousands): SCHEDULE OF CHANGES IN CARRYING AMOUNT OF GOODWIL
Production Drilling and Goodwill
Balance as of December 31, 2023 $ 459,710 $ 185,385 $ 645,095
Not applicable - - -
Balance as of December 31, 2024 $ 459,710 $ 185,385 $ 645,095 </t>
        </is>
      </c>
    </row>
    <row r="5">
      <c r="A5" s="4" t="inlineStr">
        <is>
          <t>SCHEDULE OF WEIGHTED AVERAGE AMORTIZATION PERIOD FOR INTANGIBLE ASSETS</t>
        </is>
      </c>
      <c r="B5" s="4" t="inlineStr">
        <is>
          <t xml:space="preserve">The
following is the weighted average amortization period for intangible assets of the Company subject to amortization (in years): SCHEDULE OF WEIGHTED AVERAGE AMORTIZATION PERIOD FOR INTANGIBLE ASSETS
Amortization
Customer contracts &amp; relationships 10.0
Trademarks and trade names 7.9
Total intangible assets 9.7 </t>
        </is>
      </c>
    </row>
    <row r="6">
      <c r="A6" s="4" t="inlineStr">
        <is>
          <t>SCHEDULE OF INTANGIBLE ASSETS SUBJECT TO AMORTIZATION</t>
        </is>
      </c>
      <c r="B6" s="4" t="inlineStr">
        <is>
          <t xml:space="preserve">The
details of our intangible assets subject to amortization are set forth below (in US$ thousands): SCHEDULE OF INTANGIBLE ASSETS SUBJECT TO AMORTIZATION
December 31, 2024 December 31, 2023
Gross Accumulated Net Gross carrying Accumulated Net
Customer contracts &amp; relationships $ 153,500 $ (92,322 ) $ 61,178 $ 153,500 $ (76,899 ) $ 76,601
Trademarks and trade names 25,940 (21,422 ) 4,518 25,940 (18,237 ) 7,703
Total intangible assets $ 179,440 $ (113,744 ) $ 65,696 $ 179,440 $ (95,136 ) $ 84,304 </t>
        </is>
      </c>
    </row>
    <row r="7">
      <c r="A7" s="4" t="inlineStr">
        <is>
          <t>SCHEDULE OF INVESTMENTS</t>
        </is>
      </c>
      <c r="B7" s="4" t="inlineStr">
        <is>
          <t xml:space="preserve">The
following table presents our investments at the dates indicated (in US$ thousands): SCHEDULE OF INVESTMENTS
Segment Ownership December 31, December 31,
WDVGE Production Services 46.2 % $ 3,225 7,782 </t>
        </is>
      </c>
    </row>
    <row r="8">
      <c r="A8" s="4" t="inlineStr">
        <is>
          <t>SCHEDULE OF EARNINGS (LOSS) FROM EQUITY INVESTMENTS</t>
        </is>
      </c>
      <c r="B8" s="4" t="inlineStr">
        <is>
          <t xml:space="preserve">The
following table presents earnings (loss) from equity investments for the periods indicated (in US$ thousands): SCHEDULE OF EARNINGS (LOSS) FROM EQUITY INVESTMENTS
Segment Year ended December 31, Year ended December 31, 6 months ended December 31,
W. D. Von Gonten Engineering LLC Production Services $ 28.7 $ (454.1 ) $ 42.7 </t>
        </is>
      </c>
    </row>
    <row r="9">
      <c r="A9" s="4" t="inlineStr">
        <is>
          <t>SCHEDULE OF FINANCIAL INFORMATION FOR OUR EQUITY METHOD INVESTMENTS</t>
        </is>
      </c>
      <c r="B9" s="4" t="inlineStr">
        <is>
          <t xml:space="preserve">Summarized
combined financial information for our equity method investments is as follows for the periods indicated (amounts represent 100% of investee
financial information in US$ thousands): SCHEDULE OF FINANCIAL INFORMATION FOR OUR EQUITY METHOD INVESTMENTS
December 31, December 31,
Balance Sheet data:
Current assets $ 5,242 4,397
Noncurrent assets 15,236 18,227
Total assets $ 20,478 22,624
Current liabilities $ 2,555 2,624
Other liabilities 10,976 13,115
Combined equity 6,947 6,885
Total liabilities and combined equity $ 20,478 22,624
Year ended Year ended Six months ended
December 31, December 31, December 31,
Statement of operations data:
Revenue $ 20,016 $ 19,263 $ 10,035
Operating income 62 (1,041 ) (350 )
Net income 62 (983 ) 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ING (Tables)</t>
        </is>
      </c>
      <c r="B1" s="2" t="inlineStr">
        <is>
          <t>12 Months Ended</t>
        </is>
      </c>
    </row>
    <row r="2">
      <c r="B2" s="2" t="inlineStr">
        <is>
          <t>Dec. 31, 2024</t>
        </is>
      </c>
    </row>
    <row r="3">
      <c r="A3" s="3" t="inlineStr">
        <is>
          <t>Leasing</t>
        </is>
      </c>
      <c r="B3" s="4" t="inlineStr">
        <is>
          <t xml:space="preserve"> </t>
        </is>
      </c>
    </row>
    <row r="4">
      <c r="A4" s="4" t="inlineStr">
        <is>
          <t>SCHEDULE OF COMPONENTS OF LEASE EXPENSE</t>
        </is>
      </c>
      <c r="B4" s="4" t="inlineStr">
        <is>
          <t>The
following table presents components of lease expense (in US$ thousands): SCHEDULE OF COMPONENTS OF LEASE EXPENSE
Year ended Year ended Year ended
December 31, December 31, December 31, 2022
Components of lease expense:
Finance lease cost:
Amortization of right-of-use assets $ 3,878 $ 3,290 $ 3,595
Interest on lease liabilities 450 166 390
Operating lease cost 7,515 8,715 7,142
Short-term lease (1) 174,542 146,206 136,818
Sublease income - (24 ) (54 )
Total lease expense $ 186,385 $ 158,353 $ 147,891
(1) Leases with a term of one
year or less, including leases with a term of one month or less .</t>
        </is>
      </c>
    </row>
    <row r="5">
      <c r="A5" s="4" t="inlineStr">
        <is>
          <t>SCHEDULE OF AMOUNTS RECOGNIZED IN THE CONSOLIDATED BALANCE SHEET</t>
        </is>
      </c>
      <c r="B5" s="4" t="inlineStr">
        <is>
          <t xml:space="preserve">Amounts
recognized in the Consolidated Balance Sheet (in US$ thousands): SCHEDULE OF AMOUNTS RECOGNIZED IN THE CONSOLIDATED BALANCE SHEET
As of 2024
As of 2023
Components of balance sheet:
Operating leases:
Operating lease right-of-use assets (non-current) $ 26,042 31,628
Current portion of operating lease liabilities 5,449 7,406
Operating lease liabilities (non-current) 20,843 25,145
Finance leases:
Property, plant and equipment, net (non-current) $ 9,244 11,943
Other current liabilities 5,336 3,403
Other liabilities (not current) - 4,128 </t>
        </is>
      </c>
    </row>
    <row r="6">
      <c r="A6" s="4" t="inlineStr">
        <is>
          <t>SCHEDULE OF OPERATING LEASE LIABILITIES</t>
        </is>
      </c>
      <c r="B6" s="4" t="inlineStr">
        <is>
          <t>SCHEDULE OF OPERATING LEASE LIABILITIES
Year ended Year ended Year ended
December 31, 2024 December 31, 2023 December 31, 2022
Other supplemental information (in US$ thousands except percentages):
Cash paid for amounts included in the measurement of lease liabilities:
Operating cash flows used by operating leases $ 6,926 $ 8,317 $ 6,662
Operating cash flows used by finance leases 450 166 390
Financing cash flows used by finance leases 3,193 2,403 3,108
Noncash investing and financing activities:
Right-of-use assets obtained in exchange for lease obligations on adoption of ASC 842:
Operating leases - - 33,651
Finance leases - - 10,771
Modifications of right-of-use assets obtained in exchange for lease obligations during the year ended:
Operating leases (157 ) 2,360 -
Finance leases - - -
Right-of-use assets obtained in exchange for lease obligations during the year ended:
Operating leases 1,679 5,855 1,945
Finance leases 1,126 7,679 -
Derecognition of prepaid rent upon adoption of ASC 842: 93
Derecognition of prepaid rent upon adoption of ASC 842 during the year ended: - - 683
Derecognition of tenant improvements upon adoption of ASC 842: - - 362
Weighted-average remaining lease term:
Operating leases 14.70 12.84 14.29
Finance leases 0.92 2.68 1.35
Weighted-average discount rate for operating leases
Operating leases 7.90 % 7.60 % 7.39 %
Finance leases 7.12 % 7.07 % 5.88 %</t>
        </is>
      </c>
    </row>
    <row r="7">
      <c r="A7" s="4" t="inlineStr">
        <is>
          <t>SCHEDULE OF MATURITIES OF OUR LEASE LIABILITIES</t>
        </is>
      </c>
      <c r="B7" s="4" t="inlineStr">
        <is>
          <t xml:space="preserve">Maturities
of our lease liabilities are as follows (in US$ thousands): SCHEDULE OF MATURITIES OF OUR LEASE LIABILITIES
As of As of
December 31, 2024 December 31, 2023
Operating Leases Finance Leases Operating Leases Finance Leases
Year:
2024 $ - $ - $ 8,306 $ 3,833
2025 6,148 5,567 7,394 3,600
2026 3,503 - 3,847 720
2027 3,110 - 2,864 -
2028 3,035 - 2,285 -
2029 2,449 - - -
Thereafter 31,300 - 32,670 -
Total lease payments 49,545 5,567 57,366 8,153
Less: imputed interest (23,253 ) (231 ) (24,815 ) (622 )
Total $ 26,292 $ 5,336 $ 32,551 $ 7,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 OBLIGATIONS</t>
        </is>
      </c>
      <c r="B4" s="4" t="inlineStr">
        <is>
          <t xml:space="preserve">The
Company’s long-term debt obligations consist of the following (in US$ thousands): SCHEDULE OF LONG TERM DEBT OBLIGATIONS
December 31, 2024 December 31,
Secured Term Loan $ 322,500 $ 387,000
Secured Revolving Credit Facility - 10,000
Borrowings from Long-Term 24 Month Working Capital Facilities 4,235 11,479
Long-term debt obligations 4,235 11,479
Less: unamortized debt issuance costs (3,613 ) (5,170 )
Total loans and borrowings 323,122 403,309
Less: current installments (68,735 ) (71,744 )
Long-term debt, net of unamortized debt issuance costs and excluding current installments $ 254,387 $ 331,565 </t>
        </is>
      </c>
    </row>
    <row r="5">
      <c r="A5" s="4" t="inlineStr">
        <is>
          <t>SCHEDULE OF SHORT TERM DEBT OBLIGATIONS</t>
        </is>
      </c>
      <c r="B5" s="4" t="inlineStr">
        <is>
          <t xml:space="preserve">The
Company’s short-term debt obligations consist of the following (in US$ thousands): SCHEDULE OF SHORT TERM DEBT OBLIGATIONS
December 31, December 31,
2024 2023
Other short-term borrowings from working capital facilities $ 59,832 $ 49,001
Less: unamortized debt issuance costs (112 ) (112 )
Short-term debt, excluding current installments of long-term debt $ 59,720 $ 48,889 </t>
        </is>
      </c>
    </row>
    <row r="6">
      <c r="A6" s="4" t="inlineStr">
        <is>
          <t>SCHEDULE PRINCIPAL PAYMENTS OF LONG TERM DEBT</t>
        </is>
      </c>
      <c r="B6" s="4" t="inlineStr">
        <is>
          <t xml:space="preserve">Scheduled
principal payments of long-term debt for periods subsequent to December 31, 2024, are as follows (in US$ thousands): SCHEDULE PRINCIPAL PAYMENTS OF LONG TERM DEBT
2025 $ 68,735
2026 64,500
2027 193,500
2028 -
2029 -
Total $ 326,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 OF END-OF-SERVICE INDEMNITIES EMPLOYEES RECEIVE UNDER ONE OF FIVE BENEFIT STRUCTURES</t>
        </is>
      </c>
      <c r="B4" s="4" t="inlineStr">
        <is>
          <t xml:space="preserve">The
following tables set out the funded status of the end-of-service indemnities employees receive under one of the five benefit structures
the Company and its subsidiaries offer to its employees and the amounts recognized in the Company’s financial statements as of
December 31, 2024, and 2023 (in thousands): SCHEDULE OF FUNDED STATUS OF END-OF-SERVICE INDEMNITIES EMPLOYEES RECEIVE UNDER ONE OF FIVE BENEFIT STRUCTURES
December 31, 2024 December 31, 2023
Change in benefit obligations
Benefit obligations at the beginning of the year $ 33,661 $ 28,314
Actuarial (gain) / loss 287 1,344
Service cost 5,274 4,979
Interest cost 1,784 1,522
Benefits paid (2,283 ) (2,498 )
Benefit obligations at the end of the year 38,723 33,661
Current benefit obligation (within Other current liabilities) 6,917 4,726
Non-current benefit obligation 31,806 28,935
Benefit obligation at the end of the year 38,723 33,661
Change in plan assets
Fair value of plan assets at the beginning of the year - -
Employer contributions 2,283 2,498
Benefits paid (2,283 ) (2,498 )
Plan assets at the end of the year - -
Unfunded status $ 38,723 $ 33,661 </t>
        </is>
      </c>
    </row>
    <row r="5">
      <c r="A5" s="4" t="inlineStr">
        <is>
          <t>SCHEDULE OF COMPONENTS OF NET PERIODIC BENEFIT COST</t>
        </is>
      </c>
      <c r="B5" s="4" t="inlineStr">
        <is>
          <t xml:space="preserve">Net
cost for the years ended December 31, 2024, 2023, and 2022, comprises the following components (in thousands): SCHEDULE
OF COMPONENTS OF NET PERIODIC BENEFIT COST
December 31, December 31, December 31,
Year ended
December 31, December 31, December 31,
Service cost $ 5,274 $ 4,979 $ 4,876
Interest cost 1,784 1,522 675
Actuarial (gain)/loss 287 1,344 (1,128 )
Other - - -
Net cost $ 7,345 $ 7,845 $ 4,423 </t>
        </is>
      </c>
    </row>
    <row r="6">
      <c r="A6" s="4" t="inlineStr">
        <is>
          <t>SCHEDULE OF ASSUMPTIONS USED TO DETERMINE BENEFIT OBLIGATIONS AND NET PERIODIC BENEFIT COST</t>
        </is>
      </c>
      <c r="B6" s="4" t="inlineStr">
        <is>
          <t>The
weighted-average assumptions used to determine benefit obligations as of December 31, 2024 and 2023 are set out below: SCHEDULE OF ASSUMPTIONS USED TO DETERMINE BENEFIT OBLIGATIONS AND NET PERIODIC BENEFIT COST
December 31, 2024 December 31, 2023
Discount rate 5.50 % 5.00 %
Rate of increase in compensation levels: 4.5 5 % 4.5 5 % The
weighted-average assumptions used to determine net periodic benefit cost for the years ended December 31, 2024, and 2023 are set out below:
December
31, 2024 December
31,
Discount rate 5.00 % 5 %
Rate of increase in compensation
levels: 4.5 5 % 4.5 5 %</t>
        </is>
      </c>
    </row>
    <row r="7">
      <c r="A7" s="4" t="inlineStr">
        <is>
          <t>SCHEDULE OF BENEFIT OBLIGATIONS CHANGE IN ASSUMPTION</t>
        </is>
      </c>
      <c r="B7" s="4" t="inlineStr">
        <is>
          <t>The
following illustrates the sensitivity to changes in discount rate, holding all other assumptions constant, for in the Company’s
benefit obligations (in thousands): SCHEDULE OF BENEFIT OBLIGATIONS CHANGE IN ASSUMPTION
Change
in assumption: Benefit
100 basis point decrease in discount
rate $ 2,225
100 basis point increase in discount rate $ (1,987 )</t>
        </is>
      </c>
    </row>
    <row r="8">
      <c r="A8" s="4" t="inlineStr">
        <is>
          <t>SCHEDULE OF EXPECTED FUTURE BENEFIT PAYMENTS</t>
        </is>
      </c>
      <c r="B8" s="4" t="inlineStr">
        <is>
          <t xml:space="preserve">The
following reflect expected future benefit payments (in thousands): SCHEDULE OF EXPECTED FUTURE BENEFIT PAYMENTS
Year ended
December 31,
2025 $ 7,874
2026 $ 6,441
2027 $ 6,403
2028 $ 6,167
2029 $ 6,226
2030 through 2034 $ 28,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301704</v>
      </c>
      <c r="C4" s="6" t="n">
        <v>1145915</v>
      </c>
      <c r="D4" s="6" t="n">
        <v>909517</v>
      </c>
    </row>
    <row r="5">
      <c r="A5" s="4" t="inlineStr">
        <is>
          <t>Cost of services</t>
        </is>
      </c>
      <c r="B5" s="5" t="n">
        <v>-1093031</v>
      </c>
      <c r="C5" s="5" t="n">
        <v>-997265</v>
      </c>
      <c r="D5" s="5" t="n">
        <v>-844039</v>
      </c>
    </row>
    <row r="6">
      <c r="A6" s="4" t="inlineStr">
        <is>
          <t>Gross profit</t>
        </is>
      </c>
      <c r="B6" s="5" t="n">
        <v>208673</v>
      </c>
      <c r="C6" s="5" t="n">
        <v>148650</v>
      </c>
      <c r="D6" s="5" t="n">
        <v>65478</v>
      </c>
    </row>
    <row r="7">
      <c r="A7" s="4" t="inlineStr">
        <is>
          <t>Selling, general and administrative expenses (excluding Amortization)</t>
        </is>
      </c>
      <c r="B7" s="5" t="n">
        <v>-52195</v>
      </c>
      <c r="C7" s="5" t="n">
        <v>-49173</v>
      </c>
      <c r="D7" s="5" t="n">
        <v>-47530</v>
      </c>
    </row>
    <row r="8">
      <c r="A8" s="4" t="inlineStr">
        <is>
          <t>Amortization</t>
        </is>
      </c>
      <c r="B8" s="5" t="n">
        <v>-18774</v>
      </c>
      <c r="C8" s="5" t="n">
        <v>-18774</v>
      </c>
      <c r="D8" s="5" t="n">
        <v>-18865</v>
      </c>
    </row>
    <row r="9">
      <c r="A9" s="4" t="inlineStr">
        <is>
          <t>Operating income / (loss)</t>
        </is>
      </c>
      <c r="B9" s="5" t="n">
        <v>137704</v>
      </c>
      <c r="C9" s="5" t="n">
        <v>80703</v>
      </c>
      <c r="D9" s="5" t="n">
        <v>-917</v>
      </c>
    </row>
    <row r="10">
      <c r="A10" s="4" t="inlineStr">
        <is>
          <t>Interest expense, net</t>
        </is>
      </c>
      <c r="B10" s="5" t="n">
        <v>-39881</v>
      </c>
      <c r="C10" s="5" t="n">
        <v>-45826</v>
      </c>
      <c r="D10" s="5" t="n">
        <v>-34126</v>
      </c>
    </row>
    <row r="11">
      <c r="A11" s="4" t="inlineStr">
        <is>
          <t>Other (expense) / income, net</t>
        </is>
      </c>
      <c r="B11" s="5" t="n">
        <v>-2325</v>
      </c>
      <c r="C11" s="5" t="n">
        <v>-5031</v>
      </c>
      <c r="D11" s="5" t="n">
        <v>5242</v>
      </c>
    </row>
    <row r="12">
      <c r="A12" s="4" t="inlineStr">
        <is>
          <t>Income / (loss) before income tax</t>
        </is>
      </c>
      <c r="B12" s="5" t="n">
        <v>95498</v>
      </c>
      <c r="C12" s="5" t="n">
        <v>29846</v>
      </c>
      <c r="D12" s="5" t="n">
        <v>-29801</v>
      </c>
    </row>
    <row r="13">
      <c r="A13" s="4" t="inlineStr">
        <is>
          <t>Income tax expense</t>
        </is>
      </c>
      <c r="B13" s="5" t="n">
        <v>-19188</v>
      </c>
      <c r="C13" s="5" t="n">
        <v>-17266</v>
      </c>
      <c r="D13" s="5" t="n">
        <v>-6619</v>
      </c>
    </row>
    <row r="14">
      <c r="A14" s="4" t="inlineStr">
        <is>
          <t>Net income / (loss)</t>
        </is>
      </c>
      <c r="B14" s="6" t="n">
        <v>76310</v>
      </c>
      <c r="C14" s="6" t="n">
        <v>12580</v>
      </c>
      <c r="D14" s="6" t="n">
        <v>-36420</v>
      </c>
    </row>
    <row r="15">
      <c r="A15" s="3" t="inlineStr">
        <is>
          <t>Weighted average shares outstanding (Note 16):</t>
        </is>
      </c>
      <c r="B15" s="4" t="inlineStr">
        <is>
          <t xml:space="preserve"> </t>
        </is>
      </c>
      <c r="C15" s="4" t="inlineStr">
        <is>
          <t xml:space="preserve"> </t>
        </is>
      </c>
      <c r="D15" s="4" t="inlineStr">
        <is>
          <t xml:space="preserve"> </t>
        </is>
      </c>
    </row>
    <row r="16">
      <c r="A16" s="4" t="inlineStr">
        <is>
          <t>Basic</t>
        </is>
      </c>
      <c r="B16" s="5" t="n">
        <v>95472527</v>
      </c>
      <c r="C16" s="5" t="n">
        <v>94748324</v>
      </c>
      <c r="D16" s="5" t="n">
        <v>92962048</v>
      </c>
    </row>
    <row r="17">
      <c r="A17" s="4" t="inlineStr">
        <is>
          <t>Diluted</t>
        </is>
      </c>
      <c r="B17" s="5" t="n">
        <v>95735924</v>
      </c>
      <c r="C17" s="5" t="n">
        <v>94748324</v>
      </c>
      <c r="D17" s="5" t="n">
        <v>92962048</v>
      </c>
    </row>
    <row r="18">
      <c r="A18" s="3" t="inlineStr">
        <is>
          <t>Net earnings per share (Note 16):</t>
        </is>
      </c>
      <c r="B18" s="4" t="inlineStr">
        <is>
          <t xml:space="preserve"> </t>
        </is>
      </c>
      <c r="C18" s="4" t="inlineStr">
        <is>
          <t xml:space="preserve"> </t>
        </is>
      </c>
      <c r="D18" s="4" t="inlineStr">
        <is>
          <t xml:space="preserve"> </t>
        </is>
      </c>
    </row>
    <row r="19">
      <c r="A19" s="4" t="inlineStr">
        <is>
          <t>Basic</t>
        </is>
      </c>
      <c r="B19" s="7" t="n">
        <v>0.8</v>
      </c>
      <c r="C19" s="7" t="n">
        <v>0.13</v>
      </c>
      <c r="D19" s="7" t="n">
        <v>-0.39</v>
      </c>
    </row>
    <row r="20">
      <c r="A20" s="4" t="inlineStr">
        <is>
          <t>Diluted</t>
        </is>
      </c>
      <c r="B20" s="7" t="n">
        <v>0.8</v>
      </c>
      <c r="C20" s="7" t="n">
        <v>0.13</v>
      </c>
      <c r="D20" s="7" t="n">
        <v>-0.3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 SCHEDULE OF INCOME BEFORE INCOME TAX DOMESTIC AND FOREIGN
December 31, 2024 December 31, December 31,
Year ended
December 31, 2024 December 31, December 31,
Domestic $ (24,638 ) $ (7,865 ) $ (8,726 )
Foreign 120,136 37,711 (21,075 )
Income / (loss) before income tax $ 95,498 $ 29,846 $ (29,801 )</t>
        </is>
      </c>
    </row>
    <row r="5">
      <c r="A5" s="4" t="inlineStr">
        <is>
          <t>SCHEDULE OF COMPONENTS OF INCOME TAX EXPENSE (BENEFIT)</t>
        </is>
      </c>
      <c r="B5" s="4" t="inlineStr">
        <is>
          <t xml:space="preserve">The
components of the income tax expense / (benefit), all of which is foreign, are as follows (in US$ thousands): SCHEDULE OF COMPONENTS OF INCOME TAX EXPENSE (BENEFIT)
December
31, 2024 December
31, December
31,
Year
ended
December
31, 2024 December
31, December
31,
Current tax expense $ 21,907 $ 21,019 $ 16,880
Deferred tax (benefit) (2,719 ) (3,753 ) (10,261 )
Income tax expense $ 19,188 $ 17,266 $ 6,619 </t>
        </is>
      </c>
    </row>
    <row r="6">
      <c r="A6" s="4" t="inlineStr">
        <is>
          <t>SCHEDULE OF DEFERRED INCOME TAX ASSETS (LIABILITIES)</t>
        </is>
      </c>
      <c r="B6" s="4" t="inlineStr">
        <is>
          <t xml:space="preserve">Deferred
taxes have been recognized for temporary differences and carryforwards that will have effects on income taxes payable or receivables
in future years. The components of net deferred tax liabilities and assets are as follows (in US$ thousands): SCHEDULE OF DEFERRED INCOME TAX ASSETS (LIABILITIES)
December
31, December
31,
As
of
December
31, December
31,
Deferred Tax Assets
Property, plant
and equipment and other $ 6,843 $ 7,030
Net
operating loss carryforward 22,297 26,332
Total deferred tax assets 29,140 33,362
Less:
valuation allowance (9,733 ) (10,311 )
Deferred
tax assets, net of valuation allowance $ 19,407 $ 23,051
Deferred Tax Liabilities
Property,
plant and equipment and other $ (3,805 ) $ (5,558 )
Intangible
assets (9,251 ) (12,292 )
Total
deferred tax liabilities (13,056 ) (17,850 )
Net deferred tax asset $ 6,351 $ 5,201 </t>
        </is>
      </c>
    </row>
    <row r="7">
      <c r="A7" s="4" t="inlineStr">
        <is>
          <t>SCHEDULE OF EFFECTIVE INCOME TAX RATE RECONCILIATION</t>
        </is>
      </c>
      <c r="B7" s="4" t="inlineStr">
        <is>
          <t xml:space="preserve"> SCHEDULE OF EFFECTIVE INCOME TAX RATE RECONCILIATION
December 31, 2024 December 31, December 31,
Year ended
December 31, 2024 December 31, December 31,
Income tax at statutory rate (BVI) $ - $ - $ -
Foreign tax rate differential 13,886 3,178 (1,498 )
Tax effect of adjustments to prior years current tax expense 670 - -
Tax effect of adjustments to prior years deferred taxes (997 ) - -
Effect of changes in valuation allowances (551 ) 2,861 (1,460 )
Uncertain tax positions / Unrecognized tax benefits 3,722 9,703 9,577
Other 2,458 1,524 -
Income tax expense / (benefit) $ 19,188 $ 17,266 $ 6,619 </t>
        </is>
      </c>
    </row>
    <row r="8">
      <c r="A8" s="4" t="inlineStr">
        <is>
          <t>SCHEDULE OF UNRECOGNIZED TAX BENEFITS</t>
        </is>
      </c>
      <c r="B8" s="4" t="inlineStr">
        <is>
          <t xml:space="preserve">A
summary of activity related to the net unrecognized tax benefits is as follows: SCHEDULE OF UNRECOGNIZED TAX BENEFITS
December
31, December
31, December
31,
Year
ended
December
31, December
31, December
31,
Balance at beginning of period $ 68,512 $ 61,115 $ 51,002
Additions from tax positions related to the current
period 5,913 7,957 16,953
Additions from tax positions related to prior periods 4,232 629 -
Reductions from tax positions related to earlier periods (12,989 ) (863 ) (5,485 )
Settlement of tax positions (650 ) (326 ) (1,355 )
Balance at end of
period $ 65,018 $ 68,512 $ 61,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UNVESTED RESTRICTED STOCK</t>
        </is>
      </c>
      <c r="B4" s="4" t="inlineStr">
        <is>
          <t xml:space="preserve">The
following tables set forth the equity-classified LTIP activity for the periods indicated (in US$ thousands, except share and per
share amounts): SCHEDULE OF UNVESTED RESTRICTED STOCK
Year ended
December 31, 2024 December 31, 2023 December 31, 2022
Number Weighted Number
Weighted per Share Number
Weighted Average per Share
Unvested at Beginning of Period 842,881 $ 9.80 2,076,317 $ 10.10 2,248,699 $ 9.58
Granted 2,407,500 $ 8.75 5,000 $ 5.04 1,011,040 $ 8.76
Vested (561,548 ) $ 10.35 (1,049,243 ) $ 8.80 (1,064,774 ) $ 9.38
Forfeited (58,427 ) $ 8.56 (189,193 ) $ 9.68 (118,648 ) $ 9.25
Unvested at End of Period 2,630,406 $ 8.75 842,881 $ 9.80 2,076,317 $ 10.10 </t>
        </is>
      </c>
    </row>
    <row r="5">
      <c r="A5" s="4" t="inlineStr">
        <is>
          <t>SCHEDULE OF STOCK-BASED COMPENSATION</t>
        </is>
      </c>
      <c r="B5" s="4" t="inlineStr">
        <is>
          <t xml:space="preserve"> SCHEDULE OF STOCK-BASED COMPENSATION
Year ended
December 31, December 31, December 31,
Cost of Services $ 2,983 $ 3,368 $ 4,466
Selling, general and administrative expenses (excluding Amortization) 3,049 3,395 4,803
Net cost $ 6,032 $ 6,763 $ 9,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4</t>
        </is>
      </c>
    </row>
    <row r="3">
      <c r="A3" s="3" t="inlineStr">
        <is>
          <t>Net earnings per share (Note 16):</t>
        </is>
      </c>
      <c r="B3" s="4" t="inlineStr">
        <is>
          <t xml:space="preserve"> </t>
        </is>
      </c>
    </row>
    <row r="4">
      <c r="A4" s="4" t="inlineStr">
        <is>
          <t>SCHEDULE OF RECONCILIATION OF BASIC AND DILUTED COMMON SHARES OUTSTANDING</t>
        </is>
      </c>
      <c r="B4" s="4" t="inlineStr">
        <is>
          <t xml:space="preserve">The
following tables provides a reconciliation of the data used in the calculation of basic and diluted ordinary shares outstanding for the
years ended December 31, 2024, December 31, 2023, and December 31, 2022 (in US$ thousands except shares and per share amounts): SCHEDULE OF RECONCILIATION OF BASIC AND DILUTED COMMON SHARES OUTSTANDING
Date Transaction Detail
Change in Shares
Year ended 2024, Weighted
January 1, 2024 Beginning Balance 94,996,397
January 9, 2024 Equity-classified Restricted Stock Issuance 333 325
March 17, 2024 Equity-classified Restricted Stock Issuance 12,751 10,068
March 18, 2024 Equity-classified Restricted Stock Issuance 242,455 190,784
March 19, 2024 Equity-classified Restricted Stock Issuance 235,741 184,857
April 1, 2024 Equity-classified Restricted Stock Issuance 1,774 1,343
April 23, 2024 Equity-classified Restricted Stock Issuance 1,333 918
May 2, 2024 Return of shares from W.D. Van Gonten Engineering (82,331 ) (54,662 )
August 14, 2024 Equity-classified Restricted Stock Issuance 38,758 14,720
October 1, 2024 Settlement of liability-classified share-based compensation 118,647 29,500
October 3, 2024 Settlement of liability-classified share-based compensation 30,000 7,295
October 21, 2024 Settlement of liability-classified share-based compensation 449,998 90,982
December 31, 2024 Ending Balance 95,472,527
Date Transaction
Detail Change
in Year
ended Weighted
January 1, 2023 Beginning Balance 94,012,752
January 23, 2023 Equity-classified Restricted Stock Issuance 500 468
February 2, 2023 Equity-classified Restricted Stock Issuance 22,440 20,411
February 24, 2023 Equity-classified Restricted Stock Issuance 250 212
March 1, 2023 Equity-classified Restricted Stock Issuance 333 278
March 16, 2023 Equity-classified Restricted Stock Issuance 247,286 196,474
March 17, 2023 Equity-classified Restricted Stock Issuance 578,436 457,995
April 12, 2023 Equity-classified Restricted Stock Issuance 666 480
June 1, 2023 Equity-classified Restricted Stock Issuance 40,000 23,342
June 22, 2023 Equity-classified Restricted Stock Issuance 1,484 781
August
14, 2023 Equity-classified Restricted
Stock Issuance 92,250 35,131
December
31, 2023 Ending Balance 94,748,324
Date Transaction
Detail Change
in Year
ended Weighted
December 31,
2021 Beginning Balance 91,366,235
February 23, 2022 Equity-classified Restricted Stock Issuance 32,868 28,005
March 16, 2022 Equity-classified Restricted Stock Issuance 279,493 222,063
March 17, 2022 Equity-classified Restricted Stock Issuance 74,000 58,592
March 18, 2022 Equity-classified Restricted Stock Issuance 242,727 191,522
March 19, 2022 Equity-classified Restricted Stock Issuance 316,775 249,081
July 1, 2022 WDVGE - NESR ordinary share consideration 1,650,000 827,260
August
14, 2022 Equity-classified Restricted
Stock Issuance 50,654 19,290
December
31, 2022 Ending Balance 92,962,048 </t>
        </is>
      </c>
    </row>
    <row r="5">
      <c r="A5" s="4" t="inlineStr">
        <is>
          <t>SCHEDULE OF BASIC AND DILUTED EARNINGS PER COMMON SHARE</t>
        </is>
      </c>
      <c r="B5" s="4" t="inlineStr">
        <is>
          <t xml:space="preserve"> SCHEDULE OF BASIC AND DILUTED EARNINGS PER COMMON SHARE
December 31, 2024 December 31, 2023 December 31, 2022
Net income to Ordinary Shareholders Weighted-average ordinary shares outstanding EPS Net income to Ordinary Shareholders Weighted-average ordinary shares outstanding EPS Net (loss) to Ordinary
Shareholders Weighted-average ordinary shares outstanding EPS
Basic EPS - ordinary shares $ 76,310 95,472,527 0.80 $ 12,580 94,748,324 $ 0.13 $ (36,420 ) 92,962,048 $ (0.39 )
Restricted stock units 263,397 - -
Antidilution sequencing - subtotal 76,310 95,735,924 0.80 12,580 94,748,324 0.13 (36,420 ) 92,962,048 (0.39 )
35,540,380 5.75 - - -
Diluted EPS - ordinary shares $ 76,310 95,735,924 0.80 $ 12,580 94,748,324 $ 0.13 $ (36,420 ) 92,962,048 $ (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ACCOUNTING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HIERARCHY AT FAIR VALUE ON RECURRING BASIS</t>
        </is>
      </c>
      <c r="B4" s="4" t="inlineStr">
        <is>
          <t xml:space="preserve">The
following tables present the Company’s fair value hierarchy for its financial liabilities measured at fair value on a recurring
basis: SCHEDULE OF FAIR VALUE OF HIERARCHY AT FAIR VALUE ON RECURRING BASIS
As
of December 31, 2024
Level
1 Level
2 Level
3 Total
Liabilities:
Liability for Buyer Stock Adjustment
Amount derivative (Note 8) $ - $ - $ - $ -
As
of December 31, 2023
Level
1 Level
2 Level
3 Total
Liabilities:
Liability for Buyer Stock Adjustment
Amount derivative (Note 8) $ - $ - $ - $ - </t>
        </is>
      </c>
    </row>
    <row r="5">
      <c r="A5" s="4" t="inlineStr">
        <is>
          <t>SCHEDULE OF FAIR VALUE OF LEVEL 3 MEASUREMENTS</t>
        </is>
      </c>
      <c r="B5" s="4" t="inlineStr">
        <is>
          <t xml:space="preserve">The
change in fair value of the Company’s Level 3 measurements is as follows: SCHEDULE OF FAIR VALUE OF LEVEL 3 MEASUREMENTS
December 31, December 31, December 31,
Year-to-date period ended
December 31, December 31, December 31,
Beginning Balance $ - $ - $ -
Initial accounting for Buyer Stock Adjustment Amount derivative liability (Note 8) - - (4,236 )
Change in Buyer Stock Adjustment Amount derivative liability (Note 8) - - 4,236
Ending Balance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Revenue
from operations
December 31, 2024 December 31, December 31,
Year ended
December 31, 2024 December 31, December 31,
Reportable Segment:
Production Services $ 878,076 $ 785,642 $ 567,249
Drilling and Evaluation Services 423,628 360,273 342,268
Total revenue from external customers $ 1,301,704 $ 1,145,915 $ 909,517 Long-lived
assets
December 31, 2024 December 31,
As of
December 31, 2024 December 31,
Reportable Segment:
Production Services $ 220,453 $ 225,612
Drilling and Evaluation Services 162,295 170,224
Total Reportable Segments 382,748 395,836
Unallocated assets 55,398 46,830
Total long-lived assets $ 438,146 $ 442,666 Unallocated
assets mainly comprise of buildings and leasehold improvements in the countries which supports both the segments in the normal course
of business. Total
segment operating income / (loss)
December 31, 2024 December 31, 2023 December 31, 2022
Year ended
December 31, 2024 December 31, 2023 December 31, 2022
Reportable Segment:
Production Services $ 146,869 $ 111,060 $ 28,717
Drilling and Evaluation Services 63,102 36,461 33,473 )
Total Reportable Segments 209,971 147,521 62,190
Unallocated expenses (72,267 ) (66,818 ) (63,107 )
Total Operating income / (loss) 137,704 80,703 ) (917 )
Interest expense, net (39,881 ) (45,826 ) (34,126 )
Other (expense) / income, net (2,325 ) (5,031 ) 5,242 )
Income / (loss) before income tax $ 95,498 $ 29,846 $ (29,801 )</t>
        </is>
      </c>
    </row>
    <row r="5">
      <c r="A5" s="4" t="inlineStr">
        <is>
          <t>SCHEDULE OF SEGMENT EXPENSES</t>
        </is>
      </c>
      <c r="B5" s="4" t="inlineStr">
        <is>
          <t xml:space="preserve">Significant segment expenses,
which represents the difference between segment revenue and pretax segment income, consist of the following: SCHEDULE OF SEGMENT EXPENSES
December 31, 2024 December 31, 2023 December 31, 2022
Year ended
December 31, 2024 December 31, 2023 December 31, 2022
Production Services:
Compensation $ 193,908 $ 173,539 $ 151,922
Cost of products, materials, and supplies 262,003 231,642 156,962
Transport and rental 115,025 99,432 92,156
Depreciation and amortization 80,547 88,777 67,061
Other 79,724 81,192 70,431
Total $ 731,207 $ 674,582 $ 538,532
December 31, 2024 December 31, 2023 December 31, 2022
Year ended
December 31, 2024 December 31, 2023 December 31, 2022
Drilling and Evaluation Services
Compensation $ 137,362 $ 121,707 $ 112,266
Cost of products, materials, and supplies 70,740 64,144 57,889
Transport and rental 68,783 52,736 56,010
Depreciation and amortization 42,386 42,219 37,891
Other 41,255 43,006 44,739
Total $ 360,526 $ 323,812 $ 308,795 </t>
        </is>
      </c>
    </row>
    <row r="6">
      <c r="A6" s="4" t="inlineStr">
        <is>
          <t>SCHEDULE OF SEGMENT INFORMATION BY GEOGRAPHIC AREA</t>
        </is>
      </c>
      <c r="B6" s="4" t="inlineStr">
        <is>
          <t xml:space="preserve"> SCHEDULE OF SEGMENT INFORMATION BY GEOGRAPHIC AREA
December 31, 2024 December 31, December 31,
Year ended
December 31, 2024 December 31, December 31,
Geographic Area:
Domestic (British Virgin Islands) $ - $ - $ -
MENA 1,282,923 1,132,321 893,635
Rest of World 18,781 13,594 15,882
Total revenue $ 1,301,704 $ 1,145,915 $ 909,517 Long-lived
assets by geographic area
December 31, December 31, 2023
As of
December 31, December 31, 2023
Geographic area:
Domestic (British Virgin Islands) $ $ -
MENA 428,353 431,002
Rest of World 9,793 11,664
Total long-lived assets $ 438,146 $ 442,6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FE PROPERTY, PLANT AND EQUIPMENT (Details)</t>
        </is>
      </c>
      <c r="B1" s="2" t="inlineStr">
        <is>
          <t>Dec. 31, 2024</t>
        </is>
      </c>
    </row>
    <row r="2">
      <c r="A2" s="4" t="inlineStr">
        <is>
          <t>Buildings and Leasehol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5 years</t>
        </is>
      </c>
    </row>
    <row r="5">
      <c r="A5" s="4" t="inlineStr">
        <is>
          <t>Buildings and Leasehol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25 years</t>
        </is>
      </c>
    </row>
    <row r="8">
      <c r="A8" s="4" t="inlineStr">
        <is>
          <t>Drilling Rigs, Plant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 year</t>
        </is>
      </c>
    </row>
    <row r="11">
      <c r="A11" s="4" t="inlineStr">
        <is>
          <t>Drilling Rigs, Plant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15 years</t>
        </is>
      </c>
    </row>
    <row r="14">
      <c r="A14" s="4" t="inlineStr">
        <is>
          <t>Office Equipment (Furniture and Fixtures) and Tool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3 years</t>
        </is>
      </c>
    </row>
    <row r="17">
      <c r="A17" s="4" t="inlineStr">
        <is>
          <t>Office Equipment (Furniture and Fixtures) and Tool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10 years</t>
        </is>
      </c>
    </row>
    <row r="20">
      <c r="A20" s="4" t="inlineStr">
        <is>
          <t>Vehicles and Cran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fe</t>
        </is>
      </c>
      <c r="B22" s="4" t="inlineStr">
        <is>
          <t>5 years</t>
        </is>
      </c>
    </row>
    <row r="23">
      <c r="A23" s="4" t="inlineStr">
        <is>
          <t>Vehicles and Cran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fe</t>
        </is>
      </c>
      <c r="B25"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1" customWidth="1" min="2" max="2"/>
    <col width="22" customWidth="1" min="3" max="3"/>
    <col width="29" customWidth="1" min="4" max="4"/>
    <col width="22" customWidth="1" min="5" max="5"/>
  </cols>
  <sheetData>
    <row r="1">
      <c r="A1" s="1" t="inlineStr">
        <is>
          <t>SUMMARY OF SIGNIFICANT ACCOUNTING POLICIES (Details Narrative) $ in Thousands</t>
        </is>
      </c>
      <c r="B1" s="2" t="inlineStr">
        <is>
          <t>12 Months Ended</t>
        </is>
      </c>
    </row>
    <row r="2">
      <c r="B2" s="2" t="inlineStr">
        <is>
          <t>Dec. 31, 2024 USD ($) Segments</t>
        </is>
      </c>
      <c r="C2" s="2" t="inlineStr">
        <is>
          <t>Dec. 31, 2023 USD ($)</t>
        </is>
      </c>
      <c r="D2" s="2" t="inlineStr">
        <is>
          <t>Dec. 31, 2022 USD ($) shares</t>
        </is>
      </c>
      <c r="E2" s="2" t="inlineStr">
        <is>
          <t>Jan. 0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urchases of property, plant and equipment in accounts payable not included in capital expenditure</t>
        </is>
      </c>
      <c r="B4" s="6" t="n">
        <v>36300</v>
      </c>
      <c r="C4" s="6" t="n">
        <v>17600</v>
      </c>
      <c r="D4" s="6" t="n">
        <v>9100</v>
      </c>
      <c r="E4" s="4" t="inlineStr">
        <is>
          <t xml:space="preserve"> </t>
        </is>
      </c>
    </row>
    <row r="5">
      <c r="A5" s="4" t="inlineStr">
        <is>
          <t>Change in shares, sapesco - nesr ordinary share consideration | shares</t>
        </is>
      </c>
      <c r="B5" s="4" t="inlineStr">
        <is>
          <t xml:space="preserve"> </t>
        </is>
      </c>
      <c r="C5" s="4" t="inlineStr">
        <is>
          <t xml:space="preserve"> </t>
        </is>
      </c>
      <c r="D5" s="5" t="n">
        <v>1650000</v>
      </c>
      <c r="E5" s="4" t="inlineStr">
        <is>
          <t xml:space="preserve"> </t>
        </is>
      </c>
    </row>
    <row r="6">
      <c r="A6" s="4" t="inlineStr">
        <is>
          <t>Accumulated deficit</t>
        </is>
      </c>
      <c r="B6" s="6" t="n">
        <v>13870</v>
      </c>
      <c r="C6" s="6" t="n">
        <v>-62440</v>
      </c>
      <c r="D6" s="4" t="inlineStr">
        <is>
          <t xml:space="preserve"> </t>
        </is>
      </c>
      <c r="E6" s="6" t="n">
        <v>2800</v>
      </c>
    </row>
    <row r="7">
      <c r="A7" s="4" t="inlineStr">
        <is>
          <t>Revenue percent</t>
        </is>
      </c>
      <c r="B7" s="8" t="n">
        <v>0.01</v>
      </c>
      <c r="C7" s="8" t="n">
        <v>0.01</v>
      </c>
      <c r="D7" s="8" t="n">
        <v>0</v>
      </c>
      <c r="E7" s="4" t="inlineStr">
        <is>
          <t xml:space="preserve"> </t>
        </is>
      </c>
    </row>
    <row r="8">
      <c r="A8" s="4" t="inlineStr">
        <is>
          <t>Capitalized investments</t>
        </is>
      </c>
      <c r="B8" s="6" t="n">
        <v>10300</v>
      </c>
      <c r="C8" s="6" t="n">
        <v>13700</v>
      </c>
      <c r="D8" s="6" t="n">
        <v>0</v>
      </c>
      <c r="E8" s="4" t="inlineStr">
        <is>
          <t xml:space="preserve"> </t>
        </is>
      </c>
    </row>
    <row r="9">
      <c r="A9" s="4" t="inlineStr">
        <is>
          <t>Unamortized expense</t>
        </is>
      </c>
      <c r="B9" s="5" t="n">
        <v>6500</v>
      </c>
      <c r="C9" s="5" t="n">
        <v>18800</v>
      </c>
      <c r="D9" s="4" t="inlineStr">
        <is>
          <t xml:space="preserve"> </t>
        </is>
      </c>
      <c r="E9" s="4" t="inlineStr">
        <is>
          <t xml:space="preserve"> </t>
        </is>
      </c>
    </row>
    <row r="10">
      <c r="A10" s="4" t="inlineStr">
        <is>
          <t>Impairment charges</t>
        </is>
      </c>
      <c r="B10" s="6" t="n">
        <v>1600</v>
      </c>
      <c r="C10" s="5" t="n">
        <v>900</v>
      </c>
      <c r="D10" s="4" t="inlineStr">
        <is>
          <t xml:space="preserve"> </t>
        </is>
      </c>
      <c r="E10" s="4" t="inlineStr">
        <is>
          <t xml:space="preserve"> </t>
        </is>
      </c>
    </row>
    <row r="11">
      <c r="A11" s="4" t="inlineStr">
        <is>
          <t>Number of operating segment | Segments</t>
        </is>
      </c>
      <c r="B11" s="5" t="n">
        <v>2</v>
      </c>
      <c r="C11" s="4" t="inlineStr">
        <is>
          <t xml:space="preserve"> </t>
        </is>
      </c>
      <c r="D11" s="4" t="inlineStr">
        <is>
          <t xml:space="preserve"> </t>
        </is>
      </c>
      <c r="E11" s="4" t="inlineStr">
        <is>
          <t xml:space="preserve"> </t>
        </is>
      </c>
    </row>
    <row r="12">
      <c r="A12" s="4" t="inlineStr">
        <is>
          <t>Number of reportable segment | Segments</t>
        </is>
      </c>
      <c r="B12" s="5" t="n">
        <v>2</v>
      </c>
      <c r="C12" s="4" t="inlineStr">
        <is>
          <t xml:space="preserve"> </t>
        </is>
      </c>
      <c r="D12" s="4" t="inlineStr">
        <is>
          <t xml:space="preserve"> </t>
        </is>
      </c>
      <c r="E12" s="4" t="inlineStr">
        <is>
          <t xml:space="preserve"> </t>
        </is>
      </c>
    </row>
    <row r="13">
      <c r="A13" s="4" t="inlineStr">
        <is>
          <t>Amended LTIP [Member] | Board of Directors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ime-based and vest ratably period</t>
        </is>
      </c>
      <c r="B15" s="4" t="inlineStr">
        <is>
          <t>1 year</t>
        </is>
      </c>
      <c r="C15" s="4" t="inlineStr">
        <is>
          <t xml:space="preserve"> </t>
        </is>
      </c>
      <c r="D15" s="4" t="inlineStr">
        <is>
          <t xml:space="preserve"> </t>
        </is>
      </c>
      <c r="E15" s="4" t="inlineStr">
        <is>
          <t xml:space="preserve"> </t>
        </is>
      </c>
    </row>
    <row r="16">
      <c r="A16" s="4" t="inlineStr">
        <is>
          <t>Amended LTIP [Member] | Employee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Time-based and vest ratably period</t>
        </is>
      </c>
      <c r="B18" s="4" t="inlineStr">
        <is>
          <t>3 years</t>
        </is>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Finite lived intangible asset, useful lives</t>
        </is>
      </c>
      <c r="B21" s="4" t="inlineStr">
        <is>
          <t>8 years</t>
        </is>
      </c>
      <c r="C21" s="4" t="inlineStr">
        <is>
          <t xml:space="preserve"> </t>
        </is>
      </c>
      <c r="D21" s="4" t="inlineStr">
        <is>
          <t xml:space="preserve"> </t>
        </is>
      </c>
      <c r="E21" s="4" t="inlineStr">
        <is>
          <t xml:space="preserve"> </t>
        </is>
      </c>
    </row>
    <row r="22">
      <c r="A22" s="4" t="inlineStr">
        <is>
          <t>Minimum [Member] | Integrated Production Management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Ownership percent</t>
        </is>
      </c>
      <c r="B24" s="8" t="n">
        <v>0</v>
      </c>
      <c r="C24" s="4" t="inlineStr">
        <is>
          <t xml:space="preserve"> </t>
        </is>
      </c>
      <c r="D24" s="4" t="inlineStr">
        <is>
          <t xml:space="preserve"> </t>
        </is>
      </c>
      <c r="E24" s="4" t="inlineStr">
        <is>
          <t xml:space="preserve"> </t>
        </is>
      </c>
    </row>
    <row r="25">
      <c r="A25" s="4" t="inlineStr">
        <is>
          <t>Minimum [Member] | National Energy Services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Ownership percent</t>
        </is>
      </c>
      <c r="B27" s="8" t="n">
        <v>0.2</v>
      </c>
      <c r="C27" s="4" t="inlineStr">
        <is>
          <t xml:space="preserve"> </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Finite lived intangible asset, useful lives</t>
        </is>
      </c>
      <c r="B30" s="4" t="inlineStr">
        <is>
          <t>10 years</t>
        </is>
      </c>
      <c r="C30" s="4" t="inlineStr">
        <is>
          <t xml:space="preserve"> </t>
        </is>
      </c>
      <c r="D30" s="4" t="inlineStr">
        <is>
          <t xml:space="preserve"> </t>
        </is>
      </c>
      <c r="E30" s="4" t="inlineStr">
        <is>
          <t xml:space="preserve"> </t>
        </is>
      </c>
    </row>
    <row r="31">
      <c r="A31" s="4" t="inlineStr">
        <is>
          <t>Maximum [Member] | Integrated Production Management [Member]</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Ownership percent</t>
        </is>
      </c>
      <c r="B33" s="8" t="n">
        <v>0.2</v>
      </c>
      <c r="C33" s="4" t="inlineStr">
        <is>
          <t xml:space="preserve"> </t>
        </is>
      </c>
      <c r="D33" s="4" t="inlineStr">
        <is>
          <t xml:space="preserve"> </t>
        </is>
      </c>
      <c r="E33" s="4" t="inlineStr">
        <is>
          <t xml:space="preserve"> </t>
        </is>
      </c>
    </row>
    <row r="34">
      <c r="A34" s="4" t="inlineStr">
        <is>
          <t>Maximum [Member] | National Energy Services [Member]</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Ownership percent</t>
        </is>
      </c>
      <c r="B36" s="8" t="n">
        <v>0.5</v>
      </c>
      <c r="C36" s="4" t="inlineStr">
        <is>
          <t xml:space="preserve"> </t>
        </is>
      </c>
      <c r="D36" s="4" t="inlineStr">
        <is>
          <t xml:space="preserve"> </t>
        </is>
      </c>
      <c r="E36" s="4" t="inlineStr">
        <is>
          <t xml:space="preserve"> </t>
        </is>
      </c>
    </row>
    <row r="37">
      <c r="A37" s="4" t="inlineStr">
        <is>
          <t>Seller Provided Installment Financing</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urchases of property, plant, and equipment on installment not included in capital expenditure</t>
        </is>
      </c>
      <c r="B39" s="6" t="n">
        <v>1300</v>
      </c>
      <c r="C39" s="6" t="n">
        <v>5500</v>
      </c>
      <c r="D39" s="6" t="n">
        <v>11600</v>
      </c>
      <c r="E39"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REVENUE BY SERVICE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by phase in well's life cycle</t>
        </is>
      </c>
      <c r="B4" s="6" t="n">
        <v>1301704</v>
      </c>
      <c r="C4" s="6" t="n">
        <v>1145915</v>
      </c>
      <c r="D4" s="6" t="n">
        <v>909517</v>
      </c>
    </row>
    <row r="5">
      <c r="A5" s="4" t="inlineStr">
        <is>
          <t>Production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by phase in well's life cycle</t>
        </is>
      </c>
      <c r="B7" s="5" t="n">
        <v>878076</v>
      </c>
      <c r="C7" s="5" t="n">
        <v>785642</v>
      </c>
      <c r="D7" s="5" t="n">
        <v>567249</v>
      </c>
    </row>
    <row r="8">
      <c r="A8" s="4" t="inlineStr">
        <is>
          <t>Drilling and Evaluation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by phase in well's life cycle</t>
        </is>
      </c>
      <c r="B10" s="6" t="n">
        <v>423628</v>
      </c>
      <c r="C10" s="6" t="n">
        <v>360273</v>
      </c>
      <c r="D10" s="6" t="n">
        <v>342268</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ACCOUNTS RECEIVABLE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152471</v>
      </c>
      <c r="C3" s="6" t="n">
        <v>180989</v>
      </c>
      <c r="D3" s="6" t="n">
        <v>161373</v>
      </c>
      <c r="E3" s="4" t="inlineStr">
        <is>
          <t xml:space="preserve"> </t>
        </is>
      </c>
    </row>
    <row r="4">
      <c r="A4" s="4" t="inlineStr">
        <is>
          <t>Less: allowance for credit losses</t>
        </is>
      </c>
      <c r="B4" s="5" t="n">
        <v>-15206</v>
      </c>
      <c r="C4" s="5" t="n">
        <v>-9720</v>
      </c>
      <c r="D4" s="5" t="n">
        <v>-12664</v>
      </c>
      <c r="E4" s="6" t="n">
        <v>-2052</v>
      </c>
    </row>
    <row r="5">
      <c r="A5" s="4" t="inlineStr">
        <is>
          <t>Total</t>
        </is>
      </c>
      <c r="B5" s="6" t="n">
        <v>137265</v>
      </c>
      <c r="C5" s="6" t="n">
        <v>171269</v>
      </c>
      <c r="D5" s="6" t="n">
        <v>148709</v>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credit losses at beginning of period</t>
        </is>
      </c>
      <c r="B4" s="6" t="n">
        <v>-9720</v>
      </c>
      <c r="C4" s="6" t="n">
        <v>-12664</v>
      </c>
      <c r="D4" s="6" t="n">
        <v>-2052</v>
      </c>
    </row>
    <row r="5">
      <c r="A5" s="4" t="inlineStr">
        <is>
          <t>CECL Accounting Standard Adoption (Note 3)</t>
        </is>
      </c>
      <c r="B5" s="4" t="inlineStr">
        <is>
          <t xml:space="preserve"> </t>
        </is>
      </c>
      <c r="C5" s="4" t="inlineStr">
        <is>
          <t xml:space="preserve"> </t>
        </is>
      </c>
      <c r="D5" s="5" t="n">
        <v>-2773</v>
      </c>
    </row>
    <row r="6">
      <c r="A6" s="4" t="inlineStr">
        <is>
          <t>(Increase) decrease to allowance for the period</t>
        </is>
      </c>
      <c r="B6" s="5" t="n">
        <v>-8844</v>
      </c>
      <c r="C6" s="5" t="n">
        <v>410</v>
      </c>
      <c r="D6" s="5" t="n">
        <v>-8185</v>
      </c>
    </row>
    <row r="7">
      <c r="A7" s="4" t="inlineStr">
        <is>
          <t>(Recovery) write-off of credit losses</t>
        </is>
      </c>
      <c r="B7" s="5" t="n">
        <v>3358</v>
      </c>
      <c r="C7" s="5" t="n">
        <v>2534</v>
      </c>
      <c r="D7" s="5" t="n">
        <v>346</v>
      </c>
    </row>
    <row r="8">
      <c r="A8" s="4" t="inlineStr">
        <is>
          <t>Allowance for credit losses at end of period</t>
        </is>
      </c>
      <c r="B8" s="6" t="n">
        <v>-15206</v>
      </c>
      <c r="C8" s="6" t="n">
        <v>-9720</v>
      </c>
      <c r="D8" s="6" t="n">
        <v>-12664</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 / (loss)</t>
        </is>
      </c>
      <c r="B4" s="6" t="n">
        <v>76310</v>
      </c>
      <c r="C4" s="6" t="n">
        <v>12580</v>
      </c>
      <c r="D4" s="6" t="n">
        <v>-36420</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4" t="inlineStr">
        <is>
          <t xml:space="preserve"> </t>
        </is>
      </c>
      <c r="C6" s="4" t="inlineStr">
        <is>
          <t xml:space="preserve"> </t>
        </is>
      </c>
      <c r="D6" s="4" t="inlineStr">
        <is>
          <t xml:space="preserve"> </t>
        </is>
      </c>
    </row>
    <row r="7">
      <c r="A7" s="4" t="inlineStr">
        <is>
          <t>Total Comprehensive Income, net of tax</t>
        </is>
      </c>
      <c r="B7" s="6" t="n">
        <v>76310</v>
      </c>
      <c r="C7" s="6" t="n">
        <v>12580</v>
      </c>
      <c r="D7" s="6" t="n">
        <v>-3642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OUNTS RECEIVABLE (Details Narrative)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llowance for doubtful accounts receivable</t>
        </is>
      </c>
      <c r="B3" s="6" t="n">
        <v>152471</v>
      </c>
      <c r="C3" s="6" t="n">
        <v>180989</v>
      </c>
      <c r="D3" s="6" t="n">
        <v>1613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RVICE INVENTORIES (Details) - USD ($) $ in Thousands</t>
        </is>
      </c>
      <c r="B1" s="2" t="inlineStr">
        <is>
          <t>Dec. 31, 2024</t>
        </is>
      </c>
      <c r="C1" s="2" t="inlineStr">
        <is>
          <t>Dec. 31, 2023</t>
        </is>
      </c>
    </row>
    <row r="2">
      <c r="A2" s="3" t="inlineStr">
        <is>
          <t>Long-Term Purchase Commitment [Line Items]</t>
        </is>
      </c>
      <c r="B2" s="4" t="inlineStr">
        <is>
          <t xml:space="preserve"> </t>
        </is>
      </c>
      <c r="C2" s="4" t="inlineStr">
        <is>
          <t xml:space="preserve"> </t>
        </is>
      </c>
    </row>
    <row r="3">
      <c r="A3" s="4" t="inlineStr">
        <is>
          <t>Total</t>
        </is>
      </c>
      <c r="B3" s="6" t="n">
        <v>96772</v>
      </c>
      <c r="C3" s="6" t="n">
        <v>98434</v>
      </c>
    </row>
    <row r="4">
      <c r="A4" s="4" t="inlineStr">
        <is>
          <t>Spare Part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t>
        </is>
      </c>
      <c r="B6" s="5" t="n">
        <v>63842</v>
      </c>
      <c r="C6" s="5" t="n">
        <v>66615</v>
      </c>
    </row>
    <row r="7">
      <c r="A7" s="4" t="inlineStr">
        <is>
          <t>Chemicals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t>
        </is>
      </c>
      <c r="B9" s="6" t="n">
        <v>32930</v>
      </c>
      <c r="C9" s="6" t="n">
        <v>31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443367</v>
      </c>
      <c r="C3" s="6" t="n">
        <v>-420812</v>
      </c>
    </row>
    <row r="4">
      <c r="A4" s="4" t="inlineStr">
        <is>
          <t>Land</t>
        </is>
      </c>
      <c r="B4" s="5" t="n">
        <v>11664</v>
      </c>
      <c r="C4" s="5" t="n">
        <v>11664</v>
      </c>
    </row>
    <row r="5">
      <c r="A5" s="4" t="inlineStr">
        <is>
          <t>Capital work in progress</t>
        </is>
      </c>
      <c r="B5" s="5" t="n">
        <v>40290</v>
      </c>
      <c r="C5" s="5" t="n">
        <v>14111</v>
      </c>
    </row>
    <row r="6">
      <c r="A6" s="4" t="inlineStr">
        <is>
          <t>Total</t>
        </is>
      </c>
      <c r="B6" s="5" t="n">
        <v>438146</v>
      </c>
      <c r="C6" s="5" t="n">
        <v>442666</v>
      </c>
    </row>
    <row r="7">
      <c r="A7" s="4" t="inlineStr">
        <is>
          <t>Buildings and 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55283</v>
      </c>
      <c r="C9" s="5" t="n">
        <v>57002</v>
      </c>
    </row>
    <row r="10">
      <c r="A10" s="4" t="inlineStr">
        <is>
          <t>Buildings and Leasehold Improv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5 years</t>
        </is>
      </c>
      <c r="C12" s="4" t="inlineStr">
        <is>
          <t xml:space="preserve"> </t>
        </is>
      </c>
    </row>
    <row r="13">
      <c r="A13" s="4" t="inlineStr">
        <is>
          <t>Buildings and Leasehold 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25 years</t>
        </is>
      </c>
      <c r="C15" s="4" t="inlineStr">
        <is>
          <t xml:space="preserve"> </t>
        </is>
      </c>
    </row>
    <row r="16">
      <c r="A16" s="4" t="inlineStr">
        <is>
          <t>Drilling Rigs, Plant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747905</v>
      </c>
      <c r="C18" s="5" t="n">
        <v>749492</v>
      </c>
    </row>
    <row r="19">
      <c r="A19" s="4" t="inlineStr">
        <is>
          <t>Drilling Rigs, Plant and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 year</t>
        </is>
      </c>
      <c r="C21" s="4" t="inlineStr">
        <is>
          <t xml:space="preserve"> </t>
        </is>
      </c>
    </row>
    <row r="22">
      <c r="A22" s="4" t="inlineStr">
        <is>
          <t>Drilling Rigs, Plant and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5 years</t>
        </is>
      </c>
      <c r="C24" s="4" t="inlineStr">
        <is>
          <t xml:space="preserve"> </t>
        </is>
      </c>
    </row>
    <row r="25">
      <c r="A25" s="4" t="inlineStr">
        <is>
          <t>Office Equipment (Furniture and Fixtures) and Tool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6658</v>
      </c>
      <c r="C27" s="5" t="n">
        <v>16763</v>
      </c>
    </row>
    <row r="28">
      <c r="A28" s="4" t="inlineStr">
        <is>
          <t>Office Equipment (Furniture and Fixtures) and Tool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3 years</t>
        </is>
      </c>
      <c r="C30" s="4" t="inlineStr">
        <is>
          <t xml:space="preserve"> </t>
        </is>
      </c>
    </row>
    <row r="31">
      <c r="A31" s="4" t="inlineStr">
        <is>
          <t>Office Equipment (Furniture and Fixtures) and Tool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10 years</t>
        </is>
      </c>
      <c r="C33" s="4" t="inlineStr">
        <is>
          <t xml:space="preserve"> </t>
        </is>
      </c>
    </row>
    <row r="34">
      <c r="A34" s="4" t="inlineStr">
        <is>
          <t>Vehicles and Cran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9713</v>
      </c>
      <c r="C36" s="6" t="n">
        <v>14446</v>
      </c>
    </row>
    <row r="37">
      <c r="A37" s="4" t="inlineStr">
        <is>
          <t>Vehicles and Crane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5 years</t>
        </is>
      </c>
      <c r="C39" s="4" t="inlineStr">
        <is>
          <t xml:space="preserve"> </t>
        </is>
      </c>
    </row>
    <row r="40">
      <c r="A40" s="4" t="inlineStr">
        <is>
          <t>Vehicles and Cranes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10 years</t>
        </is>
      </c>
      <c r="C4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mp; EQUIPMENT (Details Narrative)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11.7</v>
      </c>
      <c r="C4" s="9" t="n">
        <v>109.7</v>
      </c>
      <c r="D4" s="6" t="n">
        <v>97</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SCHEDULE OF CHANGES IN CARRYING AMOUNT OF GOODWIL (Details) $ in Thousands</t>
        </is>
      </c>
      <c r="B1" s="2" t="inlineStr">
        <is>
          <t>12 Months Ended</t>
        </is>
      </c>
    </row>
    <row r="2">
      <c r="B2" s="2" t="inlineStr">
        <is>
          <t>Dec. 31, 2024 USD ($)</t>
        </is>
      </c>
    </row>
    <row r="3">
      <c r="A3" s="3" t="inlineStr">
        <is>
          <t>Indefinite-Lived Intangible Assets [Line Items]</t>
        </is>
      </c>
      <c r="B3" s="4" t="inlineStr">
        <is>
          <t xml:space="preserve"> </t>
        </is>
      </c>
    </row>
    <row r="4">
      <c r="A4" s="4" t="inlineStr">
        <is>
          <t>Beginning balance</t>
        </is>
      </c>
      <c r="B4" s="6" t="n">
        <v>645095</v>
      </c>
    </row>
    <row r="5">
      <c r="A5" s="4" t="inlineStr">
        <is>
          <t>Not applicable</t>
        </is>
      </c>
      <c r="B5" s="4" t="inlineStr">
        <is>
          <t xml:space="preserve"> </t>
        </is>
      </c>
    </row>
    <row r="6">
      <c r="A6" s="4" t="inlineStr">
        <is>
          <t>Ending balance</t>
        </is>
      </c>
      <c r="B6" s="5" t="n">
        <v>645095</v>
      </c>
    </row>
    <row r="7">
      <c r="A7" s="4" t="inlineStr">
        <is>
          <t>Production Services [Member]</t>
        </is>
      </c>
      <c r="B7" s="4" t="inlineStr">
        <is>
          <t xml:space="preserve"> </t>
        </is>
      </c>
    </row>
    <row r="8">
      <c r="A8" s="3" t="inlineStr">
        <is>
          <t>Indefinite-Lived Intangible Assets [Line Items]</t>
        </is>
      </c>
      <c r="B8" s="4" t="inlineStr">
        <is>
          <t xml:space="preserve"> </t>
        </is>
      </c>
    </row>
    <row r="9">
      <c r="A9" s="4" t="inlineStr">
        <is>
          <t>Beginning balance</t>
        </is>
      </c>
      <c r="B9" s="5" t="n">
        <v>459710</v>
      </c>
    </row>
    <row r="10">
      <c r="A10" s="4" t="inlineStr">
        <is>
          <t>Not applicable</t>
        </is>
      </c>
      <c r="B10" s="4" t="inlineStr">
        <is>
          <t xml:space="preserve"> </t>
        </is>
      </c>
    </row>
    <row r="11">
      <c r="A11" s="4" t="inlineStr">
        <is>
          <t>Ending balance</t>
        </is>
      </c>
      <c r="B11" s="5" t="n">
        <v>459710</v>
      </c>
    </row>
    <row r="12">
      <c r="A12" s="4" t="inlineStr">
        <is>
          <t>Drilling and Evaluation Services [Member]</t>
        </is>
      </c>
      <c r="B12" s="4" t="inlineStr">
        <is>
          <t xml:space="preserve"> </t>
        </is>
      </c>
    </row>
    <row r="13">
      <c r="A13" s="3" t="inlineStr">
        <is>
          <t>Indefinite-Lived Intangible Assets [Line Items]</t>
        </is>
      </c>
      <c r="B13" s="4" t="inlineStr">
        <is>
          <t xml:space="preserve"> </t>
        </is>
      </c>
    </row>
    <row r="14">
      <c r="A14" s="4" t="inlineStr">
        <is>
          <t>Beginning balance</t>
        </is>
      </c>
      <c r="B14" s="5" t="n">
        <v>185385</v>
      </c>
    </row>
    <row r="15">
      <c r="A15" s="4" t="inlineStr">
        <is>
          <t>Not applicable</t>
        </is>
      </c>
      <c r="B15" s="4" t="inlineStr">
        <is>
          <t xml:space="preserve"> </t>
        </is>
      </c>
    </row>
    <row r="16">
      <c r="A16" s="4" t="inlineStr">
        <is>
          <t>Ending balance</t>
        </is>
      </c>
      <c r="B16" s="6" t="n">
        <v>1853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CHEDULE OF WEIGHTED AVERAGE AMORTIZATION PERIOD FOR INTANGIBLE ASSETS (Details)</t>
        </is>
      </c>
      <c r="B1" s="2" t="inlineStr">
        <is>
          <t>Dec. 31, 2024</t>
        </is>
      </c>
    </row>
    <row r="2">
      <c r="A2" s="3" t="inlineStr">
        <is>
          <t>Finite-Lived Intangible Assets [Line Items]</t>
        </is>
      </c>
      <c r="B2" s="4" t="inlineStr">
        <is>
          <t xml:space="preserve"> </t>
        </is>
      </c>
    </row>
    <row r="3">
      <c r="A3" s="4" t="inlineStr">
        <is>
          <t>Weighted average amortization period</t>
        </is>
      </c>
      <c r="B3" s="4" t="inlineStr">
        <is>
          <t>9 years 8 months 12 days</t>
        </is>
      </c>
    </row>
    <row r="4">
      <c r="A4" s="4" t="inlineStr">
        <is>
          <t>Customer Contracts [Member]</t>
        </is>
      </c>
      <c r="B4" s="4" t="inlineStr">
        <is>
          <t xml:space="preserve"> </t>
        </is>
      </c>
    </row>
    <row r="5">
      <c r="A5" s="3" t="inlineStr">
        <is>
          <t>Finite-Lived Intangible Assets [Line Items]</t>
        </is>
      </c>
      <c r="B5" s="4" t="inlineStr">
        <is>
          <t xml:space="preserve"> </t>
        </is>
      </c>
    </row>
    <row r="6">
      <c r="A6" s="4" t="inlineStr">
        <is>
          <t>Weighted average amortization period</t>
        </is>
      </c>
      <c r="B6" s="4" t="inlineStr">
        <is>
          <t>10 years</t>
        </is>
      </c>
    </row>
    <row r="7">
      <c r="A7" s="4" t="inlineStr">
        <is>
          <t>Trademarks and Trade Names [Member]</t>
        </is>
      </c>
      <c r="B7" s="4" t="inlineStr">
        <is>
          <t xml:space="preserve"> </t>
        </is>
      </c>
    </row>
    <row r="8">
      <c r="A8" s="3" t="inlineStr">
        <is>
          <t>Finite-Lived Intangible Assets [Line Items]</t>
        </is>
      </c>
      <c r="B8" s="4" t="inlineStr">
        <is>
          <t xml:space="preserve"> </t>
        </is>
      </c>
    </row>
    <row r="9">
      <c r="A9" s="4" t="inlineStr">
        <is>
          <t>Weighted average amortization period</t>
        </is>
      </c>
      <c r="B9" s="4" t="inlineStr">
        <is>
          <t>7 years 10 months 24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179440</v>
      </c>
      <c r="C3" s="6" t="n">
        <v>179440</v>
      </c>
    </row>
    <row r="4">
      <c r="A4" s="4" t="inlineStr">
        <is>
          <t>Intangible assets accumulated amortization</t>
        </is>
      </c>
      <c r="B4" s="5" t="n">
        <v>-113744</v>
      </c>
      <c r="C4" s="5" t="n">
        <v>-95136</v>
      </c>
    </row>
    <row r="5">
      <c r="A5" s="4" t="inlineStr">
        <is>
          <t>Intangible assets net</t>
        </is>
      </c>
      <c r="B5" s="5" t="n">
        <v>65696</v>
      </c>
      <c r="C5" s="5" t="n">
        <v>84304</v>
      </c>
    </row>
    <row r="6">
      <c r="A6" s="4" t="inlineStr">
        <is>
          <t>Customer Contracts and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53500</v>
      </c>
      <c r="C8" s="5" t="n">
        <v>153500</v>
      </c>
    </row>
    <row r="9">
      <c r="A9" s="4" t="inlineStr">
        <is>
          <t>Intangible assets accumulated amortization</t>
        </is>
      </c>
      <c r="B9" s="5" t="n">
        <v>-92322</v>
      </c>
      <c r="C9" s="5" t="n">
        <v>-76899</v>
      </c>
    </row>
    <row r="10">
      <c r="A10" s="4" t="inlineStr">
        <is>
          <t>Intangible assets net</t>
        </is>
      </c>
      <c r="B10" s="5" t="n">
        <v>61178</v>
      </c>
      <c r="C10" s="5" t="n">
        <v>76601</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25940</v>
      </c>
      <c r="C13" s="5" t="n">
        <v>25940</v>
      </c>
    </row>
    <row r="14">
      <c r="A14" s="4" t="inlineStr">
        <is>
          <t>Intangible assets accumulated amortization</t>
        </is>
      </c>
      <c r="B14" s="5" t="n">
        <v>-21422</v>
      </c>
      <c r="C14" s="5" t="n">
        <v>-18237</v>
      </c>
    </row>
    <row r="15">
      <c r="A15" s="4" t="inlineStr">
        <is>
          <t>Intangible assets net</t>
        </is>
      </c>
      <c r="B15" s="6" t="n">
        <v>4518</v>
      </c>
      <c r="C15" s="6" t="n">
        <v>77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Details) - W. D. Von Gonten Engineering LLC [Member] - USD ($) $ in Thousands</t>
        </is>
      </c>
      <c r="B1" s="2" t="inlineStr">
        <is>
          <t>Dec. 31, 2024</t>
        </is>
      </c>
      <c r="C1" s="2" t="inlineStr">
        <is>
          <t>Dec. 31, 2023</t>
        </is>
      </c>
    </row>
    <row r="2">
      <c r="A2" s="4" t="inlineStr">
        <is>
          <t>Ownership percentage</t>
        </is>
      </c>
      <c r="B2" s="10" t="n">
        <v>0.462</v>
      </c>
      <c r="C2" s="4" t="inlineStr">
        <is>
          <t xml:space="preserve"> </t>
        </is>
      </c>
    </row>
    <row r="3">
      <c r="A3" s="4" t="inlineStr">
        <is>
          <t>Equity method investments</t>
        </is>
      </c>
      <c r="B3" s="6" t="n">
        <v>3225</v>
      </c>
      <c r="C3" s="6" t="n">
        <v>77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EARNINGS (LOSS) FROM EQUITY INVESTMENTS (Details) - USD ($) $ in Millions</t>
        </is>
      </c>
      <c r="B1" s="2" t="inlineStr">
        <is>
          <t>6 Months Ended</t>
        </is>
      </c>
      <c r="C1" s="2" t="inlineStr">
        <is>
          <t>12 Months Ended</t>
        </is>
      </c>
    </row>
    <row r="2">
      <c r="B2" s="2" t="inlineStr">
        <is>
          <t>Dec. 31, 2022</t>
        </is>
      </c>
      <c r="C2" s="2" t="inlineStr">
        <is>
          <t>Dec. 31, 2024</t>
        </is>
      </c>
      <c r="D2" s="2" t="inlineStr">
        <is>
          <t>Dec. 31, 2023</t>
        </is>
      </c>
    </row>
    <row r="3">
      <c r="A3" s="4" t="inlineStr">
        <is>
          <t>W. D. Von Gonten Engineering LLC [Member]</t>
        </is>
      </c>
      <c r="B3" s="4" t="inlineStr">
        <is>
          <t xml:space="preserve"> </t>
        </is>
      </c>
      <c r="C3" s="4" t="inlineStr">
        <is>
          <t xml:space="preserve"> </t>
        </is>
      </c>
      <c r="D3" s="4" t="inlineStr">
        <is>
          <t xml:space="preserve"> </t>
        </is>
      </c>
    </row>
    <row r="4">
      <c r="A4" s="4" t="inlineStr">
        <is>
          <t>Earnings (loss) from equity investments</t>
        </is>
      </c>
      <c r="B4" s="9" t="n">
        <v>42.7</v>
      </c>
      <c r="C4" s="9" t="n">
        <v>28.7</v>
      </c>
      <c r="D4" s="9" t="n">
        <v>-454.1</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FINANCIAL INFORMATION FOR OUR EQUITY METHOD INVESTMENTS (Details) - USD ($) $ in Thousands</t>
        </is>
      </c>
      <c r="B1" s="2" t="inlineStr">
        <is>
          <t>6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6" t="n">
        <v>540516</v>
      </c>
      <c r="D4" s="6" t="n">
        <v>541715</v>
      </c>
      <c r="E4" s="4" t="inlineStr">
        <is>
          <t xml:space="preserve"> </t>
        </is>
      </c>
    </row>
    <row r="5">
      <c r="A5" s="4" t="inlineStr">
        <is>
          <t>Total assets</t>
        </is>
      </c>
      <c r="B5" s="4" t="inlineStr">
        <is>
          <t xml:space="preserve"> </t>
        </is>
      </c>
      <c r="C5" s="5" t="n">
        <v>1773678</v>
      </c>
      <c r="D5" s="5" t="n">
        <v>1797740</v>
      </c>
      <c r="E5" s="4" t="inlineStr">
        <is>
          <t xml:space="preserve"> </t>
        </is>
      </c>
    </row>
    <row r="6">
      <c r="A6" s="4" t="inlineStr">
        <is>
          <t>Current liabilities</t>
        </is>
      </c>
      <c r="B6" s="4" t="inlineStr">
        <is>
          <t xml:space="preserve"> </t>
        </is>
      </c>
      <c r="C6" s="5" t="n">
        <v>503512</v>
      </c>
      <c r="D6" s="5" t="n">
        <v>533447</v>
      </c>
      <c r="E6" s="4" t="inlineStr">
        <is>
          <t xml:space="preserve"> </t>
        </is>
      </c>
    </row>
    <row r="7">
      <c r="A7" s="4" t="inlineStr">
        <is>
          <t>Other liabilities</t>
        </is>
      </c>
      <c r="B7" s="4" t="inlineStr">
        <is>
          <t xml:space="preserve"> </t>
        </is>
      </c>
      <c r="C7" s="5" t="n">
        <v>0</v>
      </c>
      <c r="D7" s="5" t="n">
        <v>2000</v>
      </c>
      <c r="E7" s="4" t="inlineStr">
        <is>
          <t xml:space="preserve"> </t>
        </is>
      </c>
    </row>
    <row r="8">
      <c r="A8" s="4" t="inlineStr">
        <is>
          <t>Total liabilities and combined equity</t>
        </is>
      </c>
      <c r="B8" s="4" t="inlineStr">
        <is>
          <t xml:space="preserve"> </t>
        </is>
      </c>
      <c r="C8" s="5" t="n">
        <v>1773678</v>
      </c>
      <c r="D8" s="5" t="n">
        <v>1797740</v>
      </c>
      <c r="E8" s="4" t="inlineStr">
        <is>
          <t xml:space="preserve"> </t>
        </is>
      </c>
    </row>
    <row r="9">
      <c r="A9" s="4" t="inlineStr">
        <is>
          <t>Operating income</t>
        </is>
      </c>
      <c r="B9" s="4" t="inlineStr">
        <is>
          <t xml:space="preserve"> </t>
        </is>
      </c>
      <c r="C9" s="5" t="n">
        <v>137704</v>
      </c>
      <c r="D9" s="5" t="n">
        <v>80703</v>
      </c>
      <c r="E9" s="6" t="n">
        <v>-917</v>
      </c>
    </row>
    <row r="10">
      <c r="A10" s="4" t="inlineStr">
        <is>
          <t>Net income</t>
        </is>
      </c>
      <c r="B10" s="4" t="inlineStr">
        <is>
          <t xml:space="preserve"> </t>
        </is>
      </c>
      <c r="C10" s="5" t="n">
        <v>76310</v>
      </c>
      <c r="D10" s="5" t="n">
        <v>12580</v>
      </c>
      <c r="E10" s="6" t="n">
        <v>-36420</v>
      </c>
    </row>
    <row r="11">
      <c r="A11" s="4" t="inlineStr">
        <is>
          <t>W. D. Von Gonten Engineering LLC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urrent assets</t>
        </is>
      </c>
      <c r="B13" s="4" t="inlineStr">
        <is>
          <t xml:space="preserve"> </t>
        </is>
      </c>
      <c r="C13" s="5" t="n">
        <v>5242</v>
      </c>
      <c r="D13" s="5" t="n">
        <v>4397</v>
      </c>
      <c r="E13" s="4" t="inlineStr">
        <is>
          <t xml:space="preserve"> </t>
        </is>
      </c>
    </row>
    <row r="14">
      <c r="A14" s="4" t="inlineStr">
        <is>
          <t>Noncurrent assets</t>
        </is>
      </c>
      <c r="B14" s="4" t="inlineStr">
        <is>
          <t xml:space="preserve"> </t>
        </is>
      </c>
      <c r="C14" s="5" t="n">
        <v>15236</v>
      </c>
      <c r="D14" s="5" t="n">
        <v>18227</v>
      </c>
      <c r="E14" s="4" t="inlineStr">
        <is>
          <t xml:space="preserve"> </t>
        </is>
      </c>
    </row>
    <row r="15">
      <c r="A15" s="4" t="inlineStr">
        <is>
          <t>Total assets</t>
        </is>
      </c>
      <c r="B15" s="4" t="inlineStr">
        <is>
          <t xml:space="preserve"> </t>
        </is>
      </c>
      <c r="C15" s="5" t="n">
        <v>20478</v>
      </c>
      <c r="D15" s="5" t="n">
        <v>22624</v>
      </c>
      <c r="E15" s="4" t="inlineStr">
        <is>
          <t xml:space="preserve"> </t>
        </is>
      </c>
    </row>
    <row r="16">
      <c r="A16" s="4" t="inlineStr">
        <is>
          <t>Current liabilities</t>
        </is>
      </c>
      <c r="B16" s="4" t="inlineStr">
        <is>
          <t xml:space="preserve"> </t>
        </is>
      </c>
      <c r="C16" s="5" t="n">
        <v>2555</v>
      </c>
      <c r="D16" s="5" t="n">
        <v>2624</v>
      </c>
      <c r="E16" s="4" t="inlineStr">
        <is>
          <t xml:space="preserve"> </t>
        </is>
      </c>
    </row>
    <row r="17">
      <c r="A17" s="4" t="inlineStr">
        <is>
          <t>Other liabilities</t>
        </is>
      </c>
      <c r="B17" s="4" t="inlineStr">
        <is>
          <t xml:space="preserve"> </t>
        </is>
      </c>
      <c r="C17" s="5" t="n">
        <v>10976</v>
      </c>
      <c r="D17" s="5" t="n">
        <v>13115</v>
      </c>
      <c r="E17" s="4" t="inlineStr">
        <is>
          <t xml:space="preserve"> </t>
        </is>
      </c>
    </row>
    <row r="18">
      <c r="A18" s="4" t="inlineStr">
        <is>
          <t>Combined equity</t>
        </is>
      </c>
      <c r="B18" s="4" t="inlineStr">
        <is>
          <t xml:space="preserve"> </t>
        </is>
      </c>
      <c r="C18" s="5" t="n">
        <v>6947</v>
      </c>
      <c r="D18" s="5" t="n">
        <v>6885</v>
      </c>
      <c r="E18" s="4" t="inlineStr">
        <is>
          <t xml:space="preserve"> </t>
        </is>
      </c>
    </row>
    <row r="19">
      <c r="A19" s="4" t="inlineStr">
        <is>
          <t>Total liabilities and combined equity</t>
        </is>
      </c>
      <c r="B19" s="4" t="inlineStr">
        <is>
          <t xml:space="preserve"> </t>
        </is>
      </c>
      <c r="C19" s="5" t="n">
        <v>20478</v>
      </c>
      <c r="D19" s="5" t="n">
        <v>22624</v>
      </c>
      <c r="E19" s="4" t="inlineStr">
        <is>
          <t xml:space="preserve"> </t>
        </is>
      </c>
    </row>
    <row r="20">
      <c r="A20" s="4" t="inlineStr">
        <is>
          <t>Revenue</t>
        </is>
      </c>
      <c r="B20" s="6" t="n">
        <v>10035</v>
      </c>
      <c r="C20" s="5" t="n">
        <v>20016</v>
      </c>
      <c r="D20" s="5" t="n">
        <v>19263</v>
      </c>
      <c r="E20" s="4" t="inlineStr">
        <is>
          <t xml:space="preserve"> </t>
        </is>
      </c>
    </row>
    <row r="21">
      <c r="A21" s="4" t="inlineStr">
        <is>
          <t>Operating income</t>
        </is>
      </c>
      <c r="B21" s="5" t="n">
        <v>-350</v>
      </c>
      <c r="C21" s="5" t="n">
        <v>62</v>
      </c>
      <c r="D21" s="5" t="n">
        <v>-1041</v>
      </c>
      <c r="E21" s="4" t="inlineStr">
        <is>
          <t xml:space="preserve"> </t>
        </is>
      </c>
    </row>
    <row r="22">
      <c r="A22" s="4" t="inlineStr">
        <is>
          <t>Net income</t>
        </is>
      </c>
      <c r="B22" s="6" t="n">
        <v>92</v>
      </c>
      <c r="C22" s="6" t="n">
        <v>62</v>
      </c>
      <c r="D22" s="6" t="n">
        <v>-983</v>
      </c>
      <c r="E22"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53" customWidth="1" min="2" max="2"/>
    <col width="37" customWidth="1" min="3" max="3"/>
    <col width="27" customWidth="1" min="4" max="4"/>
    <col width="13" customWidth="1" min="5" max="5"/>
  </cols>
  <sheetData>
    <row r="1">
      <c r="A1" s="1" t="inlineStr">
        <is>
          <t>Consolidated Statements Shareholders' Equity - USD ($) $ in Thousands</t>
        </is>
      </c>
      <c r="B1" s="2" t="inlineStr">
        <is>
          <t>Common Stock and Additional Paid in Capital [Member]</t>
        </is>
      </c>
      <c r="C1" s="2" t="inlineStr">
        <is>
          <t>AOCI Attributable to Parent [Member]</t>
        </is>
      </c>
      <c r="D1" s="2" t="inlineStr">
        <is>
          <t>Retained Earnings [Member]</t>
        </is>
      </c>
      <c r="E1" s="2" t="inlineStr">
        <is>
          <t>Total</t>
        </is>
      </c>
    </row>
    <row r="2">
      <c r="A2" s="4" t="inlineStr">
        <is>
          <t>Balance at Dec. 31, 2021</t>
        </is>
      </c>
      <c r="B2" s="6" t="n">
        <v>856792</v>
      </c>
      <c r="C2" s="6" t="n">
        <v>69</v>
      </c>
      <c r="D2" s="6" t="n">
        <v>-35827</v>
      </c>
      <c r="E2" s="6" t="n">
        <v>821034</v>
      </c>
    </row>
    <row r="3">
      <c r="A3" s="4" t="inlineStr">
        <is>
          <t>Balance, shares at Dec. 31, 2021</t>
        </is>
      </c>
      <c r="B3" s="5" t="n">
        <v>91366235</v>
      </c>
      <c r="C3" s="4" t="inlineStr">
        <is>
          <t xml:space="preserve"> </t>
        </is>
      </c>
      <c r="D3" s="4" t="inlineStr">
        <is>
          <t xml:space="preserve"> </t>
        </is>
      </c>
      <c r="E3" s="4" t="inlineStr">
        <is>
          <t xml:space="preserve"> </t>
        </is>
      </c>
    </row>
    <row r="4">
      <c r="A4" s="4" t="inlineStr">
        <is>
          <t>Share-based compensation expense</t>
        </is>
      </c>
      <c r="B4" s="6" t="n">
        <v>9269</v>
      </c>
      <c r="C4" s="4" t="inlineStr">
        <is>
          <t xml:space="preserve"> </t>
        </is>
      </c>
      <c r="D4" s="4" t="inlineStr">
        <is>
          <t xml:space="preserve"> </t>
        </is>
      </c>
      <c r="E4" s="5" t="n">
        <v>9269</v>
      </c>
    </row>
    <row r="5">
      <c r="A5" s="4" t="inlineStr">
        <is>
          <t>Vesting of equity-classified restricted share units</t>
        </is>
      </c>
      <c r="B5" s="4" t="inlineStr">
        <is>
          <t xml:space="preserve"> </t>
        </is>
      </c>
      <c r="C5" s="4" t="inlineStr">
        <is>
          <t xml:space="preserve"> </t>
        </is>
      </c>
      <c r="D5" s="4" t="inlineStr">
        <is>
          <t xml:space="preserve"> </t>
        </is>
      </c>
      <c r="E5" s="4" t="inlineStr">
        <is>
          <t xml:space="preserve"> </t>
        </is>
      </c>
    </row>
    <row r="6">
      <c r="A6" s="4" t="inlineStr">
        <is>
          <t>Vesting of equity-classified restricted share units, shares</t>
        </is>
      </c>
      <c r="B6" s="5" t="n">
        <v>996517</v>
      </c>
      <c r="C6" s="4" t="inlineStr">
        <is>
          <t xml:space="preserve"> </t>
        </is>
      </c>
      <c r="D6" s="4" t="inlineStr">
        <is>
          <t xml:space="preserve"> </t>
        </is>
      </c>
      <c r="E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row>
    <row r="8">
      <c r="A8" s="4" t="inlineStr">
        <is>
          <t>Other, shares</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36420</v>
      </c>
      <c r="E9" s="5" t="n">
        <v>-36420</v>
      </c>
    </row>
    <row r="10">
      <c r="A10" s="4" t="inlineStr">
        <is>
          <t>Vesting of equity-classified restricted share units</t>
        </is>
      </c>
      <c r="B10" s="4" t="inlineStr">
        <is>
          <t xml:space="preserve"> </t>
        </is>
      </c>
      <c r="C10" s="4" t="inlineStr">
        <is>
          <t xml:space="preserve"> </t>
        </is>
      </c>
      <c r="D10" s="4" t="inlineStr">
        <is>
          <t xml:space="preserve"> </t>
        </is>
      </c>
      <c r="E10" s="4" t="inlineStr">
        <is>
          <t xml:space="preserve"> </t>
        </is>
      </c>
    </row>
    <row r="11">
      <c r="A11" s="4" t="inlineStr">
        <is>
          <t>Current Expected Credit Loss Accounting Standard Adoption (Note 3)</t>
        </is>
      </c>
      <c r="B11" s="4" t="inlineStr">
        <is>
          <t xml:space="preserve"> </t>
        </is>
      </c>
      <c r="C11" s="4" t="inlineStr">
        <is>
          <t xml:space="preserve"> </t>
        </is>
      </c>
      <c r="D11" s="5" t="n">
        <v>-2773</v>
      </c>
      <c r="E11" s="5" t="n">
        <v>-2773</v>
      </c>
    </row>
    <row r="12">
      <c r="A12" s="4" t="inlineStr">
        <is>
          <t>Acquisition of W.D. Van Gonten Engineering (Note 8)</t>
        </is>
      </c>
      <c r="B12" s="6" t="n">
        <v>11238</v>
      </c>
      <c r="C12" s="4" t="inlineStr">
        <is>
          <t xml:space="preserve"> </t>
        </is>
      </c>
      <c r="D12" s="4" t="inlineStr">
        <is>
          <t xml:space="preserve"> </t>
        </is>
      </c>
      <c r="E12" s="5" t="n">
        <v>11238</v>
      </c>
    </row>
    <row r="13">
      <c r="A13" s="4" t="inlineStr">
        <is>
          <t>Acquisition of W.D. Van Gonten Engineering (Note 8), shares</t>
        </is>
      </c>
      <c r="B13" s="5" t="n">
        <v>1650000</v>
      </c>
      <c r="C13" s="4" t="inlineStr">
        <is>
          <t xml:space="preserve"> </t>
        </is>
      </c>
      <c r="D13" s="4" t="inlineStr">
        <is>
          <t xml:space="preserve"> </t>
        </is>
      </c>
      <c r="E13" s="4" t="inlineStr">
        <is>
          <t xml:space="preserve"> </t>
        </is>
      </c>
    </row>
    <row r="14">
      <c r="A14" s="4" t="inlineStr">
        <is>
          <t>Balance at Dec. 31, 2022</t>
        </is>
      </c>
      <c r="B14" s="6" t="n">
        <v>877299</v>
      </c>
      <c r="C14" s="5" t="n">
        <v>69</v>
      </c>
      <c r="D14" s="5" t="n">
        <v>-75020</v>
      </c>
      <c r="E14" s="5" t="n">
        <v>802348</v>
      </c>
    </row>
    <row r="15">
      <c r="A15" s="4" t="inlineStr">
        <is>
          <t>Balance, shares at Dec. 31, 2022</t>
        </is>
      </c>
      <c r="B15" s="5" t="n">
        <v>94012752</v>
      </c>
      <c r="C15" s="4" t="inlineStr">
        <is>
          <t xml:space="preserve"> </t>
        </is>
      </c>
      <c r="D15" s="4" t="inlineStr">
        <is>
          <t xml:space="preserve"> </t>
        </is>
      </c>
      <c r="E15" s="4" t="inlineStr">
        <is>
          <t xml:space="preserve"> </t>
        </is>
      </c>
    </row>
    <row r="16">
      <c r="A16" s="4" t="inlineStr">
        <is>
          <t>Share-based compensation expense</t>
        </is>
      </c>
      <c r="B16" s="6" t="n">
        <v>6763</v>
      </c>
      <c r="C16" s="4" t="inlineStr">
        <is>
          <t xml:space="preserve"> </t>
        </is>
      </c>
      <c r="D16" s="4" t="inlineStr">
        <is>
          <t xml:space="preserve"> </t>
        </is>
      </c>
      <c r="E16" s="5" t="n">
        <v>6763</v>
      </c>
    </row>
    <row r="17">
      <c r="A17" s="4" t="inlineStr">
        <is>
          <t>Vesting of equity-classified restricted share units</t>
        </is>
      </c>
      <c r="B17" s="6" t="n">
        <v>-197</v>
      </c>
      <c r="C17" s="4" t="inlineStr">
        <is>
          <t xml:space="preserve"> </t>
        </is>
      </c>
      <c r="D17" s="4" t="inlineStr">
        <is>
          <t xml:space="preserve"> </t>
        </is>
      </c>
      <c r="E17" s="5" t="n">
        <v>-197</v>
      </c>
    </row>
    <row r="18">
      <c r="A18" s="4" t="inlineStr">
        <is>
          <t>Vesting of equity-classified restricted share units, shares</t>
        </is>
      </c>
      <c r="B18" s="5" t="n">
        <v>983645</v>
      </c>
      <c r="C18" s="4" t="inlineStr">
        <is>
          <t xml:space="preserve"> </t>
        </is>
      </c>
      <c r="D18" s="4" t="inlineStr">
        <is>
          <t xml:space="preserve"> </t>
        </is>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4" t="inlineStr">
        <is>
          <t>Other, shares</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12580</v>
      </c>
      <c r="E21" s="5" t="n">
        <v>12580</v>
      </c>
    </row>
    <row r="22">
      <c r="A22" s="4" t="inlineStr">
        <is>
          <t>Vesting of equity-classified restricted share units</t>
        </is>
      </c>
      <c r="B22" s="5" t="n">
        <v>197</v>
      </c>
      <c r="C22" s="4" t="inlineStr">
        <is>
          <t xml:space="preserve"> </t>
        </is>
      </c>
      <c r="D22" s="4" t="inlineStr">
        <is>
          <t xml:space="preserve"> </t>
        </is>
      </c>
      <c r="E22" s="5" t="n">
        <v>197</v>
      </c>
    </row>
    <row r="23">
      <c r="A23" s="4" t="inlineStr">
        <is>
          <t>Balance at Dec. 31, 2023</t>
        </is>
      </c>
      <c r="B23" s="6" t="n">
        <v>883865</v>
      </c>
      <c r="C23" s="5" t="n">
        <v>69</v>
      </c>
      <c r="D23" s="5" t="n">
        <v>-62440</v>
      </c>
      <c r="E23" s="5" t="n">
        <v>821494</v>
      </c>
    </row>
    <row r="24">
      <c r="A24" s="4" t="inlineStr">
        <is>
          <t>Balance, shares at Dec. 31, 2023</t>
        </is>
      </c>
      <c r="B24" s="5" t="n">
        <v>94996397</v>
      </c>
      <c r="C24" s="4" t="inlineStr">
        <is>
          <t xml:space="preserve"> </t>
        </is>
      </c>
      <c r="D24" s="4" t="inlineStr">
        <is>
          <t xml:space="preserve"> </t>
        </is>
      </c>
      <c r="E24" s="4" t="inlineStr">
        <is>
          <t xml:space="preserve"> </t>
        </is>
      </c>
    </row>
    <row r="25">
      <c r="A25" s="4" t="inlineStr">
        <is>
          <t>Share-based compensation expense</t>
        </is>
      </c>
      <c r="B25" s="6" t="n">
        <v>6032</v>
      </c>
      <c r="C25" s="4" t="inlineStr">
        <is>
          <t xml:space="preserve"> </t>
        </is>
      </c>
      <c r="D25" s="4" t="inlineStr">
        <is>
          <t xml:space="preserve"> </t>
        </is>
      </c>
      <c r="E25" s="5" t="n">
        <v>6032</v>
      </c>
    </row>
    <row r="26">
      <c r="A26" s="4" t="inlineStr">
        <is>
          <t>Vesting of equity-classified restricted share units</t>
        </is>
      </c>
      <c r="B26" s="6" t="n">
        <v>-163</v>
      </c>
      <c r="C26" s="4" t="inlineStr">
        <is>
          <t xml:space="preserve"> </t>
        </is>
      </c>
      <c r="D26" s="4" t="inlineStr">
        <is>
          <t xml:space="preserve"> </t>
        </is>
      </c>
      <c r="E26" s="5" t="n">
        <v>-163</v>
      </c>
    </row>
    <row r="27">
      <c r="A27" s="4" t="inlineStr">
        <is>
          <t>Vesting of equity-classified restricted share units, shares</t>
        </is>
      </c>
      <c r="B27" s="5" t="n">
        <v>533145</v>
      </c>
      <c r="C27" s="4" t="inlineStr">
        <is>
          <t xml:space="preserve"> </t>
        </is>
      </c>
      <c r="D27" s="4" t="inlineStr">
        <is>
          <t xml:space="preserve"> </t>
        </is>
      </c>
      <c r="E27" s="4" t="inlineStr">
        <is>
          <t xml:space="preserve"> </t>
        </is>
      </c>
    </row>
    <row r="28">
      <c r="A28" s="4" t="inlineStr">
        <is>
          <t>Settlement of liability-classified share-based compensation</t>
        </is>
      </c>
      <c r="B28" s="6" t="n">
        <v>5383</v>
      </c>
      <c r="C28" s="4" t="inlineStr">
        <is>
          <t xml:space="preserve"> </t>
        </is>
      </c>
      <c r="D28" s="4" t="inlineStr">
        <is>
          <t xml:space="preserve"> </t>
        </is>
      </c>
      <c r="E28" s="5" t="n">
        <v>5383</v>
      </c>
    </row>
    <row r="29">
      <c r="A29" s="4" t="inlineStr">
        <is>
          <t>Settlement of liability-classified share-based compensation, shares</t>
        </is>
      </c>
      <c r="B29" s="5" t="n">
        <v>598645</v>
      </c>
      <c r="C29" s="4" t="inlineStr">
        <is>
          <t xml:space="preserve"> </t>
        </is>
      </c>
      <c r="D29" s="4" t="inlineStr">
        <is>
          <t xml:space="preserve"> </t>
        </is>
      </c>
      <c r="E29" s="4" t="inlineStr">
        <is>
          <t xml:space="preserve"> </t>
        </is>
      </c>
    </row>
    <row r="30">
      <c r="A30" s="4" t="inlineStr">
        <is>
          <t>Other</t>
        </is>
      </c>
      <c r="B30" s="6" t="n">
        <v>-824</v>
      </c>
      <c r="C30" s="4" t="inlineStr">
        <is>
          <t xml:space="preserve"> </t>
        </is>
      </c>
      <c r="D30" s="4" t="inlineStr">
        <is>
          <t xml:space="preserve"> </t>
        </is>
      </c>
      <c r="E30" s="5" t="n">
        <v>-824</v>
      </c>
    </row>
    <row r="31">
      <c r="A31" s="4" t="inlineStr">
        <is>
          <t>Other, shares</t>
        </is>
      </c>
      <c r="B31" s="5" t="n">
        <v>-82331</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76310</v>
      </c>
      <c r="E32" s="5" t="n">
        <v>76310</v>
      </c>
    </row>
    <row r="33">
      <c r="A33" s="4" t="inlineStr">
        <is>
          <t>Vesting of equity-classified restricted share units</t>
        </is>
      </c>
      <c r="B33" s="5" t="n">
        <v>163</v>
      </c>
      <c r="C33" s="4" t="inlineStr">
        <is>
          <t xml:space="preserve"> </t>
        </is>
      </c>
      <c r="D33" s="4" t="inlineStr">
        <is>
          <t xml:space="preserve"> </t>
        </is>
      </c>
      <c r="E33" s="5" t="n">
        <v>163</v>
      </c>
    </row>
    <row r="34">
      <c r="A34" s="4" t="inlineStr">
        <is>
          <t>Balance at Dec. 31, 2024</t>
        </is>
      </c>
      <c r="B34" s="6" t="n">
        <v>894293</v>
      </c>
      <c r="C34" s="6" t="n">
        <v>69</v>
      </c>
      <c r="D34" s="6" t="n">
        <v>13870</v>
      </c>
      <c r="E34" s="6" t="n">
        <v>908232</v>
      </c>
    </row>
    <row r="35">
      <c r="A35" s="4" t="inlineStr">
        <is>
          <t>Balance, shares at Dec. 31, 2024</t>
        </is>
      </c>
      <c r="B35" s="5" t="n">
        <v>96045856</v>
      </c>
      <c r="C35" s="4" t="inlineStr">
        <is>
          <t xml:space="preserve"> </t>
        </is>
      </c>
      <c r="D35" s="4" t="inlineStr">
        <is>
          <t xml:space="preserve"> </t>
        </is>
      </c>
      <c r="E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INTANGIBLE, AND OTHER ASSETS (Details Narrative) - USD ($) $ in Millions</t>
        </is>
      </c>
      <c r="C1" s="2" t="inlineStr">
        <is>
          <t>12 Months Ended</t>
        </is>
      </c>
    </row>
    <row r="2">
      <c r="B2" s="2" t="inlineStr">
        <is>
          <t>Jan. 01, 2025</t>
        </is>
      </c>
      <c r="C2" s="2" t="inlineStr">
        <is>
          <t>Dec. 31, 2024</t>
        </is>
      </c>
      <c r="D2" s="2" t="inlineStr">
        <is>
          <t>Dec. 31, 2023</t>
        </is>
      </c>
      <c r="E2" s="2" t="inlineStr">
        <is>
          <t>Dec. 31, 2022</t>
        </is>
      </c>
    </row>
    <row r="3">
      <c r="A3" s="4" t="inlineStr">
        <is>
          <t>Aggregate amortization expense remaining, 2025</t>
        </is>
      </c>
      <c r="B3" s="4" t="inlineStr">
        <is>
          <t xml:space="preserve"> </t>
        </is>
      </c>
      <c r="C3" s="9" t="n">
        <v>18.6</v>
      </c>
      <c r="D3" s="4" t="inlineStr">
        <is>
          <t xml:space="preserve"> </t>
        </is>
      </c>
      <c r="E3" s="4" t="inlineStr">
        <is>
          <t xml:space="preserve"> </t>
        </is>
      </c>
    </row>
    <row r="4">
      <c r="A4" s="4" t="inlineStr">
        <is>
          <t>Aggregate amortization expense remaining, 2026</t>
        </is>
      </c>
      <c r="B4" s="4" t="inlineStr">
        <is>
          <t xml:space="preserve"> </t>
        </is>
      </c>
      <c r="C4" s="11" t="n">
        <v>16.8</v>
      </c>
      <c r="D4" s="4" t="inlineStr">
        <is>
          <t xml:space="preserve"> </t>
        </is>
      </c>
      <c r="E4" s="4" t="inlineStr">
        <is>
          <t xml:space="preserve"> </t>
        </is>
      </c>
    </row>
    <row r="5">
      <c r="A5" s="4" t="inlineStr">
        <is>
          <t>Aggregate amortization expense remaining, 2027</t>
        </is>
      </c>
      <c r="B5" s="4" t="inlineStr">
        <is>
          <t xml:space="preserve"> </t>
        </is>
      </c>
      <c r="C5" s="11" t="n">
        <v>15.4</v>
      </c>
      <c r="D5" s="4" t="inlineStr">
        <is>
          <t xml:space="preserve"> </t>
        </is>
      </c>
      <c r="E5" s="4" t="inlineStr">
        <is>
          <t xml:space="preserve"> </t>
        </is>
      </c>
    </row>
    <row r="6">
      <c r="A6" s="4" t="inlineStr">
        <is>
          <t>Aggregate amortization expense remaining, 2028</t>
        </is>
      </c>
      <c r="B6" s="4" t="inlineStr">
        <is>
          <t xml:space="preserve"> </t>
        </is>
      </c>
      <c r="C6" s="11" t="n">
        <v>8.1</v>
      </c>
      <c r="D6" s="4" t="inlineStr">
        <is>
          <t xml:space="preserve"> </t>
        </is>
      </c>
      <c r="E6" s="4" t="inlineStr">
        <is>
          <t xml:space="preserve"> </t>
        </is>
      </c>
    </row>
    <row r="7">
      <c r="A7" s="4" t="inlineStr">
        <is>
          <t>Aggregate amortization expense remaining, 2029</t>
        </is>
      </c>
      <c r="B7" s="4" t="inlineStr">
        <is>
          <t xml:space="preserve"> </t>
        </is>
      </c>
      <c r="C7" s="11" t="n">
        <v>2.9</v>
      </c>
      <c r="D7" s="4" t="inlineStr">
        <is>
          <t xml:space="preserve"> </t>
        </is>
      </c>
      <c r="E7" s="4" t="inlineStr">
        <is>
          <t xml:space="preserve"> </t>
        </is>
      </c>
    </row>
    <row r="8">
      <c r="A8" s="4" t="inlineStr">
        <is>
          <t>Payments for investments</t>
        </is>
      </c>
      <c r="B8" s="4" t="inlineStr">
        <is>
          <t xml:space="preserve"> </t>
        </is>
      </c>
      <c r="C8" s="11" t="n">
        <v>24.3</v>
      </c>
      <c r="D8" s="9" t="n">
        <v>15.2</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4" t="inlineStr">
        <is>
          <t>Investments</t>
        </is>
      </c>
      <c r="B10" s="6" t="n">
        <v>2</v>
      </c>
      <c r="C10" s="4" t="inlineStr">
        <is>
          <t xml:space="preserve"> </t>
        </is>
      </c>
      <c r="D10" s="4" t="inlineStr">
        <is>
          <t xml:space="preserve"> </t>
        </is>
      </c>
      <c r="E10" s="4" t="inlineStr">
        <is>
          <t xml:space="preserve"> </t>
        </is>
      </c>
    </row>
    <row r="11">
      <c r="A11" s="4" t="inlineStr">
        <is>
          <t>Investments</t>
        </is>
      </c>
      <c r="B11" s="9" t="n">
        <v>26.3</v>
      </c>
      <c r="C11" s="4" t="inlineStr">
        <is>
          <t xml:space="preserve"> </t>
        </is>
      </c>
      <c r="D11" s="4" t="inlineStr">
        <is>
          <t xml:space="preserve"> </t>
        </is>
      </c>
      <c r="E11" s="4" t="inlineStr">
        <is>
          <t xml:space="preserve"> </t>
        </is>
      </c>
    </row>
    <row r="12">
      <c r="A12" s="4" t="inlineStr">
        <is>
          <t>W. D. Von Gonten Engineering LLC [Member]</t>
        </is>
      </c>
      <c r="B12" s="4" t="inlineStr">
        <is>
          <t xml:space="preserve"> </t>
        </is>
      </c>
      <c r="C12" s="4" t="inlineStr">
        <is>
          <t xml:space="preserve"> </t>
        </is>
      </c>
      <c r="D12" s="4" t="inlineStr">
        <is>
          <t xml:space="preserve"> </t>
        </is>
      </c>
      <c r="E12" s="4" t="inlineStr">
        <is>
          <t xml:space="preserve"> </t>
        </is>
      </c>
    </row>
    <row r="13">
      <c r="A13" s="4" t="inlineStr">
        <is>
          <t>Equity method investment other than temporary impairment</t>
        </is>
      </c>
      <c r="B13" s="4" t="inlineStr">
        <is>
          <t xml:space="preserve"> </t>
        </is>
      </c>
      <c r="C13" s="9" t="n">
        <v>3.7</v>
      </c>
      <c r="D13" s="6" t="n">
        <v>7</v>
      </c>
      <c r="E13" s="6" t="n">
        <v>0</v>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ONENTS OF LEASE EXPENSE (Details) - USD ($) $ in Thousands</t>
        </is>
      </c>
      <c r="C1" s="2" t="inlineStr">
        <is>
          <t>12 Months Ended</t>
        </is>
      </c>
    </row>
    <row r="2">
      <c r="C2" s="2" t="inlineStr">
        <is>
          <t>Dec. 31, 2024</t>
        </is>
      </c>
      <c r="D2" s="2" t="inlineStr">
        <is>
          <t>Dec. 31, 2023</t>
        </is>
      </c>
      <c r="E2" s="2" t="inlineStr">
        <is>
          <t>Dec. 31, 2022</t>
        </is>
      </c>
    </row>
    <row r="3">
      <c r="A3" s="3" t="inlineStr">
        <is>
          <t>Finance lease cost:</t>
        </is>
      </c>
      <c r="C3" s="4" t="inlineStr">
        <is>
          <t xml:space="preserve"> </t>
        </is>
      </c>
      <c r="D3" s="4" t="inlineStr">
        <is>
          <t xml:space="preserve"> </t>
        </is>
      </c>
      <c r="E3" s="4" t="inlineStr">
        <is>
          <t xml:space="preserve"> </t>
        </is>
      </c>
    </row>
    <row r="4">
      <c r="A4" s="4" t="inlineStr">
        <is>
          <t>Amortization of right-of-use assets</t>
        </is>
      </c>
      <c r="C4" s="6" t="n">
        <v>3878</v>
      </c>
      <c r="D4" s="6" t="n">
        <v>3290</v>
      </c>
      <c r="E4" s="6" t="n">
        <v>3595</v>
      </c>
    </row>
    <row r="5">
      <c r="A5" s="4" t="inlineStr">
        <is>
          <t>Interest on lease liabilities</t>
        </is>
      </c>
      <c r="C5" s="5" t="n">
        <v>450</v>
      </c>
      <c r="D5" s="5" t="n">
        <v>166</v>
      </c>
      <c r="E5" s="5" t="n">
        <v>390</v>
      </c>
    </row>
    <row r="6">
      <c r="A6" s="4" t="inlineStr">
        <is>
          <t>Operating lease cost</t>
        </is>
      </c>
      <c r="C6" s="5" t="n">
        <v>7515</v>
      </c>
      <c r="D6" s="5" t="n">
        <v>8715</v>
      </c>
      <c r="E6" s="5" t="n">
        <v>7142</v>
      </c>
    </row>
    <row r="7">
      <c r="A7" s="4" t="inlineStr">
        <is>
          <t>Short-term lease</t>
        </is>
      </c>
      <c r="B7" s="4" t="inlineStr">
        <is>
          <t>[1]</t>
        </is>
      </c>
      <c r="C7" s="5" t="n">
        <v>174542</v>
      </c>
      <c r="D7" s="5" t="n">
        <v>146206</v>
      </c>
      <c r="E7" s="5" t="n">
        <v>136818</v>
      </c>
    </row>
    <row r="8">
      <c r="A8" s="4" t="inlineStr">
        <is>
          <t>Sublease income</t>
        </is>
      </c>
      <c r="C8" s="4" t="inlineStr">
        <is>
          <t xml:space="preserve"> </t>
        </is>
      </c>
      <c r="D8" s="5" t="n">
        <v>-24</v>
      </c>
      <c r="E8" s="5" t="n">
        <v>-54</v>
      </c>
    </row>
    <row r="9">
      <c r="A9" s="4" t="inlineStr">
        <is>
          <t>Total lease expense</t>
        </is>
      </c>
      <c r="C9" s="6" t="n">
        <v>186385</v>
      </c>
      <c r="D9" s="6" t="n">
        <v>158353</v>
      </c>
      <c r="E9" s="6" t="n">
        <v>147891</v>
      </c>
    </row>
    <row r="10"/>
    <row r="11">
      <c r="A11" s="4" t="inlineStr">
        <is>
          <t>[1]Leases with a term of one
year or less, including leases with a term of one month or less .</t>
        </is>
      </c>
    </row>
  </sheetData>
  <mergeCells count="4">
    <mergeCell ref="A1:B2"/>
    <mergeCell ref="A10:D10"/>
    <mergeCell ref="C1:E1"/>
    <mergeCell ref="A11:D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CHEDULE OF AMOUNTS RECOGNIZED IN THE CONSOLIDATED BALANCE SHEET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on-current)</t>
        </is>
      </c>
      <c r="B3" s="6" t="n">
        <v>26042</v>
      </c>
      <c r="C3" s="6" t="n">
        <v>31628</v>
      </c>
    </row>
    <row r="4">
      <c r="A4" s="4" t="inlineStr">
        <is>
          <t>Current portion of operating lease liabilities</t>
        </is>
      </c>
      <c r="B4" s="5" t="n">
        <v>5449</v>
      </c>
      <c r="C4" s="5" t="n">
        <v>7406</v>
      </c>
    </row>
    <row r="5">
      <c r="A5" s="4" t="inlineStr">
        <is>
          <t>Operating lease liabilities (non-current)</t>
        </is>
      </c>
      <c r="B5" s="5" t="n">
        <v>20843</v>
      </c>
      <c r="C5" s="5" t="n">
        <v>25145</v>
      </c>
    </row>
    <row r="6">
      <c r="A6" s="3" t="inlineStr">
        <is>
          <t>Finance leases:</t>
        </is>
      </c>
      <c r="B6" s="4" t="inlineStr">
        <is>
          <t xml:space="preserve"> </t>
        </is>
      </c>
      <c r="C6" s="4" t="inlineStr">
        <is>
          <t xml:space="preserve"> </t>
        </is>
      </c>
    </row>
    <row r="7">
      <c r="A7" s="4" t="inlineStr">
        <is>
          <t>Property, plant and equipment, net (non-current)</t>
        </is>
      </c>
      <c r="B7" s="6" t="n">
        <v>9244</v>
      </c>
      <c r="C7" s="6" t="n">
        <v>11943</v>
      </c>
    </row>
    <row r="8">
      <c r="A8" s="4" t="inlineStr">
        <is>
          <t>Finance Lease, Right-of-Use Asset, Statement of Financial Position [Extensible Enumeration]</t>
        </is>
      </c>
      <c r="B8" s="4" t="inlineStr">
        <is>
          <t>Property, plant and equipment, net (Note 7)</t>
        </is>
      </c>
      <c r="C8" s="4" t="inlineStr">
        <is>
          <t>Property, plant and equipment, net (Note 7)</t>
        </is>
      </c>
    </row>
    <row r="9">
      <c r="A9" s="4" t="inlineStr">
        <is>
          <t>Other current liabilities</t>
        </is>
      </c>
      <c r="B9" s="6" t="n">
        <v>5336</v>
      </c>
      <c r="C9" s="6" t="n">
        <v>3403</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Other liabilities (not current)</t>
        </is>
      </c>
      <c r="B11" s="4" t="inlineStr">
        <is>
          <t xml:space="preserve"> </t>
        </is>
      </c>
      <c r="C11" s="6" t="n">
        <v>4128</v>
      </c>
    </row>
    <row r="12">
      <c r="A12" s="4" t="inlineStr">
        <is>
          <t>Finance Lease, Liability, Noncurrent, Statement of Financial Position [Extensible Enumeration]</t>
        </is>
      </c>
      <c r="B12" s="4" t="inlineStr">
        <is>
          <t>Other liabilities</t>
        </is>
      </c>
      <c r="C12"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6" customWidth="1" min="2" max="2"/>
    <col width="26" customWidth="1" min="3" max="3"/>
    <col width="26" customWidth="1" min="4" max="4"/>
  </cols>
  <sheetData>
    <row r="1">
      <c r="A1" s="1" t="inlineStr">
        <is>
          <t>SCHEDULE OF OPERATING LEASE LIABILITIES (Details) - USD ($) $ in Thousands</t>
        </is>
      </c>
      <c r="B1" s="2" t="inlineStr">
        <is>
          <t>12 Months Ended</t>
        </is>
      </c>
    </row>
    <row r="2">
      <c r="B2" s="2" t="inlineStr">
        <is>
          <t>Dec. 31, 2024</t>
        </is>
      </c>
      <c r="C2" s="2" t="inlineStr">
        <is>
          <t>Dec. 31, 2023</t>
        </is>
      </c>
      <c r="D2" s="2" t="inlineStr">
        <is>
          <t>Dec. 31, 2022</t>
        </is>
      </c>
    </row>
    <row r="3">
      <c r="A3" s="4" t="inlineStr">
        <is>
          <t>Operating cash flows used by operating leases</t>
        </is>
      </c>
      <c r="B3" s="6" t="n">
        <v>6926</v>
      </c>
      <c r="C3" s="6" t="n">
        <v>8317</v>
      </c>
      <c r="D3" s="6" t="n">
        <v>6662</v>
      </c>
    </row>
    <row r="4">
      <c r="A4" s="4" t="inlineStr">
        <is>
          <t>Operating cash flows used by finance leases</t>
        </is>
      </c>
      <c r="B4" s="5" t="n">
        <v>450</v>
      </c>
      <c r="C4" s="5" t="n">
        <v>166</v>
      </c>
      <c r="D4" s="5" t="n">
        <v>390</v>
      </c>
    </row>
    <row r="5">
      <c r="A5" s="4" t="inlineStr">
        <is>
          <t>Financing cash flows used by finance leases</t>
        </is>
      </c>
      <c r="B5" s="5" t="n">
        <v>3193</v>
      </c>
      <c r="C5" s="5" t="n">
        <v>2403</v>
      </c>
      <c r="D5" s="5" t="n">
        <v>3108</v>
      </c>
    </row>
    <row r="6">
      <c r="A6" s="4" t="inlineStr">
        <is>
          <t>Operating leases</t>
        </is>
      </c>
      <c r="B6" s="5" t="n">
        <v>1679</v>
      </c>
      <c r="C6" s="5" t="n">
        <v>5855</v>
      </c>
      <c r="D6" s="5" t="n">
        <v>1945</v>
      </c>
    </row>
    <row r="7">
      <c r="A7" s="4" t="inlineStr">
        <is>
          <t>Finance leases</t>
        </is>
      </c>
      <c r="B7" s="5" t="n">
        <v>1126</v>
      </c>
      <c r="C7" s="5" t="n">
        <v>7679</v>
      </c>
      <c r="D7" s="4" t="inlineStr">
        <is>
          <t xml:space="preserve"> </t>
        </is>
      </c>
    </row>
    <row r="8">
      <c r="A8" s="4" t="inlineStr">
        <is>
          <t>Derecognition of prepaid rent upon adoption of ASC 842 during the year ended:</t>
        </is>
      </c>
      <c r="B8" s="4" t="inlineStr">
        <is>
          <t xml:space="preserve"> </t>
        </is>
      </c>
      <c r="C8" s="4" t="inlineStr">
        <is>
          <t xml:space="preserve"> </t>
        </is>
      </c>
      <c r="D8" s="6" t="n">
        <v>683</v>
      </c>
    </row>
    <row r="9">
      <c r="A9" s="4" t="inlineStr">
        <is>
          <t>Weighted-average remaining lease term - Operating leases</t>
        </is>
      </c>
      <c r="B9" s="4" t="inlineStr">
        <is>
          <t>14 years 8 months 12 days</t>
        </is>
      </c>
      <c r="C9" s="4" t="inlineStr">
        <is>
          <t>12 years 10 months 2 days</t>
        </is>
      </c>
      <c r="D9" s="4" t="inlineStr">
        <is>
          <t>14 years 3 months 14 days</t>
        </is>
      </c>
    </row>
    <row r="10">
      <c r="A10" s="4" t="inlineStr">
        <is>
          <t>Weighted-average remaining lease term - Finance leases</t>
        </is>
      </c>
      <c r="B10" s="4" t="inlineStr">
        <is>
          <t>11 months 1 day</t>
        </is>
      </c>
      <c r="C10" s="4" t="inlineStr">
        <is>
          <t>2 years 8 months 4 days</t>
        </is>
      </c>
      <c r="D10" s="4" t="inlineStr">
        <is>
          <t>1 year 4 months 6 days</t>
        </is>
      </c>
    </row>
    <row r="11">
      <c r="A11" s="4" t="inlineStr">
        <is>
          <t>Weighted average discount rate for operating leases</t>
        </is>
      </c>
      <c r="B11" s="10" t="n">
        <v>0.079</v>
      </c>
      <c r="C11" s="10" t="n">
        <v>0.076</v>
      </c>
      <c r="D11" s="10" t="n">
        <v>0.07389999999999999</v>
      </c>
    </row>
    <row r="12">
      <c r="A12" s="4" t="inlineStr">
        <is>
          <t>Weighted average discount rate for finance leases</t>
        </is>
      </c>
      <c r="B12" s="10" t="n">
        <v>0.0712</v>
      </c>
      <c r="C12" s="10" t="n">
        <v>0.0707</v>
      </c>
      <c r="D12" s="10" t="n">
        <v>0.0588</v>
      </c>
    </row>
    <row r="13">
      <c r="A13" s="4" t="inlineStr">
        <is>
          <t>Accounting Standards Update 2016-02 [Member]</t>
        </is>
      </c>
      <c r="B13" s="4" t="inlineStr">
        <is>
          <t xml:space="preserve"> </t>
        </is>
      </c>
      <c r="C13" s="4" t="inlineStr">
        <is>
          <t xml:space="preserve"> </t>
        </is>
      </c>
      <c r="D13" s="4" t="inlineStr">
        <is>
          <t xml:space="preserve"> </t>
        </is>
      </c>
    </row>
    <row r="14">
      <c r="A14" s="4" t="inlineStr">
        <is>
          <t>Operating leases</t>
        </is>
      </c>
      <c r="B14" s="4" t="inlineStr">
        <is>
          <t xml:space="preserve"> </t>
        </is>
      </c>
      <c r="C14" s="4" t="inlineStr">
        <is>
          <t xml:space="preserve"> </t>
        </is>
      </c>
      <c r="D14" s="6" t="n">
        <v>33651</v>
      </c>
    </row>
    <row r="15">
      <c r="A15" s="4" t="inlineStr">
        <is>
          <t>Finance leases</t>
        </is>
      </c>
      <c r="B15" s="4" t="inlineStr">
        <is>
          <t xml:space="preserve"> </t>
        </is>
      </c>
      <c r="C15" s="4" t="inlineStr">
        <is>
          <t xml:space="preserve"> </t>
        </is>
      </c>
      <c r="D15" s="5" t="n">
        <v>10771</v>
      </c>
    </row>
    <row r="16">
      <c r="A16" s="4" t="inlineStr">
        <is>
          <t>Derecognition of prepaid rent upon adoption of ASC 842 during the year ended:</t>
        </is>
      </c>
      <c r="B16" s="4" t="inlineStr">
        <is>
          <t xml:space="preserve"> </t>
        </is>
      </c>
      <c r="C16" s="4" t="inlineStr">
        <is>
          <t xml:space="preserve"> </t>
        </is>
      </c>
      <c r="D16" s="5" t="n">
        <v>93</v>
      </c>
    </row>
    <row r="17">
      <c r="A17" s="4" t="inlineStr">
        <is>
          <t>Derecognition of tenant improvements upon adoption of ASC 842:</t>
        </is>
      </c>
      <c r="B17" s="4" t="inlineStr">
        <is>
          <t xml:space="preserve"> </t>
        </is>
      </c>
      <c r="C17" s="4" t="inlineStr">
        <is>
          <t xml:space="preserve"> </t>
        </is>
      </c>
      <c r="D17" s="5" t="n">
        <v>362</v>
      </c>
    </row>
    <row r="18">
      <c r="A18" s="4" t="inlineStr">
        <is>
          <t>Modifications of Right of Use Assets [Member]</t>
        </is>
      </c>
      <c r="B18" s="4" t="inlineStr">
        <is>
          <t xml:space="preserve"> </t>
        </is>
      </c>
      <c r="C18" s="4" t="inlineStr">
        <is>
          <t xml:space="preserve"> </t>
        </is>
      </c>
      <c r="D18" s="4" t="inlineStr">
        <is>
          <t xml:space="preserve"> </t>
        </is>
      </c>
    </row>
    <row r="19">
      <c r="A19" s="4" t="inlineStr">
        <is>
          <t>Operating leases</t>
        </is>
      </c>
      <c r="B19" s="5" t="n">
        <v>-157</v>
      </c>
      <c r="C19" s="5" t="n">
        <v>2360</v>
      </c>
      <c r="D19" s="4" t="inlineStr">
        <is>
          <t xml:space="preserve"> </t>
        </is>
      </c>
    </row>
    <row r="20">
      <c r="A20" s="4" t="inlineStr">
        <is>
          <t>Finance leases</t>
        </is>
      </c>
      <c r="B20" s="4" t="inlineStr">
        <is>
          <t xml:space="preserve"> </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UR LEASE LIABILITIES (Details) - USD ($) $ in Thousands</t>
        </is>
      </c>
      <c r="B1" s="2" t="inlineStr">
        <is>
          <t>Dec. 31, 2024</t>
        </is>
      </c>
      <c r="C1" s="2" t="inlineStr">
        <is>
          <t>Dec. 31, 2023</t>
        </is>
      </c>
    </row>
    <row r="2">
      <c r="A2" s="3" t="inlineStr">
        <is>
          <t>Leasing</t>
        </is>
      </c>
      <c r="B2" s="4" t="inlineStr">
        <is>
          <t xml:space="preserve"> </t>
        </is>
      </c>
      <c r="C2" s="4" t="inlineStr">
        <is>
          <t xml:space="preserve"> </t>
        </is>
      </c>
    </row>
    <row r="3">
      <c r="A3" s="4" t="inlineStr">
        <is>
          <t>Operating Leases, Year 1</t>
        </is>
      </c>
      <c r="B3" s="4" t="inlineStr">
        <is>
          <t xml:space="preserve"> </t>
        </is>
      </c>
      <c r="C3" s="6" t="n">
        <v>8306</v>
      </c>
    </row>
    <row r="4">
      <c r="A4" s="4" t="inlineStr">
        <is>
          <t>Finance Leases, Year 1</t>
        </is>
      </c>
      <c r="B4" s="4" t="inlineStr">
        <is>
          <t xml:space="preserve"> </t>
        </is>
      </c>
      <c r="C4" s="5" t="n">
        <v>3833</v>
      </c>
    </row>
    <row r="5">
      <c r="A5" s="4" t="inlineStr">
        <is>
          <t>Operating Leases, Year 2</t>
        </is>
      </c>
      <c r="B5" s="5" t="n">
        <v>6148</v>
      </c>
      <c r="C5" s="5" t="n">
        <v>7394</v>
      </c>
    </row>
    <row r="6">
      <c r="A6" s="4" t="inlineStr">
        <is>
          <t>Finance Leases, Year 2</t>
        </is>
      </c>
      <c r="B6" s="5" t="n">
        <v>5567</v>
      </c>
      <c r="C6" s="5" t="n">
        <v>3600</v>
      </c>
    </row>
    <row r="7">
      <c r="A7" s="4" t="inlineStr">
        <is>
          <t>Operating Leases, Year 3</t>
        </is>
      </c>
      <c r="B7" s="5" t="n">
        <v>3503</v>
      </c>
      <c r="C7" s="5" t="n">
        <v>3847</v>
      </c>
    </row>
    <row r="8">
      <c r="A8" s="4" t="inlineStr">
        <is>
          <t>Finance Leases, Year 3</t>
        </is>
      </c>
      <c r="B8" s="4" t="inlineStr">
        <is>
          <t xml:space="preserve"> </t>
        </is>
      </c>
      <c r="C8" s="5" t="n">
        <v>720</v>
      </c>
    </row>
    <row r="9">
      <c r="A9" s="4" t="inlineStr">
        <is>
          <t>Operating Leases, Year 4</t>
        </is>
      </c>
      <c r="B9" s="5" t="n">
        <v>3110</v>
      </c>
      <c r="C9" s="5" t="n">
        <v>2864</v>
      </c>
    </row>
    <row r="10">
      <c r="A10" s="4" t="inlineStr">
        <is>
          <t>Finance Leases, Year 4</t>
        </is>
      </c>
      <c r="B10" s="4" t="inlineStr">
        <is>
          <t xml:space="preserve"> </t>
        </is>
      </c>
      <c r="C10" s="4" t="inlineStr">
        <is>
          <t xml:space="preserve"> </t>
        </is>
      </c>
    </row>
    <row r="11">
      <c r="A11" s="4" t="inlineStr">
        <is>
          <t>Operating Leases, Year 5</t>
        </is>
      </c>
      <c r="B11" s="5" t="n">
        <v>3035</v>
      </c>
      <c r="C11" s="5" t="n">
        <v>2285</v>
      </c>
    </row>
    <row r="12">
      <c r="A12" s="4" t="inlineStr">
        <is>
          <t>Finance Leases, Year 5</t>
        </is>
      </c>
      <c r="B12" s="4" t="inlineStr">
        <is>
          <t xml:space="preserve"> </t>
        </is>
      </c>
      <c r="C12" s="4" t="inlineStr">
        <is>
          <t xml:space="preserve"> </t>
        </is>
      </c>
    </row>
    <row r="13">
      <c r="A13" s="4" t="inlineStr">
        <is>
          <t>Operating Leases, Year 6</t>
        </is>
      </c>
      <c r="B13" s="5" t="n">
        <v>2449</v>
      </c>
      <c r="C13" s="4" t="inlineStr">
        <is>
          <t xml:space="preserve"> </t>
        </is>
      </c>
    </row>
    <row r="14">
      <c r="A14" s="4" t="inlineStr">
        <is>
          <t>Finance Leases, Year 6</t>
        </is>
      </c>
      <c r="B14" s="4" t="inlineStr">
        <is>
          <t xml:space="preserve"> </t>
        </is>
      </c>
      <c r="C14" s="4" t="inlineStr">
        <is>
          <t xml:space="preserve"> </t>
        </is>
      </c>
    </row>
    <row r="15">
      <c r="A15" s="4" t="inlineStr">
        <is>
          <t>Operating Leases, Thereafter</t>
        </is>
      </c>
      <c r="B15" s="5" t="n">
        <v>31300</v>
      </c>
      <c r="C15" s="5" t="n">
        <v>32670</v>
      </c>
    </row>
    <row r="16">
      <c r="A16" s="4" t="inlineStr">
        <is>
          <t>Finance Leases, Thereafter</t>
        </is>
      </c>
      <c r="B16" s="4" t="inlineStr">
        <is>
          <t xml:space="preserve"> </t>
        </is>
      </c>
      <c r="C16" s="4" t="inlineStr">
        <is>
          <t xml:space="preserve"> </t>
        </is>
      </c>
    </row>
    <row r="17">
      <c r="A17" s="4" t="inlineStr">
        <is>
          <t>Operating Leases, Total lease payments</t>
        </is>
      </c>
      <c r="B17" s="5" t="n">
        <v>49545</v>
      </c>
      <c r="C17" s="5" t="n">
        <v>57366</v>
      </c>
    </row>
    <row r="18">
      <c r="A18" s="4" t="inlineStr">
        <is>
          <t>Finance Leases, Total lease payments</t>
        </is>
      </c>
      <c r="B18" s="5" t="n">
        <v>5567</v>
      </c>
      <c r="C18" s="5" t="n">
        <v>8153</v>
      </c>
    </row>
    <row r="19">
      <c r="A19" s="4" t="inlineStr">
        <is>
          <t>Operating Leases, Less: imputed interest</t>
        </is>
      </c>
      <c r="B19" s="5" t="n">
        <v>-23253</v>
      </c>
      <c r="C19" s="5" t="n">
        <v>-24815</v>
      </c>
    </row>
    <row r="20">
      <c r="A20" s="4" t="inlineStr">
        <is>
          <t>Finance Leases, Less: imputed interest</t>
        </is>
      </c>
      <c r="B20" s="5" t="n">
        <v>-231</v>
      </c>
      <c r="C20" s="5" t="n">
        <v>-622</v>
      </c>
    </row>
    <row r="21">
      <c r="A21" s="4" t="inlineStr">
        <is>
          <t>Operating Leases, Total</t>
        </is>
      </c>
      <c r="B21" s="5" t="n">
        <v>26292</v>
      </c>
      <c r="C21" s="5" t="n">
        <v>32551</v>
      </c>
    </row>
    <row r="22">
      <c r="A22" s="4" t="inlineStr">
        <is>
          <t>Finance Leases, Total</t>
        </is>
      </c>
      <c r="B22" s="6" t="n">
        <v>5336</v>
      </c>
      <c r="C22" s="6" t="n">
        <v>75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OBLIGATION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ess: unamortized debt issuance costs</t>
        </is>
      </c>
      <c r="B3" s="6" t="n">
        <v>-3613</v>
      </c>
      <c r="C3" s="6" t="n">
        <v>-5170</v>
      </c>
    </row>
    <row r="4">
      <c r="A4" s="4" t="inlineStr">
        <is>
          <t>Total loans and borrowings</t>
        </is>
      </c>
      <c r="B4" s="5" t="n">
        <v>323122</v>
      </c>
      <c r="C4" s="5" t="n">
        <v>403309</v>
      </c>
    </row>
    <row r="5">
      <c r="A5" s="4" t="inlineStr">
        <is>
          <t>Less: current installments</t>
        </is>
      </c>
      <c r="B5" s="5" t="n">
        <v>-68735</v>
      </c>
      <c r="C5" s="5" t="n">
        <v>-71744</v>
      </c>
    </row>
    <row r="6">
      <c r="A6" s="4" t="inlineStr">
        <is>
          <t>Long-term debt, net of unamortized debt issuance costs and excluding current installments</t>
        </is>
      </c>
      <c r="B6" s="5" t="n">
        <v>254387</v>
      </c>
      <c r="C6" s="5" t="n">
        <v>331565</v>
      </c>
    </row>
    <row r="7">
      <c r="A7" s="4" t="inlineStr">
        <is>
          <t>Secured Term Loan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debt obligations</t>
        </is>
      </c>
      <c r="B9" s="5" t="n">
        <v>322500</v>
      </c>
      <c r="C9" s="5" t="n">
        <v>387000</v>
      </c>
    </row>
    <row r="10">
      <c r="A10" s="4" t="inlineStr">
        <is>
          <t>Secured Revolving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obligations</t>
        </is>
      </c>
      <c r="B12" s="4" t="inlineStr">
        <is>
          <t xml:space="preserve"> </t>
        </is>
      </c>
      <c r="C12" s="5" t="n">
        <v>10000</v>
      </c>
    </row>
    <row r="13">
      <c r="A13" s="4" t="inlineStr">
        <is>
          <t>Working Capital Facilitie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 obligations</t>
        </is>
      </c>
      <c r="B15" s="6" t="n">
        <v>4235</v>
      </c>
      <c r="C15" s="6" t="n">
        <v>114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HORT TERM DEBT OBLIGATIO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Other short-term borrowings from working capital facilities</t>
        </is>
      </c>
      <c r="B3" s="6" t="n">
        <v>59832</v>
      </c>
      <c r="C3" s="6" t="n">
        <v>49001</v>
      </c>
    </row>
    <row r="4">
      <c r="A4" s="4" t="inlineStr">
        <is>
          <t>Less: unamortized debt issuance costs</t>
        </is>
      </c>
      <c r="B4" s="5" t="n">
        <v>-112</v>
      </c>
      <c r="C4" s="5" t="n">
        <v>-112</v>
      </c>
    </row>
    <row r="5">
      <c r="A5" s="4" t="inlineStr">
        <is>
          <t>Short-term debt, excluding current installments of long-term debt</t>
        </is>
      </c>
      <c r="B5" s="6" t="n">
        <v>59720</v>
      </c>
      <c r="C5" s="6" t="n">
        <v>488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CHEDULE PRINCIPAL PAYMENTS OF LONG TERM DEBT (Details) $ in Thousands</t>
        </is>
      </c>
      <c r="B1" s="2" t="inlineStr">
        <is>
          <t>Dec. 31, 2024 USD ($)</t>
        </is>
      </c>
    </row>
    <row r="2">
      <c r="A2" s="3" t="inlineStr">
        <is>
          <t>Debt Disclosure [Abstract]</t>
        </is>
      </c>
      <c r="B2" s="4" t="inlineStr">
        <is>
          <t xml:space="preserve"> </t>
        </is>
      </c>
    </row>
    <row r="3">
      <c r="A3" s="4" t="inlineStr">
        <is>
          <t>2025</t>
        </is>
      </c>
      <c r="B3" s="6" t="n">
        <v>68735</v>
      </c>
    </row>
    <row r="4">
      <c r="A4" s="4" t="inlineStr">
        <is>
          <t>2026</t>
        </is>
      </c>
      <c r="B4" s="5" t="n">
        <v>64500</v>
      </c>
    </row>
    <row r="5">
      <c r="A5" s="4" t="inlineStr">
        <is>
          <t>2027</t>
        </is>
      </c>
      <c r="B5" s="5" t="n">
        <v>193500</v>
      </c>
    </row>
    <row r="6">
      <c r="A6" s="4" t="inlineStr">
        <is>
          <t>2028</t>
        </is>
      </c>
      <c r="B6" s="4" t="inlineStr">
        <is>
          <t xml:space="preserve"> </t>
        </is>
      </c>
    </row>
    <row r="7">
      <c r="A7" s="4" t="inlineStr">
        <is>
          <t>2029</t>
        </is>
      </c>
      <c r="B7" s="4" t="inlineStr">
        <is>
          <t xml:space="preserve"> </t>
        </is>
      </c>
    </row>
    <row r="8">
      <c r="A8" s="4" t="inlineStr">
        <is>
          <t>Total</t>
        </is>
      </c>
      <c r="B8" s="6" t="n">
        <v>3267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80" customWidth="1" min="3" max="3"/>
    <col width="14" customWidth="1" min="4" max="4"/>
  </cols>
  <sheetData>
    <row r="1">
      <c r="A1" s="1" t="inlineStr">
        <is>
          <t>DEBT (Details Narrative) - USD ($) $ in Millions</t>
        </is>
      </c>
      <c r="C1" s="2" t="inlineStr">
        <is>
          <t>12 Months Ended</t>
        </is>
      </c>
    </row>
    <row r="2">
      <c r="B2" s="2" t="inlineStr">
        <is>
          <t>Nov. 04, 2021</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Deferred debt issuance costs</t>
        </is>
      </c>
      <c r="B4" s="4" t="inlineStr">
        <is>
          <t xml:space="preserve"> </t>
        </is>
      </c>
      <c r="C4" s="9" t="n">
        <v>3.7</v>
      </c>
      <c r="D4" s="9" t="n">
        <v>5.3</v>
      </c>
    </row>
    <row r="5">
      <c r="A5" s="4" t="inlineStr">
        <is>
          <t>Line of credit interest rate</t>
        </is>
      </c>
      <c r="B5" s="4" t="inlineStr">
        <is>
          <t xml:space="preserve"> </t>
        </is>
      </c>
      <c r="C5" s="10" t="n">
        <v>0.0767</v>
      </c>
      <c r="D5" s="10" t="n">
        <v>0.0823</v>
      </c>
    </row>
    <row r="6">
      <c r="A6" s="4" t="inlineStr">
        <is>
          <t>SAUDI ARABIA</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ine of credit interest rate</t>
        </is>
      </c>
      <c r="B8" s="4" t="inlineStr">
        <is>
          <t xml:space="preserve"> </t>
        </is>
      </c>
      <c r="C8" s="10" t="n">
        <v>0.0818</v>
      </c>
      <c r="D8" s="10" t="n">
        <v>0.0858</v>
      </c>
    </row>
    <row r="9">
      <c r="A9" s="4" t="inlineStr">
        <is>
          <t>Minimum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ine of credit interest rate</t>
        </is>
      </c>
      <c r="B11" s="10" t="n">
        <v>0.026</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ine of credit interest rate</t>
        </is>
      </c>
      <c r="B14" s="8" t="n">
        <v>0.03</v>
      </c>
      <c r="C14" s="4" t="inlineStr">
        <is>
          <t xml:space="preserve"> </t>
        </is>
      </c>
      <c r="D14" s="4" t="inlineStr">
        <is>
          <t xml:space="preserve"> </t>
        </is>
      </c>
    </row>
    <row r="15">
      <c r="A15" s="4" t="inlineStr">
        <is>
          <t>Revolving Credit Facility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ine of credit</t>
        </is>
      </c>
      <c r="B17" s="6" t="n">
        <v>80</v>
      </c>
      <c r="C17" s="4" t="inlineStr">
        <is>
          <t xml:space="preserve"> </t>
        </is>
      </c>
      <c r="D17" s="4" t="inlineStr">
        <is>
          <t xml:space="preserve"> </t>
        </is>
      </c>
    </row>
    <row r="18">
      <c r="A18" s="4" t="inlineStr">
        <is>
          <t>Line of credit, maturity date</t>
        </is>
      </c>
      <c r="B18" s="4" t="inlineStr">
        <is>
          <t>Nov.  04,  2025</t>
        </is>
      </c>
      <c r="C18" s="4" t="inlineStr">
        <is>
          <t xml:space="preserve"> </t>
        </is>
      </c>
      <c r="D18" s="4" t="inlineStr">
        <is>
          <t xml:space="preserve"> </t>
        </is>
      </c>
    </row>
    <row r="19">
      <c r="A19" s="4" t="inlineStr">
        <is>
          <t>Working capital facility</t>
        </is>
      </c>
      <c r="B19" s="4" t="inlineStr">
        <is>
          <t xml:space="preserve"> </t>
        </is>
      </c>
      <c r="C19" s="6" t="n">
        <v>305</v>
      </c>
      <c r="D19" s="6" t="n">
        <v>325</v>
      </c>
    </row>
    <row r="20">
      <c r="A20" s="4" t="inlineStr">
        <is>
          <t>Line of credit description</t>
        </is>
      </c>
      <c r="B20" s="4" t="inlineStr">
        <is>
          <t xml:space="preserve"> </t>
        </is>
      </c>
      <c r="C20" s="4" t="inlineStr">
        <is>
          <t>The commitment fee is computed
at the rate of 25% of the margin on the facility lender’s available commitment for the relevant quarter. Under the terms of the
RCF, the final settlement is due by November 4, 2025. The Company is permitted to make any prepayment under this RCF in multiples of
$5.0 million during this 4-year period up to November 4, 2025.</t>
        </is>
      </c>
      <c r="D20" s="4" t="inlineStr">
        <is>
          <t xml:space="preserve"> </t>
        </is>
      </c>
    </row>
    <row r="21">
      <c r="A21" s="4" t="inlineStr">
        <is>
          <t>Withdrawn term loan</t>
        </is>
      </c>
      <c r="B21" s="4" t="inlineStr">
        <is>
          <t xml:space="preserve"> </t>
        </is>
      </c>
      <c r="C21" s="6" t="n">
        <v>0</v>
      </c>
      <c r="D21" s="5" t="n">
        <v>10</v>
      </c>
    </row>
    <row r="22">
      <c r="A22" s="4" t="inlineStr">
        <is>
          <t>Working capital borrowing capacity</t>
        </is>
      </c>
      <c r="B22" s="4" t="inlineStr">
        <is>
          <t xml:space="preserve"> </t>
        </is>
      </c>
      <c r="C22" s="6" t="n">
        <v>80</v>
      </c>
      <c r="D22" s="5" t="n">
        <v>70</v>
      </c>
    </row>
    <row r="23">
      <c r="A23" s="4" t="inlineStr">
        <is>
          <t>Commitment fee rate</t>
        </is>
      </c>
      <c r="B23" s="4" t="inlineStr">
        <is>
          <t xml:space="preserve"> </t>
        </is>
      </c>
      <c r="C23" s="12" t="n">
        <v>0.003125</v>
      </c>
      <c r="D23" s="4" t="inlineStr">
        <is>
          <t xml:space="preserve"> </t>
        </is>
      </c>
    </row>
    <row r="24">
      <c r="A24" s="4" t="inlineStr">
        <is>
          <t>Margin commitment fee rate</t>
        </is>
      </c>
      <c r="B24" s="4" t="inlineStr">
        <is>
          <t xml:space="preserve"> </t>
        </is>
      </c>
      <c r="C24" s="8" t="n">
        <v>0.25</v>
      </c>
      <c r="D24" s="4" t="inlineStr">
        <is>
          <t xml:space="preserve"> </t>
        </is>
      </c>
    </row>
    <row r="25">
      <c r="A25" s="4" t="inlineStr">
        <is>
          <t>Revolving Credit Facility [Member] | Minimum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Interest rate</t>
        </is>
      </c>
      <c r="B27" s="4" t="inlineStr">
        <is>
          <t xml:space="preserve"> </t>
        </is>
      </c>
      <c r="C27" s="10" t="n">
        <v>0.0125</v>
      </c>
      <c r="D27" s="4" t="inlineStr">
        <is>
          <t xml:space="preserve"> </t>
        </is>
      </c>
    </row>
    <row r="28">
      <c r="A28" s="4" t="inlineStr">
        <is>
          <t>Revolving Credit Facility [Member] | Maximum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Interest rate</t>
        </is>
      </c>
      <c r="B30" s="4" t="inlineStr">
        <is>
          <t xml:space="preserve"> </t>
        </is>
      </c>
      <c r="C30" s="10" t="n">
        <v>0.015</v>
      </c>
      <c r="D30" s="4" t="inlineStr">
        <is>
          <t xml:space="preserve"> </t>
        </is>
      </c>
    </row>
    <row r="31">
      <c r="A31" s="4" t="inlineStr">
        <is>
          <t>Revolving Credit Facility [Member] | Lenders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Working capital facility</t>
        </is>
      </c>
      <c r="B33" s="6" t="n">
        <v>350</v>
      </c>
      <c r="C33" s="4" t="inlineStr">
        <is>
          <t xml:space="preserve"> </t>
        </is>
      </c>
      <c r="D33" s="4" t="inlineStr">
        <is>
          <t xml:space="preserve"> </t>
        </is>
      </c>
    </row>
    <row r="34">
      <c r="A34" s="4" t="inlineStr">
        <is>
          <t>Term Loan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Withdrawn term loan</t>
        </is>
      </c>
      <c r="B36" s="4" t="inlineStr">
        <is>
          <t xml:space="preserve"> </t>
        </is>
      </c>
      <c r="C36" s="9" t="n">
        <v>322.5</v>
      </c>
      <c r="D36" s="5" t="n">
        <v>387</v>
      </c>
    </row>
    <row r="37">
      <c r="A37" s="4" t="inlineStr">
        <is>
          <t>Secured Facilities Agreement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Line of credit facility, maximum borrowing capacity</t>
        </is>
      </c>
      <c r="B39" s="5" t="n">
        <v>860</v>
      </c>
      <c r="C39" s="4" t="inlineStr">
        <is>
          <t xml:space="preserve"> </t>
        </is>
      </c>
      <c r="D39" s="4" t="inlineStr">
        <is>
          <t xml:space="preserve"> </t>
        </is>
      </c>
    </row>
    <row r="40">
      <c r="A40" s="4" t="inlineStr">
        <is>
          <t>Term loan</t>
        </is>
      </c>
      <c r="B40" s="6" t="n">
        <v>430</v>
      </c>
      <c r="C40" s="4" t="inlineStr">
        <is>
          <t xml:space="preserve"> </t>
        </is>
      </c>
      <c r="D40" s="4" t="inlineStr">
        <is>
          <t xml:space="preserve"> </t>
        </is>
      </c>
    </row>
    <row r="41">
      <c r="A41" s="4" t="inlineStr">
        <is>
          <t>Debt Instrument, maturity date</t>
        </is>
      </c>
      <c r="B41" s="4" t="inlineStr">
        <is>
          <t>Nov.  04,  2027</t>
        </is>
      </c>
      <c r="C41" s="4" t="inlineStr">
        <is>
          <t xml:space="preserve"> </t>
        </is>
      </c>
      <c r="D41" s="4" t="inlineStr">
        <is>
          <t xml:space="preserve"> </t>
        </is>
      </c>
    </row>
    <row r="42">
      <c r="A42" s="4" t="inlineStr">
        <is>
          <t>Working capital borrowing capacity</t>
        </is>
      </c>
      <c r="B42" s="4" t="inlineStr">
        <is>
          <t xml:space="preserve"> </t>
        </is>
      </c>
      <c r="C42" s="11" t="n">
        <v>78.40000000000001</v>
      </c>
      <c r="D42" s="11" t="n">
        <v>146.4</v>
      </c>
    </row>
    <row r="43">
      <c r="A43" s="4" t="inlineStr">
        <is>
          <t>Utilized working capital</t>
        </is>
      </c>
      <c r="B43" s="4" t="inlineStr">
        <is>
          <t xml:space="preserve"> </t>
        </is>
      </c>
      <c r="C43" s="9" t="n">
        <v>226.6</v>
      </c>
      <c r="D43" s="11" t="n">
        <v>178.6</v>
      </c>
    </row>
    <row r="44">
      <c r="A44" s="4" t="inlineStr">
        <is>
          <t>Debt covenants description</t>
        </is>
      </c>
      <c r="B44" s="4" t="inlineStr">
        <is>
          <t xml:space="preserve"> </t>
        </is>
      </c>
      <c r="C44" s="4" t="inlineStr">
        <is>
          <t>The
2021 Secured Facilities Agreement includes covenants that specify maximum leverage (Net Debt / EBITDA) up to 3.50, minimum debt service
coverage ratio (Cash Flow / Debt Service) of at least 1.25, and interest coverage (EBITDA / Interest) of at least 4.00</t>
        </is>
      </c>
      <c r="D44" s="4" t="inlineStr">
        <is>
          <t xml:space="preserve"> </t>
        </is>
      </c>
    </row>
    <row r="45">
      <c r="A45" s="4" t="inlineStr">
        <is>
          <t>Secured Facilities Agreement [Member] | HSBC Bank Middle East Limited [Member]</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Working capital facility</t>
        </is>
      </c>
      <c r="B47" s="4" t="inlineStr">
        <is>
          <t xml:space="preserve"> </t>
        </is>
      </c>
      <c r="C47" s="9" t="n">
        <v>13.3</v>
      </c>
      <c r="D47" s="11" t="n">
        <v>13.4</v>
      </c>
    </row>
    <row r="48">
      <c r="A48" s="4" t="inlineStr">
        <is>
          <t>Working capital borrowing capacity</t>
        </is>
      </c>
      <c r="B48" s="4" t="inlineStr">
        <is>
          <t xml:space="preserve"> </t>
        </is>
      </c>
      <c r="C48" s="11" t="n">
        <v>8.6</v>
      </c>
      <c r="D48" s="11" t="n">
        <v>6.7</v>
      </c>
    </row>
    <row r="49">
      <c r="A49" s="4" t="inlineStr">
        <is>
          <t>Utilized working capital</t>
        </is>
      </c>
      <c r="B49" s="4" t="inlineStr">
        <is>
          <t xml:space="preserve"> </t>
        </is>
      </c>
      <c r="C49" s="6" t="n">
        <v>5</v>
      </c>
      <c r="D49" s="9" t="n">
        <v>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UNDED STATUS OF END-OF-SERVICE INDEMNITIES EMPLOYEES RECEIVE UNDER ONE OF FIVE BENEFIT STRUCTURE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Benefit obligations at the beginning of the year</t>
        </is>
      </c>
      <c r="B4" s="6" t="n">
        <v>33661</v>
      </c>
      <c r="C4" s="6" t="n">
        <v>28314</v>
      </c>
      <c r="D4" s="4" t="inlineStr">
        <is>
          <t xml:space="preserve"> </t>
        </is>
      </c>
    </row>
    <row r="5">
      <c r="A5" s="4" t="inlineStr">
        <is>
          <t>Actuarial (gain) / loss</t>
        </is>
      </c>
      <c r="B5" s="5" t="n">
        <v>287</v>
      </c>
      <c r="C5" s="5" t="n">
        <v>1344</v>
      </c>
      <c r="D5" s="6" t="n">
        <v>-1128</v>
      </c>
    </row>
    <row r="6">
      <c r="A6" s="4" t="inlineStr">
        <is>
          <t>Service cost</t>
        </is>
      </c>
      <c r="B6" s="5" t="n">
        <v>5274</v>
      </c>
      <c r="C6" s="5" t="n">
        <v>4979</v>
      </c>
      <c r="D6" s="5" t="n">
        <v>4876</v>
      </c>
    </row>
    <row r="7">
      <c r="A7" s="4" t="inlineStr">
        <is>
          <t>Interest cost</t>
        </is>
      </c>
      <c r="B7" s="5" t="n">
        <v>1784</v>
      </c>
      <c r="C7" s="5" t="n">
        <v>1522</v>
      </c>
      <c r="D7" s="4" t="inlineStr">
        <is>
          <t xml:space="preserve"> </t>
        </is>
      </c>
    </row>
    <row r="8">
      <c r="A8" s="4" t="inlineStr">
        <is>
          <t>Benefits paid</t>
        </is>
      </c>
      <c r="B8" s="5" t="n">
        <v>-2283</v>
      </c>
      <c r="C8" s="5" t="n">
        <v>-2498</v>
      </c>
      <c r="D8" s="4" t="inlineStr">
        <is>
          <t xml:space="preserve"> </t>
        </is>
      </c>
    </row>
    <row r="9">
      <c r="A9" s="4" t="inlineStr">
        <is>
          <t>Benefit obligations at the end of the year</t>
        </is>
      </c>
      <c r="B9" s="5" t="n">
        <v>38723</v>
      </c>
      <c r="C9" s="5" t="n">
        <v>33661</v>
      </c>
      <c r="D9" s="5" t="n">
        <v>28314</v>
      </c>
    </row>
    <row r="10">
      <c r="A10" s="4" t="inlineStr">
        <is>
          <t>Current benefit obligation (within Other current liabilities)</t>
        </is>
      </c>
      <c r="B10" s="5" t="n">
        <v>6917</v>
      </c>
      <c r="C10" s="5" t="n">
        <v>4726</v>
      </c>
      <c r="D10" s="4" t="inlineStr">
        <is>
          <t xml:space="preserve"> </t>
        </is>
      </c>
    </row>
    <row r="11">
      <c r="A11" s="4" t="inlineStr">
        <is>
          <t>Non-current benefit obligation</t>
        </is>
      </c>
      <c r="B11" s="5" t="n">
        <v>31806</v>
      </c>
      <c r="C11" s="5" t="n">
        <v>28935</v>
      </c>
      <c r="D11" s="4" t="inlineStr">
        <is>
          <t xml:space="preserve"> </t>
        </is>
      </c>
    </row>
    <row r="12">
      <c r="A12" s="4" t="inlineStr">
        <is>
          <t>Fair value of plan assets at the beginning of the year</t>
        </is>
      </c>
      <c r="B12" s="4" t="inlineStr">
        <is>
          <t xml:space="preserve"> </t>
        </is>
      </c>
      <c r="C12" s="4" t="inlineStr">
        <is>
          <t xml:space="preserve"> </t>
        </is>
      </c>
      <c r="D12" s="4" t="inlineStr">
        <is>
          <t xml:space="preserve"> </t>
        </is>
      </c>
    </row>
    <row r="13">
      <c r="A13" s="4" t="inlineStr">
        <is>
          <t>Employer contributions</t>
        </is>
      </c>
      <c r="B13" s="5" t="n">
        <v>2283</v>
      </c>
      <c r="C13" s="5" t="n">
        <v>2498</v>
      </c>
      <c r="D13" s="4" t="inlineStr">
        <is>
          <t xml:space="preserve"> </t>
        </is>
      </c>
    </row>
    <row r="14">
      <c r="A14" s="4" t="inlineStr">
        <is>
          <t>Benefits paid</t>
        </is>
      </c>
      <c r="B14" s="5" t="n">
        <v>-2283</v>
      </c>
      <c r="C14" s="5" t="n">
        <v>-2498</v>
      </c>
      <c r="D14" s="4" t="inlineStr">
        <is>
          <t xml:space="preserve"> </t>
        </is>
      </c>
    </row>
    <row r="15">
      <c r="A15" s="4" t="inlineStr">
        <is>
          <t>Plan assets at the end of the year</t>
        </is>
      </c>
      <c r="B15" s="4" t="inlineStr">
        <is>
          <t xml:space="preserve"> </t>
        </is>
      </c>
      <c r="C15" s="4" t="inlineStr">
        <is>
          <t xml:space="preserve"> </t>
        </is>
      </c>
      <c r="D15" s="4" t="inlineStr">
        <is>
          <t xml:space="preserve"> </t>
        </is>
      </c>
    </row>
    <row r="16">
      <c r="A16" s="4" t="inlineStr">
        <is>
          <t>Unfunded status</t>
        </is>
      </c>
      <c r="B16" s="6" t="n">
        <v>38723</v>
      </c>
      <c r="C16" s="6" t="n">
        <v>33661</v>
      </c>
      <c r="D16"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76310</v>
      </c>
      <c r="C4" s="6" t="n">
        <v>12580</v>
      </c>
      <c r="D4" s="6" t="n">
        <v>-36420</v>
      </c>
    </row>
    <row r="5">
      <c r="A5" s="3" t="inlineStr">
        <is>
          <t>Adjustments to reconcile net income /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42784</v>
      </c>
      <c r="C6" s="5" t="n">
        <v>142230</v>
      </c>
      <c r="D6" s="5" t="n">
        <v>115845</v>
      </c>
    </row>
    <row r="7">
      <c r="A7" s="4" t="inlineStr">
        <is>
          <t>Share-based compensation expense</t>
        </is>
      </c>
      <c r="B7" s="5" t="n">
        <v>6032</v>
      </c>
      <c r="C7" s="5" t="n">
        <v>6763</v>
      </c>
      <c r="D7" s="5" t="n">
        <v>9269</v>
      </c>
    </row>
    <row r="8">
      <c r="A8" s="4" t="inlineStr">
        <is>
          <t>Loss (Gain) on disposal of assets</t>
        </is>
      </c>
      <c r="B8" s="5" t="n">
        <v>467</v>
      </c>
      <c r="C8" s="5" t="n">
        <v>487</v>
      </c>
      <c r="D8" s="5" t="n">
        <v>-60</v>
      </c>
    </row>
    <row r="9">
      <c r="A9" s="4" t="inlineStr">
        <is>
          <t>Non-cash interest (income) expense</t>
        </is>
      </c>
      <c r="B9" s="5" t="n">
        <v>-1171</v>
      </c>
      <c r="C9" s="5" t="n">
        <v>1549</v>
      </c>
      <c r="D9" s="5" t="n">
        <v>8087</v>
      </c>
    </row>
    <row r="10">
      <c r="A10" s="4" t="inlineStr">
        <is>
          <t>Deferred tax expense / (benefit)</t>
        </is>
      </c>
      <c r="B10" s="5" t="n">
        <v>-2719</v>
      </c>
      <c r="C10" s="5" t="n">
        <v>-3753</v>
      </c>
      <c r="D10" s="5" t="n">
        <v>-10261</v>
      </c>
    </row>
    <row r="11">
      <c r="A11" s="4" t="inlineStr">
        <is>
          <t>Allowance for (reversal of) doubtful receivables</t>
        </is>
      </c>
      <c r="B11" s="5" t="n">
        <v>8844</v>
      </c>
      <c r="C11" s="5" t="n">
        <v>410</v>
      </c>
      <c r="D11" s="5" t="n">
        <v>8185</v>
      </c>
    </row>
    <row r="12">
      <c r="A12" s="4" t="inlineStr">
        <is>
          <t>Charges on obsolete service inventories</t>
        </is>
      </c>
      <c r="B12" s="5" t="n">
        <v>2294</v>
      </c>
      <c r="C12" s="5" t="n">
        <v>137</v>
      </c>
      <c r="D12" s="5" t="n">
        <v>100</v>
      </c>
    </row>
    <row r="13">
      <c r="A13" s="4" t="inlineStr">
        <is>
          <t>Impairments and other charges</t>
        </is>
      </c>
      <c r="B13" s="5" t="n">
        <v>5324</v>
      </c>
      <c r="C13" s="5" t="n">
        <v>7917</v>
      </c>
      <c r="D13" s="4" t="inlineStr">
        <is>
          <t xml:space="preserve"> </t>
        </is>
      </c>
    </row>
    <row r="14">
      <c r="A14" s="4" t="inlineStr">
        <is>
          <t>(Gain) on Buyer Stock Adjustment Amount (Note 8)</t>
        </is>
      </c>
      <c r="B14" s="4" t="inlineStr">
        <is>
          <t xml:space="preserve"> </t>
        </is>
      </c>
      <c r="C14" s="4" t="inlineStr">
        <is>
          <t xml:space="preserve"> </t>
        </is>
      </c>
      <c r="D14" s="5" t="n">
        <v>-4236</v>
      </c>
    </row>
    <row r="15">
      <c r="A15" s="4" t="inlineStr">
        <is>
          <t>Other operating activities, net</t>
        </is>
      </c>
      <c r="B15" s="5" t="n">
        <v>327</v>
      </c>
      <c r="C15" s="5" t="n">
        <v>933</v>
      </c>
      <c r="D15" s="5" t="n">
        <v>837</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accounts receivable</t>
        </is>
      </c>
      <c r="B17" s="5" t="n">
        <v>25159</v>
      </c>
      <c r="C17" s="5" t="n">
        <v>-22971</v>
      </c>
      <c r="D17" s="5" t="n">
        <v>-29252</v>
      </c>
    </row>
    <row r="18">
      <c r="A18" s="4" t="inlineStr">
        <is>
          <t>(Increase) decrease in unbilled revenue</t>
        </is>
      </c>
      <c r="B18" s="5" t="n">
        <v>-15737</v>
      </c>
      <c r="C18" s="5" t="n">
        <v>14189</v>
      </c>
      <c r="D18" s="5" t="n">
        <v>-1704</v>
      </c>
    </row>
    <row r="19">
      <c r="A19" s="4" t="inlineStr">
        <is>
          <t>(Increase) decrease in retention withholdings</t>
        </is>
      </c>
      <c r="B19" s="5" t="n">
        <v>17347</v>
      </c>
      <c r="C19" s="5" t="n">
        <v>-14151</v>
      </c>
      <c r="D19" s="5" t="n">
        <v>6837</v>
      </c>
    </row>
    <row r="20">
      <c r="A20" s="4" t="inlineStr">
        <is>
          <t>(Increase) decrease in inventories</t>
        </is>
      </c>
      <c r="B20" s="5" t="n">
        <v>-633</v>
      </c>
      <c r="C20" s="5" t="n">
        <v>11951</v>
      </c>
      <c r="D20" s="5" t="n">
        <v>-16756</v>
      </c>
    </row>
    <row r="21">
      <c r="A21" s="4" t="inlineStr">
        <is>
          <t>(Increase) decrease in prepaid expenses</t>
        </is>
      </c>
      <c r="B21" s="5" t="n">
        <v>-909</v>
      </c>
      <c r="C21" s="5" t="n">
        <v>-8901</v>
      </c>
      <c r="D21" s="5" t="n">
        <v>6164</v>
      </c>
    </row>
    <row r="22">
      <c r="A22" s="4" t="inlineStr">
        <is>
          <t>(Increase) decrease in other current assets</t>
        </is>
      </c>
      <c r="B22" s="5" t="n">
        <v>4967</v>
      </c>
      <c r="C22" s="5" t="n">
        <v>2817</v>
      </c>
      <c r="D22" s="5" t="n">
        <v>-13711</v>
      </c>
    </row>
    <row r="23">
      <c r="A23" s="4" t="inlineStr">
        <is>
          <t>(Increase) decrease in other long-term assets and liabilities</t>
        </is>
      </c>
      <c r="B23" s="5" t="n">
        <v>-6959</v>
      </c>
      <c r="C23" s="5" t="n">
        <v>16259</v>
      </c>
      <c r="D23" s="5" t="n">
        <v>6075</v>
      </c>
    </row>
    <row r="24">
      <c r="A24" s="4" t="inlineStr">
        <is>
          <t>Increase (decrease) in accounts payable and accrued expenses</t>
        </is>
      </c>
      <c r="B24" s="5" t="n">
        <v>-38517</v>
      </c>
      <c r="C24" s="5" t="n">
        <v>-3365</v>
      </c>
      <c r="D24" s="5" t="n">
        <v>33651</v>
      </c>
    </row>
    <row r="25">
      <c r="A25" s="4" t="inlineStr">
        <is>
          <t>Increase (decrease) in other current liabilities</t>
        </is>
      </c>
      <c r="B25" s="5" t="n">
        <v>6119</v>
      </c>
      <c r="C25" s="5" t="n">
        <v>11878</v>
      </c>
      <c r="D25" s="5" t="n">
        <v>9926</v>
      </c>
    </row>
    <row r="26">
      <c r="A26" s="4" t="inlineStr">
        <is>
          <t>Net cash provided by operating activities</t>
        </is>
      </c>
      <c r="B26" s="5" t="n">
        <v>229329</v>
      </c>
      <c r="C26" s="5" t="n">
        <v>176959</v>
      </c>
      <c r="D26" s="5" t="n">
        <v>92576</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5" t="n">
        <v>-105105</v>
      </c>
      <c r="C28" s="5" t="n">
        <v>-68190</v>
      </c>
      <c r="D28" s="5" t="n">
        <v>-122415</v>
      </c>
    </row>
    <row r="29">
      <c r="A29" s="4" t="inlineStr">
        <is>
          <t>IPM investments (Note 3)</t>
        </is>
      </c>
      <c r="B29" s="4" t="inlineStr">
        <is>
          <t xml:space="preserve"> </t>
        </is>
      </c>
      <c r="C29" s="5" t="n">
        <v>-16031</v>
      </c>
      <c r="D29" s="5" t="n">
        <v>-17367</v>
      </c>
    </row>
    <row r="30">
      <c r="A30" s="4" t="inlineStr">
        <is>
          <t>Proceeds from disposal of assets</t>
        </is>
      </c>
      <c r="B30" s="5" t="n">
        <v>3058</v>
      </c>
      <c r="C30" s="5" t="n">
        <v>1758</v>
      </c>
      <c r="D30" s="5" t="n">
        <v>626</v>
      </c>
    </row>
    <row r="31">
      <c r="A31" s="4" t="inlineStr">
        <is>
          <t>Other investing activities</t>
        </is>
      </c>
      <c r="B31" s="5" t="n">
        <v>-9087</v>
      </c>
      <c r="C31" s="5" t="n">
        <v>-1000</v>
      </c>
      <c r="D31" s="5" t="n">
        <v>-7552</v>
      </c>
    </row>
    <row r="32">
      <c r="A32" s="4" t="inlineStr">
        <is>
          <t>Net cash used in investing activities</t>
        </is>
      </c>
      <c r="B32" s="5" t="n">
        <v>-111134</v>
      </c>
      <c r="C32" s="5" t="n">
        <v>-83463</v>
      </c>
      <c r="D32" s="5" t="n">
        <v>-14670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t>
        </is>
      </c>
      <c r="B34" s="5" t="n">
        <v>4063</v>
      </c>
      <c r="C34" s="5" t="n">
        <v>11300</v>
      </c>
      <c r="D34" s="5" t="n">
        <v>3194</v>
      </c>
    </row>
    <row r="35">
      <c r="A35" s="4" t="inlineStr">
        <is>
          <t>Repayments of long-term debt</t>
        </is>
      </c>
      <c r="B35" s="5" t="n">
        <v>-85806</v>
      </c>
      <c r="C35" s="5" t="n">
        <v>-54763</v>
      </c>
      <c r="D35" s="5" t="n">
        <v>-78755</v>
      </c>
    </row>
    <row r="36">
      <c r="A36" s="4" t="inlineStr">
        <is>
          <t>Proceeds from short-term borrowings</t>
        </is>
      </c>
      <c r="B36" s="5" t="n">
        <v>83434</v>
      </c>
      <c r="C36" s="5" t="n">
        <v>94506</v>
      </c>
      <c r="D36" s="5" t="n">
        <v>139482</v>
      </c>
    </row>
    <row r="37">
      <c r="A37" s="4" t="inlineStr">
        <is>
          <t>Repayments of short-term borrowings</t>
        </is>
      </c>
      <c r="B37" s="5" t="n">
        <v>-72614</v>
      </c>
      <c r="C37" s="5" t="n">
        <v>-137402</v>
      </c>
      <c r="D37" s="5" t="n">
        <v>-119165</v>
      </c>
    </row>
    <row r="38">
      <c r="A38" s="4" t="inlineStr">
        <is>
          <t>Payments on capital leases</t>
        </is>
      </c>
      <c r="B38" s="5" t="n">
        <v>-3193</v>
      </c>
      <c r="C38" s="5" t="n">
        <v>-2403</v>
      </c>
      <c r="D38" s="5" t="n">
        <v>-3108</v>
      </c>
    </row>
    <row r="39">
      <c r="A39" s="4" t="inlineStr">
        <is>
          <t>Payments on seller-provided financing for capital expenditures</t>
        </is>
      </c>
      <c r="B39" s="5" t="n">
        <v>-3781</v>
      </c>
      <c r="C39" s="5" t="n">
        <v>-15569</v>
      </c>
      <c r="D39" s="5" t="n">
        <v>-14443</v>
      </c>
    </row>
    <row r="40">
      <c r="A40" s="4" t="inlineStr">
        <is>
          <t>Other financing activities, net</t>
        </is>
      </c>
      <c r="B40" s="5" t="n">
        <v>-163</v>
      </c>
      <c r="C40" s="5" t="n">
        <v>-197</v>
      </c>
      <c r="D40" s="4" t="inlineStr">
        <is>
          <t xml:space="preserve"> </t>
        </is>
      </c>
    </row>
    <row r="41">
      <c r="A41" s="4" t="inlineStr">
        <is>
          <t>Net cash provided by (used in) financing activities</t>
        </is>
      </c>
      <c r="B41" s="5" t="n">
        <v>-78060</v>
      </c>
      <c r="C41" s="5" t="n">
        <v>-104528</v>
      </c>
      <c r="D41" s="5" t="n">
        <v>-72795</v>
      </c>
    </row>
    <row r="42">
      <c r="A42" s="4" t="inlineStr">
        <is>
          <t>Effect of exchange rate changes on cash</t>
        </is>
      </c>
      <c r="B42" s="4" t="inlineStr">
        <is>
          <t xml:space="preserve"> </t>
        </is>
      </c>
      <c r="C42" s="4" t="inlineStr">
        <is>
          <t xml:space="preserve"> </t>
        </is>
      </c>
      <c r="D42" s="5" t="n">
        <v>8</v>
      </c>
    </row>
    <row r="43">
      <c r="A43" s="4" t="inlineStr">
        <is>
          <t>Net increase (decrease) in cash</t>
        </is>
      </c>
      <c r="B43" s="5" t="n">
        <v>40135</v>
      </c>
      <c r="C43" s="5" t="n">
        <v>-11032</v>
      </c>
      <c r="D43" s="5" t="n">
        <v>-126919</v>
      </c>
    </row>
    <row r="44">
      <c r="A44" s="4" t="inlineStr">
        <is>
          <t>Cash and cash equivalents, beginning of period</t>
        </is>
      </c>
      <c r="B44" s="5" t="n">
        <v>67821</v>
      </c>
      <c r="C44" s="5" t="n">
        <v>78853</v>
      </c>
      <c r="D44" s="5" t="n">
        <v>205772</v>
      </c>
    </row>
    <row r="45">
      <c r="A45" s="4" t="inlineStr">
        <is>
          <t>Cash and cash equivalents, end of period</t>
        </is>
      </c>
      <c r="B45" s="5" t="n">
        <v>107956</v>
      </c>
      <c r="C45" s="5" t="n">
        <v>67821</v>
      </c>
      <c r="D45" s="5" t="n">
        <v>78853</v>
      </c>
    </row>
    <row r="46">
      <c r="A46" s="3" t="inlineStr">
        <is>
          <t>Supplemental disclosure of cash flow information (also refer Note 3):</t>
        </is>
      </c>
      <c r="B46" s="4" t="inlineStr">
        <is>
          <t xml:space="preserve"> </t>
        </is>
      </c>
      <c r="C46" s="4" t="inlineStr">
        <is>
          <t xml:space="preserve"> </t>
        </is>
      </c>
      <c r="D46" s="4" t="inlineStr">
        <is>
          <t xml:space="preserve"> </t>
        </is>
      </c>
    </row>
    <row r="47">
      <c r="A47" s="4" t="inlineStr">
        <is>
          <t>Interest paid</t>
        </is>
      </c>
      <c r="B47" s="5" t="n">
        <v>38306</v>
      </c>
      <c r="C47" s="5" t="n">
        <v>33914</v>
      </c>
      <c r="D47" s="5" t="n">
        <v>19236</v>
      </c>
    </row>
    <row r="48">
      <c r="A48" s="4" t="inlineStr">
        <is>
          <t>Income taxes paid</t>
        </is>
      </c>
      <c r="B48" s="6" t="n">
        <v>12943</v>
      </c>
      <c r="C48" s="6" t="n">
        <v>15221</v>
      </c>
      <c r="D48" s="6" t="n">
        <v>1098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5274</v>
      </c>
      <c r="C4" s="6" t="n">
        <v>4979</v>
      </c>
      <c r="D4" s="6" t="n">
        <v>4876</v>
      </c>
    </row>
    <row r="5">
      <c r="A5" s="4" t="inlineStr">
        <is>
          <t>Interest cost</t>
        </is>
      </c>
      <c r="B5" s="5" t="n">
        <v>1784</v>
      </c>
      <c r="C5" s="5" t="n">
        <v>1522</v>
      </c>
      <c r="D5" s="5" t="n">
        <v>675</v>
      </c>
    </row>
    <row r="6">
      <c r="A6" s="4" t="inlineStr">
        <is>
          <t>Actuarial (gain)/loss</t>
        </is>
      </c>
      <c r="B6" s="5" t="n">
        <v>287</v>
      </c>
      <c r="C6" s="5" t="n">
        <v>1344</v>
      </c>
      <c r="D6" s="5" t="n">
        <v>-1128</v>
      </c>
    </row>
    <row r="7">
      <c r="A7" s="4" t="inlineStr">
        <is>
          <t>Other</t>
        </is>
      </c>
      <c r="B7" s="4" t="inlineStr">
        <is>
          <t xml:space="preserve"> </t>
        </is>
      </c>
      <c r="C7" s="4" t="inlineStr">
        <is>
          <t xml:space="preserve"> </t>
        </is>
      </c>
      <c r="D7" s="4" t="inlineStr">
        <is>
          <t xml:space="preserve"> </t>
        </is>
      </c>
    </row>
    <row r="8">
      <c r="A8" s="4" t="inlineStr">
        <is>
          <t>Net cost</t>
        </is>
      </c>
      <c r="B8" s="6" t="n">
        <v>7345</v>
      </c>
      <c r="C8" s="6" t="n">
        <v>7845</v>
      </c>
      <c r="D8" s="6" t="n">
        <v>442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TO DETERMINE BENEFIT OBLIGATIONS AND NET PERIODIC BENEFIT COST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Benefit obligations, Discount rate</t>
        </is>
      </c>
      <c r="B4" s="10" t="n">
        <v>0.055</v>
      </c>
      <c r="C4" s="8" t="n">
        <v>0.05</v>
      </c>
    </row>
    <row r="5">
      <c r="A5" s="4" t="inlineStr">
        <is>
          <t>Net periodic benefit cost, Discount rate</t>
        </is>
      </c>
      <c r="B5" s="8" t="n">
        <v>0.05</v>
      </c>
      <c r="C5" s="8" t="n">
        <v>0.05</v>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nefit obligations, Rate of increase in compensation levels:</t>
        </is>
      </c>
      <c r="B8" s="10" t="n">
        <v>0.045</v>
      </c>
      <c r="C8" s="10" t="n">
        <v>0.045</v>
      </c>
    </row>
    <row r="9">
      <c r="A9" s="4" t="inlineStr">
        <is>
          <t>Net periodic benefit cost, Rate of increase in compensation levels:</t>
        </is>
      </c>
      <c r="B9" s="10" t="n">
        <v>0.045</v>
      </c>
      <c r="C9" s="10" t="n">
        <v>0.045</v>
      </c>
    </row>
    <row r="10">
      <c r="A10" s="4" t="inlineStr">
        <is>
          <t>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Benefit obligations, Rate of increase in compensation levels:</t>
        </is>
      </c>
      <c r="B12" s="8" t="n">
        <v>0.05</v>
      </c>
      <c r="C12" s="8" t="n">
        <v>0.05</v>
      </c>
    </row>
    <row r="13">
      <c r="A13" s="4" t="inlineStr">
        <is>
          <t>Net periodic benefit cost, Rate of increase in compensation levels:</t>
        </is>
      </c>
      <c r="B13" s="8" t="n">
        <v>0.05</v>
      </c>
      <c r="C1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CHEDULE OF BENEFIT OBLIGATIONS CHANGE IN ASSUMPTION (Details) $ in Thousands</t>
        </is>
      </c>
      <c r="B1" s="2" t="inlineStr">
        <is>
          <t>12 Months Ended</t>
        </is>
      </c>
    </row>
    <row r="2">
      <c r="B2" s="2" t="inlineStr">
        <is>
          <t>Dec. 31, 2024 USD ($)</t>
        </is>
      </c>
    </row>
    <row r="3">
      <c r="A3" s="3" t="inlineStr">
        <is>
          <t>Retirement Benefits [Abstract]</t>
        </is>
      </c>
      <c r="B3" s="4" t="inlineStr">
        <is>
          <t xml:space="preserve"> </t>
        </is>
      </c>
    </row>
    <row r="4">
      <c r="A4" s="4" t="inlineStr">
        <is>
          <t>100 basis point decrease in discount rate</t>
        </is>
      </c>
      <c r="B4" s="6" t="n">
        <v>2225</v>
      </c>
    </row>
    <row r="5">
      <c r="A5" s="4" t="inlineStr">
        <is>
          <t>100 basis point increase in discount rate</t>
        </is>
      </c>
      <c r="B5" s="6" t="n">
        <v>-19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CHEDULE OF EXPECTED FUTURE BENEFIT PAYMENTS (Details) $ in Thousands</t>
        </is>
      </c>
      <c r="B1" s="2" t="inlineStr">
        <is>
          <t>Dec. 31, 2024 USD ($)</t>
        </is>
      </c>
    </row>
    <row r="2">
      <c r="A2" s="3" t="inlineStr">
        <is>
          <t>Retirement Benefits [Abstract]</t>
        </is>
      </c>
      <c r="B2" s="4" t="inlineStr">
        <is>
          <t xml:space="preserve"> </t>
        </is>
      </c>
    </row>
    <row r="3">
      <c r="A3" s="4" t="inlineStr">
        <is>
          <t>2025</t>
        </is>
      </c>
      <c r="B3" s="6" t="n">
        <v>7874</v>
      </c>
    </row>
    <row r="4">
      <c r="A4" s="4" t="inlineStr">
        <is>
          <t>2026</t>
        </is>
      </c>
      <c r="B4" s="5" t="n">
        <v>6441</v>
      </c>
    </row>
    <row r="5">
      <c r="A5" s="4" t="inlineStr">
        <is>
          <t>2027</t>
        </is>
      </c>
      <c r="B5" s="5" t="n">
        <v>6403</v>
      </c>
    </row>
    <row r="6">
      <c r="A6" s="4" t="inlineStr">
        <is>
          <t>2028</t>
        </is>
      </c>
      <c r="B6" s="5" t="n">
        <v>6167</v>
      </c>
    </row>
    <row r="7">
      <c r="A7" s="4" t="inlineStr">
        <is>
          <t>2029</t>
        </is>
      </c>
      <c r="B7" s="5" t="n">
        <v>6226</v>
      </c>
    </row>
    <row r="8">
      <c r="A8" s="4" t="inlineStr">
        <is>
          <t>2030 through 2034</t>
        </is>
      </c>
      <c r="B8" s="6" t="n">
        <v>28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BENEFITS (Details Narrative)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9" t="n">
        <v>22.7</v>
      </c>
      <c r="C3" s="9" t="n">
        <v>1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4638</v>
      </c>
      <c r="C4" s="6" t="n">
        <v>-7865</v>
      </c>
      <c r="D4" s="6" t="n">
        <v>-8726</v>
      </c>
    </row>
    <row r="5">
      <c r="A5" s="4" t="inlineStr">
        <is>
          <t>Foreign</t>
        </is>
      </c>
      <c r="B5" s="5" t="n">
        <v>120136</v>
      </c>
      <c r="C5" s="5" t="n">
        <v>37711</v>
      </c>
      <c r="D5" s="5" t="n">
        <v>-21075</v>
      </c>
    </row>
    <row r="6">
      <c r="A6" s="4" t="inlineStr">
        <is>
          <t>Income / (loss) before income tax</t>
        </is>
      </c>
      <c r="B6" s="6" t="n">
        <v>95498</v>
      </c>
      <c r="C6" s="6" t="n">
        <v>29846</v>
      </c>
      <c r="D6" s="6" t="n">
        <v>-29801</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COMPONENTS OF INCOME TAX EXPENSE (BENEFIT)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Current tax expense</t>
        </is>
      </c>
      <c r="B4" s="6" t="n">
        <v>600</v>
      </c>
      <c r="C4" s="6" t="n">
        <v>670</v>
      </c>
      <c r="D4" s="4" t="inlineStr">
        <is>
          <t xml:space="preserve"> </t>
        </is>
      </c>
      <c r="E4" s="4" t="inlineStr">
        <is>
          <t xml:space="preserve"> </t>
        </is>
      </c>
    </row>
    <row r="5">
      <c r="A5" s="4" t="inlineStr">
        <is>
          <t>Deferred tax (benefit)</t>
        </is>
      </c>
      <c r="B5" s="4" t="inlineStr">
        <is>
          <t xml:space="preserve"> </t>
        </is>
      </c>
      <c r="C5" s="5" t="n">
        <v>-2719</v>
      </c>
      <c r="D5" s="5" t="n">
        <v>-3753</v>
      </c>
      <c r="E5" s="5" t="n">
        <v>-10261</v>
      </c>
    </row>
    <row r="6">
      <c r="A6" s="4" t="inlineStr">
        <is>
          <t>Income tax expense</t>
        </is>
      </c>
      <c r="B6" s="4" t="inlineStr">
        <is>
          <t xml:space="preserve"> </t>
        </is>
      </c>
      <c r="C6" s="5" t="n">
        <v>19188</v>
      </c>
      <c r="D6" s="5" t="n">
        <v>17266</v>
      </c>
      <c r="E6" s="5" t="n">
        <v>6619</v>
      </c>
    </row>
    <row r="7">
      <c r="A7" s="4" t="inlineStr">
        <is>
          <t>Foreign Tax Jurisdiction [Member]</t>
        </is>
      </c>
      <c r="B7" s="4" t="inlineStr">
        <is>
          <t xml:space="preserve"> </t>
        </is>
      </c>
      <c r="C7" s="4" t="inlineStr">
        <is>
          <t xml:space="preserve"> </t>
        </is>
      </c>
      <c r="D7" s="4" t="inlineStr">
        <is>
          <t xml:space="preserve"> </t>
        </is>
      </c>
      <c r="E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row>
    <row r="9">
      <c r="A9" s="4" t="inlineStr">
        <is>
          <t>Current tax expense</t>
        </is>
      </c>
      <c r="B9" s="4" t="inlineStr">
        <is>
          <t xml:space="preserve"> </t>
        </is>
      </c>
      <c r="C9" s="5" t="n">
        <v>21907</v>
      </c>
      <c r="D9" s="5" t="n">
        <v>21019</v>
      </c>
      <c r="E9" s="5" t="n">
        <v>16880</v>
      </c>
    </row>
    <row r="10">
      <c r="A10" s="4" t="inlineStr">
        <is>
          <t>Deferred tax (benefit)</t>
        </is>
      </c>
      <c r="B10" s="4" t="inlineStr">
        <is>
          <t xml:space="preserve"> </t>
        </is>
      </c>
      <c r="C10" s="5" t="n">
        <v>-2719</v>
      </c>
      <c r="D10" s="5" t="n">
        <v>-3753</v>
      </c>
      <c r="E10" s="5" t="n">
        <v>-10261</v>
      </c>
    </row>
    <row r="11">
      <c r="A11" s="4" t="inlineStr">
        <is>
          <t>Income tax expense</t>
        </is>
      </c>
      <c r="B11" s="4" t="inlineStr">
        <is>
          <t xml:space="preserve"> </t>
        </is>
      </c>
      <c r="C11" s="6" t="n">
        <v>19188</v>
      </c>
      <c r="D11" s="6" t="n">
        <v>17266</v>
      </c>
      <c r="E11" s="6" t="n">
        <v>6619</v>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 plant and equipment and other</t>
        </is>
      </c>
      <c r="B3" s="6" t="n">
        <v>6843</v>
      </c>
      <c r="C3" s="6" t="n">
        <v>7030</v>
      </c>
    </row>
    <row r="4">
      <c r="A4" s="4" t="inlineStr">
        <is>
          <t>Net operating loss carryforward</t>
        </is>
      </c>
      <c r="B4" s="5" t="n">
        <v>22297</v>
      </c>
      <c r="C4" s="5" t="n">
        <v>26332</v>
      </c>
    </row>
    <row r="5">
      <c r="A5" s="4" t="inlineStr">
        <is>
          <t>Total deferred tax assets</t>
        </is>
      </c>
      <c r="B5" s="5" t="n">
        <v>29140</v>
      </c>
      <c r="C5" s="5" t="n">
        <v>33362</v>
      </c>
    </row>
    <row r="6">
      <c r="A6" s="4" t="inlineStr">
        <is>
          <t>Less: valuation allowance</t>
        </is>
      </c>
      <c r="B6" s="5" t="n">
        <v>-9733</v>
      </c>
      <c r="C6" s="5" t="n">
        <v>-10311</v>
      </c>
    </row>
    <row r="7">
      <c r="A7" s="4" t="inlineStr">
        <is>
          <t>Deferred tax assets, net of valuation allowance</t>
        </is>
      </c>
      <c r="B7" s="5" t="n">
        <v>19407</v>
      </c>
      <c r="C7" s="5" t="n">
        <v>23051</v>
      </c>
    </row>
    <row r="8">
      <c r="A8" s="3" t="inlineStr">
        <is>
          <t>Deferred Tax Liabilities</t>
        </is>
      </c>
      <c r="B8" s="4" t="inlineStr">
        <is>
          <t xml:space="preserve"> </t>
        </is>
      </c>
      <c r="C8" s="4" t="inlineStr">
        <is>
          <t xml:space="preserve"> </t>
        </is>
      </c>
    </row>
    <row r="9">
      <c r="A9" s="4" t="inlineStr">
        <is>
          <t>Property, plant and equipment and other</t>
        </is>
      </c>
      <c r="B9" s="5" t="n">
        <v>-3805</v>
      </c>
      <c r="C9" s="5" t="n">
        <v>-5558</v>
      </c>
    </row>
    <row r="10">
      <c r="A10" s="4" t="inlineStr">
        <is>
          <t>Intangible assets</t>
        </is>
      </c>
      <c r="B10" s="5" t="n">
        <v>-9251</v>
      </c>
      <c r="C10" s="5" t="n">
        <v>-12292</v>
      </c>
    </row>
    <row r="11">
      <c r="A11" s="4" t="inlineStr">
        <is>
          <t>Total deferred tax liabilities</t>
        </is>
      </c>
      <c r="B11" s="5" t="n">
        <v>-13056</v>
      </c>
      <c r="C11" s="5" t="n">
        <v>-17850</v>
      </c>
    </row>
    <row r="12">
      <c r="A12" s="4" t="inlineStr">
        <is>
          <t>Net deferred tax asset</t>
        </is>
      </c>
      <c r="B12" s="6" t="n">
        <v>6351</v>
      </c>
      <c r="C12" s="6" t="n">
        <v>52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EFFECTIVE INCOME TAX RATE RECONCILIATION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at statutory rate (BVI)</t>
        </is>
      </c>
      <c r="B4" s="4" t="inlineStr">
        <is>
          <t xml:space="preserve"> </t>
        </is>
      </c>
      <c r="C4" s="4" t="inlineStr">
        <is>
          <t xml:space="preserve"> </t>
        </is>
      </c>
      <c r="D4" s="4" t="inlineStr">
        <is>
          <t xml:space="preserve"> </t>
        </is>
      </c>
      <c r="E4" s="4" t="inlineStr">
        <is>
          <t xml:space="preserve"> </t>
        </is>
      </c>
    </row>
    <row r="5">
      <c r="A5" s="4" t="inlineStr">
        <is>
          <t>Foreign tax rate differential</t>
        </is>
      </c>
      <c r="B5" s="4" t="inlineStr">
        <is>
          <t xml:space="preserve"> </t>
        </is>
      </c>
      <c r="C5" s="5" t="n">
        <v>13886</v>
      </c>
      <c r="D5" s="5" t="n">
        <v>3178</v>
      </c>
      <c r="E5" s="5" t="n">
        <v>-1498</v>
      </c>
    </row>
    <row r="6">
      <c r="A6" s="4" t="inlineStr">
        <is>
          <t>Tax effect of adjustments to prior years current tax expense</t>
        </is>
      </c>
      <c r="B6" s="6" t="n">
        <v>600</v>
      </c>
      <c r="C6" s="5" t="n">
        <v>670</v>
      </c>
      <c r="D6" s="4" t="inlineStr">
        <is>
          <t xml:space="preserve"> </t>
        </is>
      </c>
      <c r="E6" s="4" t="inlineStr">
        <is>
          <t xml:space="preserve"> </t>
        </is>
      </c>
    </row>
    <row r="7">
      <c r="A7" s="4" t="inlineStr">
        <is>
          <t>Tax effect of adjustments to prior years deferred taxes</t>
        </is>
      </c>
      <c r="B7" s="4" t="inlineStr">
        <is>
          <t xml:space="preserve"> </t>
        </is>
      </c>
      <c r="C7" s="5" t="n">
        <v>-997</v>
      </c>
      <c r="D7" s="4" t="inlineStr">
        <is>
          <t xml:space="preserve"> </t>
        </is>
      </c>
      <c r="E7" s="4" t="inlineStr">
        <is>
          <t xml:space="preserve"> </t>
        </is>
      </c>
    </row>
    <row r="8">
      <c r="A8" s="4" t="inlineStr">
        <is>
          <t>Effect of changes in valuation allowances</t>
        </is>
      </c>
      <c r="B8" s="4" t="inlineStr">
        <is>
          <t xml:space="preserve"> </t>
        </is>
      </c>
      <c r="C8" s="5" t="n">
        <v>-551</v>
      </c>
      <c r="D8" s="5" t="n">
        <v>2861</v>
      </c>
      <c r="E8" s="5" t="n">
        <v>-1460</v>
      </c>
    </row>
    <row r="9">
      <c r="A9" s="4" t="inlineStr">
        <is>
          <t>Uncertain tax positions / Unrecognized tax benefits</t>
        </is>
      </c>
      <c r="B9" s="4" t="inlineStr">
        <is>
          <t xml:space="preserve"> </t>
        </is>
      </c>
      <c r="C9" s="5" t="n">
        <v>3722</v>
      </c>
      <c r="D9" s="5" t="n">
        <v>9703</v>
      </c>
      <c r="E9" s="5" t="n">
        <v>9577</v>
      </c>
    </row>
    <row r="10">
      <c r="A10" s="4" t="inlineStr">
        <is>
          <t>Other</t>
        </is>
      </c>
      <c r="B10" s="4" t="inlineStr">
        <is>
          <t xml:space="preserve"> </t>
        </is>
      </c>
      <c r="C10" s="5" t="n">
        <v>2458</v>
      </c>
      <c r="D10" s="5" t="n">
        <v>1524</v>
      </c>
      <c r="E10" s="4" t="inlineStr">
        <is>
          <t xml:space="preserve"> </t>
        </is>
      </c>
    </row>
    <row r="11">
      <c r="A11" s="4" t="inlineStr">
        <is>
          <t>Income tax expense</t>
        </is>
      </c>
      <c r="B11" s="4" t="inlineStr">
        <is>
          <t xml:space="preserve"> </t>
        </is>
      </c>
      <c r="C11" s="6" t="n">
        <v>19188</v>
      </c>
      <c r="D11" s="6" t="n">
        <v>17266</v>
      </c>
      <c r="E11" s="6" t="n">
        <v>6619</v>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68512</v>
      </c>
      <c r="C4" s="6" t="n">
        <v>61115</v>
      </c>
      <c r="D4" s="6" t="n">
        <v>51002</v>
      </c>
    </row>
    <row r="5">
      <c r="A5" s="4" t="inlineStr">
        <is>
          <t>Additions from tax positions related to the current period</t>
        </is>
      </c>
      <c r="B5" s="5" t="n">
        <v>5913</v>
      </c>
      <c r="C5" s="5" t="n">
        <v>7957</v>
      </c>
      <c r="D5" s="5" t="n">
        <v>16953</v>
      </c>
    </row>
    <row r="6">
      <c r="A6" s="4" t="inlineStr">
        <is>
          <t>Additions from tax positions related to prior periods</t>
        </is>
      </c>
      <c r="B6" s="5" t="n">
        <v>4232</v>
      </c>
      <c r="C6" s="5" t="n">
        <v>629</v>
      </c>
      <c r="D6" s="4" t="inlineStr">
        <is>
          <t xml:space="preserve"> </t>
        </is>
      </c>
    </row>
    <row r="7">
      <c r="A7" s="4" t="inlineStr">
        <is>
          <t>Reductions from tax positions related to earlier periods</t>
        </is>
      </c>
      <c r="B7" s="5" t="n">
        <v>-12989</v>
      </c>
      <c r="C7" s="5" t="n">
        <v>-863</v>
      </c>
      <c r="D7" s="5" t="n">
        <v>-5485</v>
      </c>
    </row>
    <row r="8">
      <c r="A8" s="4" t="inlineStr">
        <is>
          <t>Settlement of tax positions</t>
        </is>
      </c>
      <c r="B8" s="5" t="n">
        <v>-650</v>
      </c>
      <c r="C8" s="5" t="n">
        <v>-326</v>
      </c>
      <c r="D8" s="5" t="n">
        <v>-1355</v>
      </c>
    </row>
    <row r="9">
      <c r="A9" s="4" t="inlineStr">
        <is>
          <t>Balance at end of period</t>
        </is>
      </c>
      <c r="B9" s="6" t="n">
        <v>65018</v>
      </c>
      <c r="C9" s="6" t="n">
        <v>68512</v>
      </c>
      <c r="D9" s="6" t="n">
        <v>6111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76310</v>
      </c>
      <c r="C4" s="6" t="n">
        <v>12580</v>
      </c>
      <c r="D4" s="6" t="n">
        <v>-3642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Details Narrative) - USD ($) $ in Thousands</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t>
        </is>
      </c>
      <c r="B4" s="6" t="n">
        <v>314200</v>
      </c>
      <c r="C4" s="6" t="n">
        <v>314200</v>
      </c>
      <c r="D4" s="4" t="inlineStr">
        <is>
          <t xml:space="preserve"> </t>
        </is>
      </c>
      <c r="E4" s="4" t="inlineStr">
        <is>
          <t xml:space="preserve"> </t>
        </is>
      </c>
      <c r="F4" s="4" t="inlineStr">
        <is>
          <t xml:space="preserve"> </t>
        </is>
      </c>
    </row>
    <row r="5">
      <c r="A5" s="4" t="inlineStr">
        <is>
          <t>Deferred tax assets, valuation allowance</t>
        </is>
      </c>
      <c r="B5" s="5" t="n">
        <v>9733</v>
      </c>
      <c r="C5" s="5" t="n">
        <v>9733</v>
      </c>
      <c r="D5" s="6" t="n">
        <v>10311</v>
      </c>
      <c r="E5" s="4" t="inlineStr">
        <is>
          <t xml:space="preserve"> </t>
        </is>
      </c>
      <c r="F5" s="4" t="inlineStr">
        <is>
          <t xml:space="preserve"> </t>
        </is>
      </c>
    </row>
    <row r="6">
      <c r="A6" s="4" t="inlineStr">
        <is>
          <t>Valuation allowance deferred tax asset change in amount</t>
        </is>
      </c>
      <c r="B6" s="4" t="inlineStr">
        <is>
          <t xml:space="preserve"> </t>
        </is>
      </c>
      <c r="C6" s="5" t="n">
        <v>600</v>
      </c>
      <c r="D6" s="4" t="inlineStr">
        <is>
          <t xml:space="preserve"> </t>
        </is>
      </c>
      <c r="E6" s="4" t="inlineStr">
        <is>
          <t xml:space="preserve"> </t>
        </is>
      </c>
      <c r="F6" s="4" t="inlineStr">
        <is>
          <t xml:space="preserve"> </t>
        </is>
      </c>
    </row>
    <row r="7">
      <c r="A7" s="4" t="inlineStr">
        <is>
          <t>Additional allowance issued</t>
        </is>
      </c>
      <c r="B7" s="4" t="inlineStr">
        <is>
          <t xml:space="preserve"> </t>
        </is>
      </c>
      <c r="C7" s="5" t="n">
        <v>2900</v>
      </c>
      <c r="D7" s="4" t="inlineStr">
        <is>
          <t xml:space="preserve"> </t>
        </is>
      </c>
      <c r="E7" s="4" t="inlineStr">
        <is>
          <t xml:space="preserve"> </t>
        </is>
      </c>
      <c r="F7" s="4" t="inlineStr">
        <is>
          <t xml:space="preserve"> </t>
        </is>
      </c>
    </row>
    <row r="8">
      <c r="A8" s="4" t="inlineStr">
        <is>
          <t>Utilization of valuation allowance</t>
        </is>
      </c>
      <c r="B8" s="4" t="inlineStr">
        <is>
          <t xml:space="preserve"> </t>
        </is>
      </c>
      <c r="C8" s="5" t="n">
        <v>3500</v>
      </c>
      <c r="D8" s="4" t="inlineStr">
        <is>
          <t xml:space="preserve"> </t>
        </is>
      </c>
      <c r="E8" s="4" t="inlineStr">
        <is>
          <t xml:space="preserve"> </t>
        </is>
      </c>
      <c r="F8" s="4" t="inlineStr">
        <is>
          <t xml:space="preserve"> </t>
        </is>
      </c>
    </row>
    <row r="9">
      <c r="A9" s="4" t="inlineStr">
        <is>
          <t>Unrecognized tax benefit disallowance</t>
        </is>
      </c>
      <c r="B9" s="5" t="n">
        <v>28900</v>
      </c>
      <c r="C9" s="5" t="n">
        <v>28900</v>
      </c>
      <c r="D9" s="5" t="n">
        <v>26700</v>
      </c>
      <c r="E9" s="4" t="inlineStr">
        <is>
          <t xml:space="preserve"> </t>
        </is>
      </c>
      <c r="F9" s="4" t="inlineStr">
        <is>
          <t xml:space="preserve"> </t>
        </is>
      </c>
    </row>
    <row r="10">
      <c r="A10" s="4" t="inlineStr">
        <is>
          <t>Deferred tax liabilities other</t>
        </is>
      </c>
      <c r="B10" s="5" t="n">
        <v>3805</v>
      </c>
      <c r="C10" s="5" t="n">
        <v>3805</v>
      </c>
      <c r="D10" s="5" t="n">
        <v>5558</v>
      </c>
      <c r="E10" s="4" t="inlineStr">
        <is>
          <t xml:space="preserve"> </t>
        </is>
      </c>
      <c r="F10" s="4" t="inlineStr">
        <is>
          <t xml:space="preserve"> </t>
        </is>
      </c>
    </row>
    <row r="11">
      <c r="A11" s="4" t="inlineStr">
        <is>
          <t>Current income tax expense benefit</t>
        </is>
      </c>
      <c r="B11" s="5" t="n">
        <v>600</v>
      </c>
      <c r="C11" s="5" t="n">
        <v>670</v>
      </c>
      <c r="D11" s="4" t="inlineStr">
        <is>
          <t xml:space="preserve"> </t>
        </is>
      </c>
      <c r="E11" s="4" t="inlineStr">
        <is>
          <t xml:space="preserve"> </t>
        </is>
      </c>
      <c r="F11" s="4" t="inlineStr">
        <is>
          <t xml:space="preserve"> </t>
        </is>
      </c>
    </row>
    <row r="12">
      <c r="A12" s="4" t="inlineStr">
        <is>
          <t>Penalties and interest of unrecognized tax benefits</t>
        </is>
      </c>
      <c r="B12" s="4" t="inlineStr">
        <is>
          <t xml:space="preserve"> </t>
        </is>
      </c>
      <c r="C12" s="5" t="n">
        <v>2900</v>
      </c>
      <c r="D12" s="5" t="n">
        <v>1500</v>
      </c>
      <c r="E12" s="4" t="inlineStr">
        <is>
          <t xml:space="preserve"> </t>
        </is>
      </c>
      <c r="F12" s="4" t="inlineStr">
        <is>
          <t xml:space="preserve"> </t>
        </is>
      </c>
    </row>
    <row r="13">
      <c r="A13" s="4" t="inlineStr">
        <is>
          <t>Unrecognized tax benefits</t>
        </is>
      </c>
      <c r="B13" s="5" t="n">
        <v>65018</v>
      </c>
      <c r="C13" s="5" t="n">
        <v>65018</v>
      </c>
      <c r="D13" s="5" t="n">
        <v>68512</v>
      </c>
      <c r="E13" s="6" t="n">
        <v>61115</v>
      </c>
      <c r="F13" s="6" t="n">
        <v>51002</v>
      </c>
    </row>
    <row r="14">
      <c r="A14" s="4" t="inlineStr">
        <is>
          <t>Unrecognized tax benefits that affect effective tax rate</t>
        </is>
      </c>
      <c r="B14" s="5" t="n">
        <v>72600</v>
      </c>
      <c r="C14" s="5" t="n">
        <v>72600</v>
      </c>
      <c r="D14" s="4" t="inlineStr">
        <is>
          <t xml:space="preserve"> </t>
        </is>
      </c>
      <c r="E14" s="4" t="inlineStr">
        <is>
          <t xml:space="preserve"> </t>
        </is>
      </c>
      <c r="F14" s="4" t="inlineStr">
        <is>
          <t xml:space="preserve"> </t>
        </is>
      </c>
    </row>
    <row r="15">
      <c r="A15" s="4" t="inlineStr">
        <is>
          <t>Other Long Term Liab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nalties and accrued interest</t>
        </is>
      </c>
      <c r="B17" s="5" t="n">
        <v>7600</v>
      </c>
      <c r="C17" s="6" t="n">
        <v>7600</v>
      </c>
      <c r="D17" s="6" t="n">
        <v>5100</v>
      </c>
      <c r="E17" s="4" t="inlineStr">
        <is>
          <t xml:space="preserve"> </t>
        </is>
      </c>
      <c r="F17" s="4" t="inlineStr">
        <is>
          <t xml:space="preserve"> </t>
        </is>
      </c>
    </row>
    <row r="18">
      <c r="A18" s="4" t="inlineStr">
        <is>
          <t>VIRGIN ISLANDS, BRITIS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rate tax</t>
        </is>
      </c>
      <c r="B20" s="4" t="inlineStr">
        <is>
          <t xml:space="preserve"> </t>
        </is>
      </c>
      <c r="C20" s="8" t="n">
        <v>0</v>
      </c>
      <c r="D20" s="4" t="inlineStr">
        <is>
          <t xml:space="preserve"> </t>
        </is>
      </c>
      <c r="E20" s="4" t="inlineStr">
        <is>
          <t xml:space="preserve"> </t>
        </is>
      </c>
      <c r="F20" s="4" t="inlineStr">
        <is>
          <t xml:space="preserve"> </t>
        </is>
      </c>
    </row>
    <row r="21">
      <c r="A21" s="4" t="inlineStr">
        <is>
          <t>SAUDI ARAB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t>
        </is>
      </c>
      <c r="B23" s="5" t="n">
        <v>183900</v>
      </c>
      <c r="C23" s="6" t="n">
        <v>183900</v>
      </c>
      <c r="D23" s="4" t="inlineStr">
        <is>
          <t xml:space="preserve"> </t>
        </is>
      </c>
      <c r="E23" s="4" t="inlineStr">
        <is>
          <t xml:space="preserve"> </t>
        </is>
      </c>
      <c r="F23" s="4" t="inlineStr">
        <is>
          <t xml:space="preserve"> </t>
        </is>
      </c>
    </row>
    <row r="24">
      <c r="A24" s="4" t="inlineStr">
        <is>
          <t>Other Countr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t>
        </is>
      </c>
      <c r="B26" s="6" t="n">
        <v>130300</v>
      </c>
      <c r="C26" s="6" t="n">
        <v>130300</v>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Change in Unrecognized Tax Benefits is Reasonably Possi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utory rate tax</t>
        </is>
      </c>
      <c r="B29" s="4" t="inlineStr">
        <is>
          <t xml:space="preserve"> </t>
        </is>
      </c>
      <c r="C29" s="8" t="n">
        <v>0</v>
      </c>
      <c r="D29" s="4" t="inlineStr">
        <is>
          <t xml:space="preserve"> </t>
        </is>
      </c>
      <c r="E29" s="4" t="inlineStr">
        <is>
          <t xml:space="preserve"> </t>
        </is>
      </c>
      <c r="F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Change in Unrecognized Tax Benefits is Reasonably Possi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utory rate tax</t>
        </is>
      </c>
      <c r="B32" s="4" t="inlineStr">
        <is>
          <t xml:space="preserve"> </t>
        </is>
      </c>
      <c r="C32" s="10" t="n">
        <v>0.437</v>
      </c>
      <c r="D32" s="4" t="inlineStr">
        <is>
          <t xml:space="preserve"> </t>
        </is>
      </c>
      <c r="E32" s="4" t="inlineStr">
        <is>
          <t xml:space="preserve"> </t>
        </is>
      </c>
      <c r="F32" s="4"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Capital expenditure</t>
        </is>
      </c>
      <c r="B3" s="9" t="n">
        <v>33.6</v>
      </c>
      <c r="C3" s="9" t="n">
        <v>15.4</v>
      </c>
    </row>
    <row r="4">
      <c r="A4" s="4" t="inlineStr">
        <is>
          <t>Other liabilities</t>
        </is>
      </c>
      <c r="B4" s="5" t="n">
        <v>0</v>
      </c>
      <c r="C4" s="5" t="n">
        <v>2</v>
      </c>
    </row>
    <row r="5">
      <c r="A5" s="4" t="inlineStr">
        <is>
          <t>Outstanding letters of credit</t>
        </is>
      </c>
      <c r="B5" s="11" t="n">
        <v>2.3</v>
      </c>
      <c r="C5" s="5" t="n">
        <v>2</v>
      </c>
    </row>
    <row r="6">
      <c r="A6" s="4" t="inlineStr">
        <is>
          <t>Surety bonds and other bank issued guarantees</t>
        </is>
      </c>
      <c r="B6" s="11" t="n">
        <v>165.4</v>
      </c>
      <c r="C6" s="11" t="n">
        <v>122.8</v>
      </c>
    </row>
    <row r="7">
      <c r="A7" s="4" t="inlineStr">
        <is>
          <t>Cash margin guarantees</t>
        </is>
      </c>
      <c r="B7" s="11" t="n">
        <v>4.2</v>
      </c>
      <c r="C7" s="11" t="n">
        <v>3.6</v>
      </c>
    </row>
    <row r="8">
      <c r="A8" s="4" t="inlineStr">
        <is>
          <t>Accounts Payable [Member] | Related Party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ther liabilities</t>
        </is>
      </c>
      <c r="B10" s="9" t="n">
        <v>1.3</v>
      </c>
      <c r="C10" s="9"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VESTED RESTRICTED STOCK (Details) - Restricted Stock Units (RSU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hares, Unvested, Beginning Balance</t>
        </is>
      </c>
      <c r="B4" s="5" t="n">
        <v>842881</v>
      </c>
      <c r="C4" s="5" t="n">
        <v>2076317</v>
      </c>
      <c r="D4" s="5" t="n">
        <v>2248699</v>
      </c>
    </row>
    <row r="5">
      <c r="A5" s="4" t="inlineStr">
        <is>
          <t>Weighted Average Grant Date Fair Value per Share, Unvested, Beginning Balance</t>
        </is>
      </c>
      <c r="B5" s="7" t="n">
        <v>9.800000000000001</v>
      </c>
      <c r="C5" s="7" t="n">
        <v>10.1</v>
      </c>
      <c r="D5" s="7" t="n">
        <v>9.58</v>
      </c>
    </row>
    <row r="6">
      <c r="A6" s="4" t="inlineStr">
        <is>
          <t>Number of Restricted Shares, Granted</t>
        </is>
      </c>
      <c r="B6" s="5" t="n">
        <v>2407500</v>
      </c>
      <c r="C6" s="5" t="n">
        <v>5000</v>
      </c>
      <c r="D6" s="5" t="n">
        <v>1011040</v>
      </c>
    </row>
    <row r="7">
      <c r="A7" s="4" t="inlineStr">
        <is>
          <t>Weighted Average Grant Date Fair Value per Share, Granted</t>
        </is>
      </c>
      <c r="B7" s="7" t="n">
        <v>8.75</v>
      </c>
      <c r="C7" s="7" t="n">
        <v>5.04</v>
      </c>
      <c r="D7" s="7" t="n">
        <v>8.76</v>
      </c>
    </row>
    <row r="8">
      <c r="A8" s="4" t="inlineStr">
        <is>
          <t>Number of Restricted Shares, Vested</t>
        </is>
      </c>
      <c r="B8" s="5" t="n">
        <v>-561548</v>
      </c>
      <c r="C8" s="5" t="n">
        <v>-1049243</v>
      </c>
      <c r="D8" s="5" t="n">
        <v>-1064774</v>
      </c>
    </row>
    <row r="9">
      <c r="A9" s="4" t="inlineStr">
        <is>
          <t>Weighted Average Grant Date Fair Value per Share, Vested</t>
        </is>
      </c>
      <c r="B9" s="7" t="n">
        <v>10.35</v>
      </c>
      <c r="C9" s="7" t="n">
        <v>8.800000000000001</v>
      </c>
      <c r="D9" s="7" t="n">
        <v>9.380000000000001</v>
      </c>
    </row>
    <row r="10">
      <c r="A10" s="4" t="inlineStr">
        <is>
          <t>Number of Restricted Shares, Forfeited</t>
        </is>
      </c>
      <c r="B10" s="5" t="n">
        <v>-58427</v>
      </c>
      <c r="C10" s="5" t="n">
        <v>-189193</v>
      </c>
      <c r="D10" s="5" t="n">
        <v>-118648</v>
      </c>
    </row>
    <row r="11">
      <c r="A11" s="4" t="inlineStr">
        <is>
          <t>Weighted Average Grant Date Fair Value per Share, Forfeited</t>
        </is>
      </c>
      <c r="B11" s="7" t="n">
        <v>8.56</v>
      </c>
      <c r="C11" s="7" t="n">
        <v>9.68</v>
      </c>
      <c r="D11" s="7" t="n">
        <v>9.25</v>
      </c>
    </row>
    <row r="12">
      <c r="A12" s="4" t="inlineStr">
        <is>
          <t>Number of Restricted Shares, Unvested, Ending Balance</t>
        </is>
      </c>
      <c r="B12" s="5" t="n">
        <v>2630406</v>
      </c>
      <c r="C12" s="5" t="n">
        <v>842881</v>
      </c>
      <c r="D12" s="5" t="n">
        <v>2076317</v>
      </c>
    </row>
    <row r="13">
      <c r="A13" s="4" t="inlineStr">
        <is>
          <t>Weighted Average Grant Date Fair Value per Share, Unvested, Ending Balance</t>
        </is>
      </c>
      <c r="B13" s="7" t="n">
        <v>8.75</v>
      </c>
      <c r="C13" s="7" t="n">
        <v>9.800000000000001</v>
      </c>
      <c r="D13" s="7" t="n">
        <v>10.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6" t="n">
        <v>6032</v>
      </c>
      <c r="C4" s="6" t="n">
        <v>6763</v>
      </c>
      <c r="D4" s="6" t="n">
        <v>9269</v>
      </c>
    </row>
    <row r="5">
      <c r="A5" s="4" t="inlineStr">
        <is>
          <t>Cost of Servic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5" t="n">
        <v>2983</v>
      </c>
      <c r="C7" s="5" t="n">
        <v>3368</v>
      </c>
      <c r="D7" s="5" t="n">
        <v>4466</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3049</v>
      </c>
      <c r="C10" s="6" t="n">
        <v>3395</v>
      </c>
      <c r="D10" s="6" t="n">
        <v>480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Details Narrative)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easury shares acquired</t>
        </is>
      </c>
      <c r="B4" s="5" t="n">
        <v>18653</v>
      </c>
      <c r="C4" s="5" t="n">
        <v>45942</v>
      </c>
      <c r="D4" s="5" t="n">
        <v>0</v>
      </c>
    </row>
    <row r="5">
      <c r="A5" s="4" t="inlineStr">
        <is>
          <t>Treasury shares acquired value</t>
        </is>
      </c>
      <c r="B5" s="9" t="n">
        <v>0.2</v>
      </c>
      <c r="C5" s="9" t="n">
        <v>0.2</v>
      </c>
      <c r="D5" s="4" t="inlineStr">
        <is>
          <t xml:space="preserve"> </t>
        </is>
      </c>
    </row>
    <row r="6">
      <c r="A6" s="4" t="inlineStr">
        <is>
          <t>Unrecognized compensation expense</t>
        </is>
      </c>
      <c r="B6" s="9" t="n">
        <v>18.6</v>
      </c>
      <c r="C6" s="9" t="n">
        <v>3.8</v>
      </c>
      <c r="D6" s="4" t="inlineStr">
        <is>
          <t xml:space="preserve"> </t>
        </is>
      </c>
    </row>
    <row r="7">
      <c r="A7" s="4" t="inlineStr">
        <is>
          <t>Weighted average remaining contractual terms</t>
        </is>
      </c>
      <c r="B7" s="4" t="inlineStr">
        <is>
          <t>2 years 6 months 18 days</t>
        </is>
      </c>
      <c r="C7" s="4" t="inlineStr">
        <is>
          <t>1 year 7 days</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vested</t>
        </is>
      </c>
      <c r="B10" s="5" t="n">
        <v>43234</v>
      </c>
      <c r="C10" s="5" t="n">
        <v>34484</v>
      </c>
      <c r="D10" s="4" t="inlineStr">
        <is>
          <t xml:space="preserve"> </t>
        </is>
      </c>
    </row>
    <row r="11">
      <c r="A11" s="4" t="inlineStr">
        <is>
          <t>Amended LTIP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rdinary shares reserved for issuance</t>
        </is>
      </c>
      <c r="B13" s="5" t="n">
        <v>11500000</v>
      </c>
      <c r="C13" s="4" t="inlineStr">
        <is>
          <t xml:space="preserve"> </t>
        </is>
      </c>
      <c r="D13" s="4" t="inlineStr">
        <is>
          <t xml:space="preserve"> </t>
        </is>
      </c>
    </row>
    <row r="14">
      <c r="A14" s="4" t="inlineStr">
        <is>
          <t>Amended LTIP [Member] | Board of Director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ime-based and vest ratably period</t>
        </is>
      </c>
      <c r="B16" s="4" t="inlineStr">
        <is>
          <t>1 year</t>
        </is>
      </c>
      <c r="C16" s="4" t="inlineStr">
        <is>
          <t xml:space="preserve"> </t>
        </is>
      </c>
      <c r="D16" s="4" t="inlineStr">
        <is>
          <t xml:space="preserve"> </t>
        </is>
      </c>
    </row>
    <row r="17">
      <c r="A17" s="4" t="inlineStr">
        <is>
          <t>Amended LTIP [Member] | Employe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ime-based and vest ratably period</t>
        </is>
      </c>
      <c r="B19" s="4" t="inlineStr">
        <is>
          <t>3 year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Details Narrative) - $ / shares</t>
        </is>
      </c>
      <c r="B1" s="2" t="inlineStr">
        <is>
          <t>Dec. 31, 2024</t>
        </is>
      </c>
      <c r="C1" s="2" t="inlineStr">
        <is>
          <t>Dec. 31, 2023</t>
        </is>
      </c>
      <c r="D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outstanding</t>
        </is>
      </c>
      <c r="B3" s="5" t="n">
        <v>96045856</v>
      </c>
      <c r="C3" s="5" t="n">
        <v>94996397</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Class of warrant or right, outstanding</t>
        </is>
      </c>
      <c r="B8" s="5" t="n">
        <v>35540380</v>
      </c>
      <c r="C8" s="5" t="n">
        <v>35540380</v>
      </c>
      <c r="D8" s="5" t="n">
        <v>35540380</v>
      </c>
    </row>
    <row r="9">
      <c r="A9" s="4" t="inlineStr">
        <is>
          <t>Ordinary share price</t>
        </is>
      </c>
      <c r="B9" s="7" t="n">
        <v>5.75</v>
      </c>
      <c r="C9" s="7" t="n">
        <v>5.75</v>
      </c>
      <c r="D9" s="7" t="n">
        <v>5.75</v>
      </c>
    </row>
    <row r="10">
      <c r="A10" s="4" t="inlineStr">
        <is>
          <t>Warrants and rights outstanding, maturity date</t>
        </is>
      </c>
      <c r="B10" s="4" t="inlineStr">
        <is>
          <t>Jun.  06,  2024</t>
        </is>
      </c>
      <c r="C10" s="4" t="inlineStr">
        <is>
          <t xml:space="preserve"> </t>
        </is>
      </c>
      <c r="D10" s="4" t="inlineStr">
        <is>
          <t xml:space="preserve"> </t>
        </is>
      </c>
    </row>
    <row r="11">
      <c r="A11" s="4" t="inlineStr">
        <is>
          <t>Warrants term</t>
        </is>
      </c>
      <c r="B11" s="4" t="inlineStr">
        <is>
          <t>5 years</t>
        </is>
      </c>
      <c r="C11" s="4" t="inlineStr">
        <is>
          <t xml:space="preserve"> </t>
        </is>
      </c>
      <c r="D11" s="4" t="inlineStr">
        <is>
          <t xml:space="preserve"> </t>
        </is>
      </c>
    </row>
    <row r="12">
      <c r="A12" s="4" t="inlineStr">
        <is>
          <t>Sale price</t>
        </is>
      </c>
      <c r="B12" s="6" t="n">
        <v>21</v>
      </c>
      <c r="C12" s="4" t="inlineStr">
        <is>
          <t xml:space="preserve"> </t>
        </is>
      </c>
      <c r="D12" s="4" t="inlineStr">
        <is>
          <t xml:space="preserve"> </t>
        </is>
      </c>
    </row>
    <row r="13">
      <c r="A13" s="4" t="inlineStr">
        <is>
          <t>Share price</t>
        </is>
      </c>
      <c r="B13" s="7" t="n">
        <v>0.01</v>
      </c>
      <c r="C13" s="4" t="inlineStr">
        <is>
          <t xml:space="preserve"> </t>
        </is>
      </c>
      <c r="D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BASIC AND DILUTED COMMON SHARES OUTSTANDING (Details) - shares</t>
        </is>
      </c>
      <c r="B1" s="2" t="inlineStr">
        <is>
          <t>12 Months Ended</t>
        </is>
      </c>
    </row>
    <row r="2">
      <c r="B2" s="2" t="inlineStr">
        <is>
          <t>Dec. 31, 2024</t>
        </is>
      </c>
      <c r="C2" s="2" t="inlineStr">
        <is>
          <t>Dec. 31, 2023</t>
        </is>
      </c>
      <c r="D2" s="2" t="inlineStr">
        <is>
          <t>Dec. 31, 2022</t>
        </is>
      </c>
    </row>
    <row r="3">
      <c r="A3" s="3" t="inlineStr">
        <is>
          <t>Net earnings per share (Note 16):</t>
        </is>
      </c>
      <c r="B3" s="4" t="inlineStr">
        <is>
          <t xml:space="preserve"> </t>
        </is>
      </c>
      <c r="C3" s="4" t="inlineStr">
        <is>
          <t xml:space="preserve"> </t>
        </is>
      </c>
      <c r="D3" s="4" t="inlineStr">
        <is>
          <t xml:space="preserve"> </t>
        </is>
      </c>
    </row>
    <row r="4">
      <c r="A4" s="4" t="inlineStr">
        <is>
          <t>Weighted average ordinary shares outstanding, beginning balance</t>
        </is>
      </c>
      <c r="B4" s="5" t="n">
        <v>94996397</v>
      </c>
      <c r="C4" s="5" t="n">
        <v>94012752</v>
      </c>
      <c r="D4" s="5" t="n">
        <v>91366235</v>
      </c>
    </row>
    <row r="5">
      <c r="A5" s="4" t="inlineStr">
        <is>
          <t>Change in shares restricted stock Issuance</t>
        </is>
      </c>
      <c r="B5" s="5" t="n">
        <v>333</v>
      </c>
      <c r="C5" s="5" t="n">
        <v>500</v>
      </c>
      <c r="D5" s="5" t="n">
        <v>32868</v>
      </c>
    </row>
    <row r="6">
      <c r="A6" s="4" t="inlineStr">
        <is>
          <t>Weighted average ordinary shares outstanding, restricted stock issuance</t>
        </is>
      </c>
      <c r="B6" s="5" t="n">
        <v>325</v>
      </c>
      <c r="C6" s="5" t="n">
        <v>468</v>
      </c>
      <c r="D6" s="5" t="n">
        <v>28005</v>
      </c>
    </row>
    <row r="7">
      <c r="A7" s="4" t="inlineStr">
        <is>
          <t>Change in shares restricted stock Issuance one</t>
        </is>
      </c>
      <c r="B7" s="5" t="n">
        <v>12751</v>
      </c>
      <c r="C7" s="5" t="n">
        <v>22440</v>
      </c>
      <c r="D7" s="5" t="n">
        <v>279493</v>
      </c>
    </row>
    <row r="8">
      <c r="A8" s="4" t="inlineStr">
        <is>
          <t>Weighted average ordinary shares outstanding, restricted stock issuance one</t>
        </is>
      </c>
      <c r="B8" s="5" t="n">
        <v>10068</v>
      </c>
      <c r="C8" s="5" t="n">
        <v>20411</v>
      </c>
      <c r="D8" s="5" t="n">
        <v>222063</v>
      </c>
    </row>
    <row r="9">
      <c r="A9" s="4" t="inlineStr">
        <is>
          <t>Change in shares restricted stock Issuance two</t>
        </is>
      </c>
      <c r="B9" s="5" t="n">
        <v>242455</v>
      </c>
      <c r="C9" s="5" t="n">
        <v>250</v>
      </c>
      <c r="D9" s="5" t="n">
        <v>74000</v>
      </c>
    </row>
    <row r="10">
      <c r="A10" s="4" t="inlineStr">
        <is>
          <t>Weighted average ordinary shares outstanding, restricted stock issuance two</t>
        </is>
      </c>
      <c r="B10" s="5" t="n">
        <v>190784</v>
      </c>
      <c r="C10" s="5" t="n">
        <v>212</v>
      </c>
      <c r="D10" s="5" t="n">
        <v>58592</v>
      </c>
    </row>
    <row r="11">
      <c r="A11" s="4" t="inlineStr">
        <is>
          <t>Change in shares restricted stock Issuance three</t>
        </is>
      </c>
      <c r="B11" s="5" t="n">
        <v>235741</v>
      </c>
      <c r="C11" s="5" t="n">
        <v>333</v>
      </c>
      <c r="D11" s="5" t="n">
        <v>242727</v>
      </c>
    </row>
    <row r="12">
      <c r="A12" s="4" t="inlineStr">
        <is>
          <t>Weighted average ordinary shares outstanding, restricted stock issuance three</t>
        </is>
      </c>
      <c r="B12" s="5" t="n">
        <v>184857</v>
      </c>
      <c r="C12" s="5" t="n">
        <v>278</v>
      </c>
      <c r="D12" s="5" t="n">
        <v>191522</v>
      </c>
    </row>
    <row r="13">
      <c r="A13" s="4" t="inlineStr">
        <is>
          <t>Change in shares restricted stock Issuance four</t>
        </is>
      </c>
      <c r="B13" s="5" t="n">
        <v>1774</v>
      </c>
      <c r="C13" s="5" t="n">
        <v>247286</v>
      </c>
      <c r="D13" s="5" t="n">
        <v>316775</v>
      </c>
    </row>
    <row r="14">
      <c r="A14" s="4" t="inlineStr">
        <is>
          <t>Weighted average ordinary shares outstanding, restricted stock issuance four</t>
        </is>
      </c>
      <c r="B14" s="5" t="n">
        <v>1343</v>
      </c>
      <c r="C14" s="5" t="n">
        <v>196474</v>
      </c>
      <c r="D14" s="5" t="n">
        <v>249081</v>
      </c>
    </row>
    <row r="15">
      <c r="A15" s="4" t="inlineStr">
        <is>
          <t>Change in shares restricted stock Issuance five</t>
        </is>
      </c>
      <c r="B15" s="5" t="n">
        <v>1333</v>
      </c>
      <c r="C15" s="5" t="n">
        <v>578436</v>
      </c>
      <c r="D15" s="5" t="n">
        <v>50654</v>
      </c>
    </row>
    <row r="16">
      <c r="A16" s="4" t="inlineStr">
        <is>
          <t>Weighted average ordinary shares outstanding, restricted stock issuance five</t>
        </is>
      </c>
      <c r="B16" s="5" t="n">
        <v>918</v>
      </c>
      <c r="C16" s="5" t="n">
        <v>457995</v>
      </c>
      <c r="D16" s="5" t="n">
        <v>19290</v>
      </c>
    </row>
    <row r="17">
      <c r="A17" s="4" t="inlineStr">
        <is>
          <t>Change in shares, return of shares</t>
        </is>
      </c>
      <c r="B17" s="5" t="n">
        <v>-82331</v>
      </c>
      <c r="C17" s="4" t="inlineStr">
        <is>
          <t xml:space="preserve"> </t>
        </is>
      </c>
      <c r="D17" s="4" t="inlineStr">
        <is>
          <t xml:space="preserve"> </t>
        </is>
      </c>
    </row>
    <row r="18">
      <c r="A18" s="4" t="inlineStr">
        <is>
          <t>Weighted average ordinary shares outstanding, return of shares</t>
        </is>
      </c>
      <c r="B18" s="5" t="n">
        <v>-54662</v>
      </c>
      <c r="C18" s="4" t="inlineStr">
        <is>
          <t xml:space="preserve"> </t>
        </is>
      </c>
      <c r="D18" s="4" t="inlineStr">
        <is>
          <t xml:space="preserve"> </t>
        </is>
      </c>
    </row>
    <row r="19">
      <c r="A19" s="4" t="inlineStr">
        <is>
          <t>Change in shares restricted stock issuance six</t>
        </is>
      </c>
      <c r="B19" s="5" t="n">
        <v>38758</v>
      </c>
      <c r="C19" s="5" t="n">
        <v>666</v>
      </c>
      <c r="D19" s="4" t="inlineStr">
        <is>
          <t xml:space="preserve"> </t>
        </is>
      </c>
    </row>
    <row r="20">
      <c r="A20" s="4" t="inlineStr">
        <is>
          <t>Weighted average ordinary shares outstanding, restricted stock issuance six</t>
        </is>
      </c>
      <c r="B20" s="5" t="n">
        <v>14720</v>
      </c>
      <c r="C20" s="5" t="n">
        <v>480</v>
      </c>
      <c r="D20" s="4" t="inlineStr">
        <is>
          <t xml:space="preserve"> </t>
        </is>
      </c>
    </row>
    <row r="21">
      <c r="A21" s="4" t="inlineStr">
        <is>
          <t>Change in shares restricted stock issuance seven</t>
        </is>
      </c>
      <c r="B21" s="5" t="n">
        <v>118647</v>
      </c>
      <c r="C21" s="5" t="n">
        <v>40000</v>
      </c>
      <c r="D21" s="4" t="inlineStr">
        <is>
          <t xml:space="preserve"> </t>
        </is>
      </c>
    </row>
    <row r="22">
      <c r="A22" s="4" t="inlineStr">
        <is>
          <t>Weighted average ordinary shares outstanding, restricted stock issuance seven</t>
        </is>
      </c>
      <c r="B22" s="5" t="n">
        <v>29500</v>
      </c>
      <c r="C22" s="5" t="n">
        <v>23342</v>
      </c>
      <c r="D22" s="4" t="inlineStr">
        <is>
          <t xml:space="preserve"> </t>
        </is>
      </c>
    </row>
    <row r="23">
      <c r="A23" s="4" t="inlineStr">
        <is>
          <t>Change in shares restricted stock issuance eight</t>
        </is>
      </c>
      <c r="B23" s="5" t="n">
        <v>30000</v>
      </c>
      <c r="C23" s="5" t="n">
        <v>1484</v>
      </c>
      <c r="D23" s="4" t="inlineStr">
        <is>
          <t xml:space="preserve"> </t>
        </is>
      </c>
    </row>
    <row r="24">
      <c r="A24" s="4" t="inlineStr">
        <is>
          <t>Weighted average ordinary shares outstanding, restricted stock issuance eight</t>
        </is>
      </c>
      <c r="B24" s="5" t="n">
        <v>7295</v>
      </c>
      <c r="C24" s="5" t="n">
        <v>781</v>
      </c>
      <c r="D24" s="4" t="inlineStr">
        <is>
          <t xml:space="preserve"> </t>
        </is>
      </c>
    </row>
    <row r="25">
      <c r="A25" s="4" t="inlineStr">
        <is>
          <t>Change in shares restricted stock issuance nine</t>
        </is>
      </c>
      <c r="B25" s="5" t="n">
        <v>449998</v>
      </c>
      <c r="C25" s="5" t="n">
        <v>92250</v>
      </c>
      <c r="D25" s="4" t="inlineStr">
        <is>
          <t xml:space="preserve"> </t>
        </is>
      </c>
    </row>
    <row r="26">
      <c r="A26" s="4" t="inlineStr">
        <is>
          <t>Weighted average ordinary shares outstanding, restricted stock issuance nine</t>
        </is>
      </c>
      <c r="B26" s="5" t="n">
        <v>90982</v>
      </c>
      <c r="C26" s="5" t="n">
        <v>35131</v>
      </c>
      <c r="D26" s="4" t="inlineStr">
        <is>
          <t xml:space="preserve"> </t>
        </is>
      </c>
    </row>
    <row r="27">
      <c r="A27" s="4" t="inlineStr">
        <is>
          <t>Weighted average ordinary shares outstanding, ending balance</t>
        </is>
      </c>
      <c r="B27" s="5" t="n">
        <v>95472527</v>
      </c>
      <c r="C27" s="5" t="n">
        <v>94748324</v>
      </c>
      <c r="D27" s="5" t="n">
        <v>92962048</v>
      </c>
    </row>
    <row r="28">
      <c r="A28" s="4" t="inlineStr">
        <is>
          <t>Change in shares, ordinary share consideration</t>
        </is>
      </c>
      <c r="B28" s="4" t="inlineStr">
        <is>
          <t xml:space="preserve"> </t>
        </is>
      </c>
      <c r="C28" s="4" t="inlineStr">
        <is>
          <t xml:space="preserve"> </t>
        </is>
      </c>
      <c r="D28" s="5" t="n">
        <v>1650000</v>
      </c>
    </row>
    <row r="29">
      <c r="A29" s="4" t="inlineStr">
        <is>
          <t>Weighted average ordinary shares outstanding, ordinary share consideration</t>
        </is>
      </c>
      <c r="B29" s="4" t="inlineStr">
        <is>
          <t xml:space="preserve"> </t>
        </is>
      </c>
      <c r="C29" s="4" t="inlineStr">
        <is>
          <t xml:space="preserve"> </t>
        </is>
      </c>
      <c r="D29" s="5" t="n">
        <v>82726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EARNINGS PER COMMON SHARE (Details) - USD ($)</t>
        </is>
      </c>
      <c r="B1" s="2" t="inlineStr">
        <is>
          <t>12 Months Ended</t>
        </is>
      </c>
    </row>
    <row r="2">
      <c r="B2" s="2" t="inlineStr">
        <is>
          <t>Dec. 31, 2024</t>
        </is>
      </c>
      <c r="C2" s="2" t="inlineStr">
        <is>
          <t>Dec. 31, 2023</t>
        </is>
      </c>
      <c r="D2" s="2" t="inlineStr">
        <is>
          <t>Dec. 31, 2022</t>
        </is>
      </c>
    </row>
    <row r="3">
      <c r="A3" s="3" t="inlineStr">
        <is>
          <t>Net earnings per share (Note 16):</t>
        </is>
      </c>
      <c r="B3" s="4" t="inlineStr">
        <is>
          <t xml:space="preserve"> </t>
        </is>
      </c>
      <c r="C3" s="4" t="inlineStr">
        <is>
          <t xml:space="preserve"> </t>
        </is>
      </c>
      <c r="D3" s="4" t="inlineStr">
        <is>
          <t xml:space="preserve"> </t>
        </is>
      </c>
    </row>
    <row r="4">
      <c r="A4" s="4" t="inlineStr">
        <is>
          <t>Net (loss) / income to Ordinary Shareholders, Basic</t>
        </is>
      </c>
      <c r="B4" s="6" t="n">
        <v>76310000</v>
      </c>
      <c r="C4" s="6" t="n">
        <v>12580</v>
      </c>
      <c r="D4" s="6" t="n">
        <v>-36420</v>
      </c>
    </row>
    <row r="5">
      <c r="A5" s="4" t="inlineStr">
        <is>
          <t>Weighted-average ordinary shares outstanding, Basic</t>
        </is>
      </c>
      <c r="B5" s="5" t="n">
        <v>95472527</v>
      </c>
      <c r="C5" s="5" t="n">
        <v>94748324</v>
      </c>
      <c r="D5" s="5" t="n">
        <v>92962048</v>
      </c>
    </row>
    <row r="6">
      <c r="A6" s="4" t="inlineStr">
        <is>
          <t>Weighted-average ordinary shares outstanding, Basic</t>
        </is>
      </c>
      <c r="B6" s="7" t="n">
        <v>0.8</v>
      </c>
      <c r="C6" s="7" t="n">
        <v>0.13</v>
      </c>
      <c r="D6" s="7" t="n">
        <v>-0.39</v>
      </c>
    </row>
    <row r="7">
      <c r="A7" s="4" t="inlineStr">
        <is>
          <t>Weighted average number of shares outstanding, restricted stock units</t>
        </is>
      </c>
      <c r="B7" s="5" t="n">
        <v>263397</v>
      </c>
      <c r="C7" s="4" t="inlineStr">
        <is>
          <t xml:space="preserve"> </t>
        </is>
      </c>
      <c r="D7" s="4" t="inlineStr">
        <is>
          <t xml:space="preserve"> </t>
        </is>
      </c>
    </row>
    <row r="8">
      <c r="A8" s="4" t="inlineStr">
        <is>
          <t>Net (loss) / income to Ordinary Shareholders, antidilution sequencing - subtotal</t>
        </is>
      </c>
      <c r="B8" s="6" t="n">
        <v>76310000</v>
      </c>
      <c r="C8" s="6" t="n">
        <v>12580</v>
      </c>
      <c r="D8" s="6" t="n">
        <v>-36420</v>
      </c>
    </row>
    <row r="9">
      <c r="A9" s="4" t="inlineStr">
        <is>
          <t>Weighted-average ordinary shares outstanding, antidilution sequencing - subtotal</t>
        </is>
      </c>
      <c r="B9" s="5" t="n">
        <v>95735924</v>
      </c>
      <c r="C9" s="5" t="n">
        <v>94748324</v>
      </c>
      <c r="D9" s="5" t="n">
        <v>92962048</v>
      </c>
    </row>
    <row r="10">
      <c r="A10" s="4" t="inlineStr">
        <is>
          <t>Weighted-average ordinary shares outstanding, antidilution sequencing - subtotal</t>
        </is>
      </c>
      <c r="B10" s="7" t="n">
        <v>0.8</v>
      </c>
      <c r="C10" s="7" t="n">
        <v>0.13</v>
      </c>
      <c r="D10" s="7" t="n">
        <v>-0.39</v>
      </c>
    </row>
    <row r="11">
      <c r="A11" s="4" t="inlineStr">
        <is>
          <t>Weighted-average ordinary shares outstanding, warrants</t>
        </is>
      </c>
      <c r="B11" s="4" t="inlineStr">
        <is>
          <t xml:space="preserve"> </t>
        </is>
      </c>
      <c r="C11" s="4" t="inlineStr">
        <is>
          <t xml:space="preserve"> </t>
        </is>
      </c>
      <c r="D11" s="4" t="inlineStr">
        <is>
          <t xml:space="preserve"> </t>
        </is>
      </c>
    </row>
    <row r="12">
      <c r="A12" s="4" t="inlineStr">
        <is>
          <t>Net (loss) / income to Ordinary Shareholders, Diluted</t>
        </is>
      </c>
      <c r="B12" s="6" t="n">
        <v>76310000</v>
      </c>
      <c r="C12" s="6" t="n">
        <v>12580</v>
      </c>
      <c r="D12" s="6" t="n">
        <v>-36420</v>
      </c>
    </row>
    <row r="13">
      <c r="A13" s="4" t="inlineStr">
        <is>
          <t>Weighted-average ordinary shares outstanding, Diluted</t>
        </is>
      </c>
      <c r="B13" s="5" t="n">
        <v>95735924</v>
      </c>
      <c r="C13" s="5" t="n">
        <v>94748324</v>
      </c>
      <c r="D13" s="5" t="n">
        <v>92962048</v>
      </c>
    </row>
    <row r="14">
      <c r="A14" s="4" t="inlineStr">
        <is>
          <t>Weighted-average ordinary shares outstanding, Diluted</t>
        </is>
      </c>
      <c r="B14" s="7" t="n">
        <v>0.8</v>
      </c>
      <c r="C14" s="7" t="n">
        <v>0.13</v>
      </c>
      <c r="D14" s="7" t="n">
        <v>-0.3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ASIC AND DILUTED EARNINGS PER COMMON SHARE (Details) (Parenthetical) - Warrant [Member] - $ / shares</t>
        </is>
      </c>
      <c r="B1" s="2" t="inlineStr">
        <is>
          <t>Dec. 31, 2024</t>
        </is>
      </c>
      <c r="C1" s="2" t="inlineStr">
        <is>
          <t>Dec. 31, 2023</t>
        </is>
      </c>
      <c r="D1" s="2" t="inlineStr">
        <is>
          <t>Dec. 31, 2022</t>
        </is>
      </c>
    </row>
    <row r="2">
      <c r="A2" s="4" t="inlineStr">
        <is>
          <t>Class of Warrant or Right, Outstanding</t>
        </is>
      </c>
      <c r="B2" s="5" t="n">
        <v>35540380</v>
      </c>
      <c r="C2" s="5" t="n">
        <v>35540380</v>
      </c>
      <c r="D2" s="5" t="n">
        <v>35540380</v>
      </c>
    </row>
    <row r="3">
      <c r="A3" s="4" t="inlineStr">
        <is>
          <t>Public warrants per half share</t>
        </is>
      </c>
      <c r="B3" s="7" t="n">
        <v>5.75</v>
      </c>
      <c r="C3" s="7" t="n">
        <v>5.75</v>
      </c>
      <c r="D3" s="7" t="n">
        <v>5.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HIERARCHY AT FAIR VALUE ON RECURRING BASIS (Details) - Liability For Buyer Stock Adjustment Amount Derivative [Member] - USD ($)</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Financial liabilities fair value disclosure</t>
        </is>
      </c>
      <c r="B3" s="4" t="inlineStr">
        <is>
          <t xml:space="preserve"> </t>
        </is>
      </c>
      <c r="C3" s="4" t="inlineStr">
        <is>
          <t xml:space="preserve"> </t>
        </is>
      </c>
    </row>
    <row r="4">
      <c r="A4" s="4" t="inlineStr">
        <is>
          <t>Fair Value, Inputs, Level 1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liabilities fair value disclosur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liabilities fair value disclosur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liabilities fair value disclosure</t>
        </is>
      </c>
      <c r="B12" s="4" t="inlineStr">
        <is>
          <t xml:space="preserve"> </t>
        </is>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OF LEVEL 3 MEASUREMENTS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Initial accounting for Buyer Stock Adjustment Amount derivative liability (Note 8)</t>
        </is>
      </c>
      <c r="B5" s="4" t="inlineStr">
        <is>
          <t xml:space="preserve"> </t>
        </is>
      </c>
      <c r="C5" s="4" t="inlineStr">
        <is>
          <t xml:space="preserve"> </t>
        </is>
      </c>
      <c r="D5" s="5" t="n">
        <v>-4236</v>
      </c>
    </row>
    <row r="6">
      <c r="A6" s="4" t="inlineStr">
        <is>
          <t>Change in Buyer Stock Adjustment Amount derivative liability (Note 8)</t>
        </is>
      </c>
      <c r="B6" s="4" t="inlineStr">
        <is>
          <t xml:space="preserve"> </t>
        </is>
      </c>
      <c r="C6" s="4" t="inlineStr">
        <is>
          <t xml:space="preserve"> </t>
        </is>
      </c>
      <c r="D6" s="5" t="n">
        <v>4236</v>
      </c>
    </row>
    <row r="7">
      <c r="A7" s="4" t="inlineStr">
        <is>
          <t>Ending Balance</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4</t>
        </is>
      </c>
      <c r="C2" s="2" t="inlineStr">
        <is>
          <t>Dec. 31, 2023</t>
        </is>
      </c>
      <c r="D2" s="2" t="inlineStr">
        <is>
          <t>Dec. 31, 2022</t>
        </is>
      </c>
    </row>
    <row r="3">
      <c r="A3" s="4" t="inlineStr">
        <is>
          <t>Liabilities</t>
        </is>
      </c>
      <c r="B3" s="6" t="n">
        <v>865446</v>
      </c>
      <c r="C3" s="6" t="n">
        <v>976246</v>
      </c>
      <c r="D3" s="4" t="inlineStr">
        <is>
          <t xml:space="preserve"> </t>
        </is>
      </c>
    </row>
    <row r="4">
      <c r="A4" s="4" t="inlineStr">
        <is>
          <t>Nine Energy Service, Inc. [Member] | Coiled Tubing Equipment [Member]</t>
        </is>
      </c>
      <c r="B4" s="4" t="inlineStr">
        <is>
          <t xml:space="preserve"> </t>
        </is>
      </c>
      <c r="C4" s="4" t="inlineStr">
        <is>
          <t xml:space="preserve"> </t>
        </is>
      </c>
      <c r="D4" s="4" t="inlineStr">
        <is>
          <t xml:space="preserve"> </t>
        </is>
      </c>
    </row>
    <row r="5">
      <c r="A5" s="4" t="inlineStr">
        <is>
          <t>Payments to acquire property, plant, and equipment</t>
        </is>
      </c>
      <c r="B5" s="5" t="n">
        <v>1100</v>
      </c>
      <c r="C5" s="5" t="n">
        <v>1500</v>
      </c>
      <c r="D5" s="6" t="n">
        <v>800</v>
      </c>
    </row>
    <row r="6">
      <c r="A6" s="4" t="inlineStr">
        <is>
          <t>Nine Energy Service, Inc. [Member] | Coiled Tubing Equipment, Products and Services [Member]</t>
        </is>
      </c>
      <c r="B6" s="4" t="inlineStr">
        <is>
          <t xml:space="preserve"> </t>
        </is>
      </c>
      <c r="C6" s="4" t="inlineStr">
        <is>
          <t xml:space="preserve"> </t>
        </is>
      </c>
      <c r="D6" s="4" t="inlineStr">
        <is>
          <t xml:space="preserve"> </t>
        </is>
      </c>
    </row>
    <row r="7">
      <c r="A7" s="4" t="inlineStr">
        <is>
          <t>Liabilities</t>
        </is>
      </c>
      <c r="B7" s="6" t="n">
        <v>0</v>
      </c>
      <c r="C7" s="6" t="n">
        <v>400</v>
      </c>
      <c r="D7"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 from external customers</t>
        </is>
      </c>
      <c r="B4" s="6" t="n">
        <v>1301704</v>
      </c>
      <c r="C4" s="6" t="n">
        <v>1145915</v>
      </c>
      <c r="D4" s="6" t="n">
        <v>909517</v>
      </c>
    </row>
    <row r="5">
      <c r="A5" s="4" t="inlineStr">
        <is>
          <t>Total long-lived assets</t>
        </is>
      </c>
      <c r="B5" s="5" t="n">
        <v>438146</v>
      </c>
      <c r="C5" s="5" t="n">
        <v>442666</v>
      </c>
      <c r="D5" s="4" t="inlineStr">
        <is>
          <t xml:space="preserve"> </t>
        </is>
      </c>
    </row>
    <row r="6">
      <c r="A6" s="4" t="inlineStr">
        <is>
          <t>Total Operating income / (loss)</t>
        </is>
      </c>
      <c r="B6" s="5" t="n">
        <v>137704</v>
      </c>
      <c r="C6" s="5" t="n">
        <v>80703</v>
      </c>
      <c r="D6" s="5" t="n">
        <v>-917</v>
      </c>
    </row>
    <row r="7">
      <c r="A7" s="4" t="inlineStr">
        <is>
          <t>Interest expense, net</t>
        </is>
      </c>
      <c r="B7" s="5" t="n">
        <v>-39881</v>
      </c>
      <c r="C7" s="5" t="n">
        <v>-45826</v>
      </c>
      <c r="D7" s="5" t="n">
        <v>-34126</v>
      </c>
    </row>
    <row r="8">
      <c r="A8" s="4" t="inlineStr">
        <is>
          <t>Other (expense) / income, net</t>
        </is>
      </c>
      <c r="B8" s="5" t="n">
        <v>-2325</v>
      </c>
      <c r="C8" s="5" t="n">
        <v>-5031</v>
      </c>
      <c r="D8" s="5" t="n">
        <v>5242</v>
      </c>
    </row>
    <row r="9">
      <c r="A9" s="4" t="inlineStr">
        <is>
          <t>Income / (loss) before income tax</t>
        </is>
      </c>
      <c r="B9" s="5" t="n">
        <v>95498</v>
      </c>
      <c r="C9" s="5" t="n">
        <v>29846</v>
      </c>
      <c r="D9" s="5" t="n">
        <v>-29801</v>
      </c>
    </row>
    <row r="10">
      <c r="A10" s="4" t="inlineStr">
        <is>
          <t>Production Services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 revenue from external customers</t>
        </is>
      </c>
      <c r="B12" s="5" t="n">
        <v>878076</v>
      </c>
      <c r="C12" s="5" t="n">
        <v>785642</v>
      </c>
      <c r="D12" s="5" t="n">
        <v>567249</v>
      </c>
    </row>
    <row r="13">
      <c r="A13" s="4" t="inlineStr">
        <is>
          <t>Total long-lived assets</t>
        </is>
      </c>
      <c r="B13" s="5" t="n">
        <v>220453</v>
      </c>
      <c r="C13" s="5" t="n">
        <v>225612</v>
      </c>
      <c r="D13" s="4" t="inlineStr">
        <is>
          <t xml:space="preserve"> </t>
        </is>
      </c>
    </row>
    <row r="14">
      <c r="A14" s="4" t="inlineStr">
        <is>
          <t>Total Operating income / (loss)</t>
        </is>
      </c>
      <c r="B14" s="5" t="n">
        <v>146869</v>
      </c>
      <c r="C14" s="5" t="n">
        <v>111060</v>
      </c>
      <c r="D14" s="5" t="n">
        <v>28717</v>
      </c>
    </row>
    <row r="15">
      <c r="A15" s="4" t="inlineStr">
        <is>
          <t>Drilling and Evaluation Services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Total revenue from external customers</t>
        </is>
      </c>
      <c r="B17" s="5" t="n">
        <v>423628</v>
      </c>
      <c r="C17" s="5" t="n">
        <v>360273</v>
      </c>
      <c r="D17" s="5" t="n">
        <v>342268</v>
      </c>
    </row>
    <row r="18">
      <c r="A18" s="4" t="inlineStr">
        <is>
          <t>Total long-lived assets</t>
        </is>
      </c>
      <c r="B18" s="5" t="n">
        <v>162295</v>
      </c>
      <c r="C18" s="5" t="n">
        <v>170224</v>
      </c>
      <c r="D18" s="4" t="inlineStr">
        <is>
          <t xml:space="preserve"> </t>
        </is>
      </c>
    </row>
    <row r="19">
      <c r="A19" s="4" t="inlineStr">
        <is>
          <t>Total Operating income / (loss)</t>
        </is>
      </c>
      <c r="B19" s="5" t="n">
        <v>63102</v>
      </c>
      <c r="C19" s="5" t="n">
        <v>36461</v>
      </c>
      <c r="D19" s="5" t="n">
        <v>33473</v>
      </c>
    </row>
    <row r="20">
      <c r="A20" s="4" t="inlineStr">
        <is>
          <t>Total Reportable Segment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long-lived assets</t>
        </is>
      </c>
      <c r="B22" s="5" t="n">
        <v>382748</v>
      </c>
      <c r="C22" s="5" t="n">
        <v>395836</v>
      </c>
      <c r="D22" s="4" t="inlineStr">
        <is>
          <t xml:space="preserve"> </t>
        </is>
      </c>
    </row>
    <row r="23">
      <c r="A23" s="4" t="inlineStr">
        <is>
          <t>Total Operating income / (loss)</t>
        </is>
      </c>
      <c r="B23" s="5" t="n">
        <v>209971</v>
      </c>
      <c r="C23" s="5" t="n">
        <v>147521</v>
      </c>
      <c r="D23" s="5" t="n">
        <v>62190</v>
      </c>
    </row>
    <row r="24">
      <c r="A24" s="4" t="inlineStr">
        <is>
          <t>Unallocated Expenses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long-lived assets</t>
        </is>
      </c>
      <c r="B26" s="5" t="n">
        <v>55398</v>
      </c>
      <c r="C26" s="5" t="n">
        <v>46830</v>
      </c>
      <c r="D26" s="4" t="inlineStr">
        <is>
          <t xml:space="preserve"> </t>
        </is>
      </c>
    </row>
    <row r="27">
      <c r="A27" s="4" t="inlineStr">
        <is>
          <t>Total Operating income / (loss)</t>
        </is>
      </c>
      <c r="B27" s="6" t="n">
        <v>-72267</v>
      </c>
      <c r="C27" s="6" t="n">
        <v>-66818</v>
      </c>
      <c r="D27" s="6" t="n">
        <v>-6310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SEGMENT EXPENSE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Compensation</t>
        </is>
      </c>
      <c r="B4" s="6" t="n">
        <v>6032</v>
      </c>
      <c r="C4" s="6" t="n">
        <v>6763</v>
      </c>
      <c r="D4" s="6" t="n">
        <v>9269</v>
      </c>
    </row>
    <row r="5">
      <c r="A5" s="4" t="inlineStr">
        <is>
          <t>Cost of products, materials, and supplies</t>
        </is>
      </c>
      <c r="B5" s="5" t="n">
        <v>1093031</v>
      </c>
      <c r="C5" s="5" t="n">
        <v>997265</v>
      </c>
      <c r="D5" s="5" t="n">
        <v>844039</v>
      </c>
    </row>
    <row r="6">
      <c r="A6" s="4" t="inlineStr">
        <is>
          <t>Production Services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mpensation</t>
        </is>
      </c>
      <c r="B8" s="5" t="n">
        <v>193908</v>
      </c>
      <c r="C8" s="5" t="n">
        <v>173539</v>
      </c>
      <c r="D8" s="5" t="n">
        <v>151922</v>
      </c>
    </row>
    <row r="9">
      <c r="A9" s="4" t="inlineStr">
        <is>
          <t>Cost of products, materials, and supplies</t>
        </is>
      </c>
      <c r="B9" s="5" t="n">
        <v>262003</v>
      </c>
      <c r="C9" s="5" t="n">
        <v>231642</v>
      </c>
      <c r="D9" s="5" t="n">
        <v>156962</v>
      </c>
    </row>
    <row r="10">
      <c r="A10" s="4" t="inlineStr">
        <is>
          <t>Transport and rental</t>
        </is>
      </c>
      <c r="B10" s="5" t="n">
        <v>115025</v>
      </c>
      <c r="C10" s="5" t="n">
        <v>99432</v>
      </c>
      <c r="D10" s="5" t="n">
        <v>92156</v>
      </c>
    </row>
    <row r="11">
      <c r="A11" s="4" t="inlineStr">
        <is>
          <t>Depreciation and amortization</t>
        </is>
      </c>
      <c r="B11" s="5" t="n">
        <v>80547</v>
      </c>
      <c r="C11" s="5" t="n">
        <v>88777</v>
      </c>
      <c r="D11" s="5" t="n">
        <v>67061</v>
      </c>
    </row>
    <row r="12">
      <c r="A12" s="4" t="inlineStr">
        <is>
          <t>Other</t>
        </is>
      </c>
      <c r="B12" s="5" t="n">
        <v>79724</v>
      </c>
      <c r="C12" s="5" t="n">
        <v>81192</v>
      </c>
      <c r="D12" s="5" t="n">
        <v>70431</v>
      </c>
    </row>
    <row r="13">
      <c r="A13" s="4" t="inlineStr">
        <is>
          <t xml:space="preserve"> Total</t>
        </is>
      </c>
      <c r="B13" s="5" t="n">
        <v>731207</v>
      </c>
      <c r="C13" s="5" t="n">
        <v>674582</v>
      </c>
      <c r="D13" s="5" t="n">
        <v>538532</v>
      </c>
    </row>
    <row r="14">
      <c r="A14" s="4" t="inlineStr">
        <is>
          <t>Drilling and Evaluation Service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Compensation</t>
        </is>
      </c>
      <c r="B16" s="5" t="n">
        <v>137362</v>
      </c>
      <c r="C16" s="5" t="n">
        <v>121707</v>
      </c>
      <c r="D16" s="5" t="n">
        <v>112266</v>
      </c>
    </row>
    <row r="17">
      <c r="A17" s="4" t="inlineStr">
        <is>
          <t>Cost of products, materials, and supplies</t>
        </is>
      </c>
      <c r="B17" s="5" t="n">
        <v>70740</v>
      </c>
      <c r="C17" s="5" t="n">
        <v>64144</v>
      </c>
      <c r="D17" s="5" t="n">
        <v>57889</v>
      </c>
    </row>
    <row r="18">
      <c r="A18" s="4" t="inlineStr">
        <is>
          <t>Transport and rental</t>
        </is>
      </c>
      <c r="B18" s="5" t="n">
        <v>68783</v>
      </c>
      <c r="C18" s="5" t="n">
        <v>52736</v>
      </c>
      <c r="D18" s="5" t="n">
        <v>56010</v>
      </c>
    </row>
    <row r="19">
      <c r="A19" s="4" t="inlineStr">
        <is>
          <t>Depreciation and amortization</t>
        </is>
      </c>
      <c r="B19" s="5" t="n">
        <v>42386</v>
      </c>
      <c r="C19" s="5" t="n">
        <v>42219</v>
      </c>
      <c r="D19" s="5" t="n">
        <v>37891</v>
      </c>
    </row>
    <row r="20">
      <c r="A20" s="4" t="inlineStr">
        <is>
          <t>Other</t>
        </is>
      </c>
      <c r="B20" s="5" t="n">
        <v>41255</v>
      </c>
      <c r="C20" s="5" t="n">
        <v>43006</v>
      </c>
      <c r="D20" s="5" t="n">
        <v>44739</v>
      </c>
    </row>
    <row r="21">
      <c r="A21" s="4" t="inlineStr">
        <is>
          <t xml:space="preserve"> Total</t>
        </is>
      </c>
      <c r="B21" s="6" t="n">
        <v>360526</v>
      </c>
      <c r="C21" s="6" t="n">
        <v>323812</v>
      </c>
      <c r="D21" s="6" t="n">
        <v>30879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INFORMATION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301704</v>
      </c>
      <c r="C4" s="6" t="n">
        <v>1145915</v>
      </c>
      <c r="D4" s="6" t="n">
        <v>909517</v>
      </c>
    </row>
    <row r="5">
      <c r="A5" s="4" t="inlineStr">
        <is>
          <t>Total long-lived assets</t>
        </is>
      </c>
      <c r="B5" s="5" t="n">
        <v>438146</v>
      </c>
      <c r="C5" s="5" t="n">
        <v>442666</v>
      </c>
      <c r="D5" s="4" t="inlineStr">
        <is>
          <t xml:space="preserve"> </t>
        </is>
      </c>
    </row>
    <row r="6">
      <c r="A6" s="4" t="inlineStr">
        <is>
          <t>VIRGIN ISLANDS, BRITISH</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4" t="inlineStr">
        <is>
          <t xml:space="preserve"> </t>
        </is>
      </c>
    </row>
    <row r="9">
      <c r="A9" s="4" t="inlineStr">
        <is>
          <t>Total long-lived assets</t>
        </is>
      </c>
      <c r="B9" s="4" t="inlineStr">
        <is>
          <t xml:space="preserve"> </t>
        </is>
      </c>
      <c r="C9" s="4" t="inlineStr">
        <is>
          <t xml:space="preserve"> </t>
        </is>
      </c>
      <c r="D9" s="4" t="inlineStr">
        <is>
          <t xml:space="preserve"> </t>
        </is>
      </c>
    </row>
    <row r="10">
      <c r="A10" s="4" t="inlineStr">
        <is>
          <t>MEN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1282923</v>
      </c>
      <c r="C12" s="5" t="n">
        <v>1132321</v>
      </c>
      <c r="D12" s="5" t="n">
        <v>893635</v>
      </c>
    </row>
    <row r="13">
      <c r="A13" s="4" t="inlineStr">
        <is>
          <t>Total long-lived assets</t>
        </is>
      </c>
      <c r="B13" s="5" t="n">
        <v>428353</v>
      </c>
      <c r="C13" s="5" t="n">
        <v>431002</v>
      </c>
      <c r="D13" s="4" t="inlineStr">
        <is>
          <t xml:space="preserve"> </t>
        </is>
      </c>
    </row>
    <row r="14">
      <c r="A14" s="4" t="inlineStr">
        <is>
          <t>Rest of World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18781</v>
      </c>
      <c r="C16" s="5" t="n">
        <v>13594</v>
      </c>
      <c r="D16" s="6" t="n">
        <v>15882</v>
      </c>
    </row>
    <row r="17">
      <c r="A17" s="4" t="inlineStr">
        <is>
          <t>Total long-lived assets</t>
        </is>
      </c>
      <c r="B17" s="6" t="n">
        <v>9793</v>
      </c>
      <c r="C17" s="6" t="n">
        <v>11664</v>
      </c>
      <c r="D17"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Narrative) - Revenue Benchmark [Member] - Customer Concentration Risk [Member]</t>
        </is>
      </c>
      <c r="B1" s="2" t="inlineStr">
        <is>
          <t>12 Months Ended</t>
        </is>
      </c>
    </row>
    <row r="2">
      <c r="B2" s="2" t="inlineStr">
        <is>
          <t>Dec. 31, 2024</t>
        </is>
      </c>
      <c r="C2" s="2" t="inlineStr">
        <is>
          <t>Dec. 31, 2023</t>
        </is>
      </c>
      <c r="D2" s="2" t="inlineStr">
        <is>
          <t>Dec. 31, 2022</t>
        </is>
      </c>
    </row>
    <row r="3">
      <c r="A3" s="4" t="inlineStr">
        <is>
          <t>Customer One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8" t="n">
        <v>0.54</v>
      </c>
      <c r="C5" s="8" t="n">
        <v>0.44</v>
      </c>
      <c r="D5" s="8" t="n">
        <v>0.4</v>
      </c>
    </row>
    <row r="6">
      <c r="A6" s="4" t="inlineStr">
        <is>
          <t>Customer Two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8" t="n">
        <v>0.09</v>
      </c>
      <c r="C8" s="8" t="n">
        <v>0.08</v>
      </c>
      <c r="D8" s="8" t="n">
        <v>0.09</v>
      </c>
    </row>
    <row r="9">
      <c r="A9" s="4" t="inlineStr">
        <is>
          <t>Customer Three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8" t="n">
        <v>0.07000000000000001</v>
      </c>
      <c r="C11" s="8" t="n">
        <v>0.07000000000000001</v>
      </c>
      <c r="D11" s="8" t="n">
        <v>0.07000000000000001</v>
      </c>
    </row>
    <row r="12">
      <c r="A12" s="4" t="inlineStr">
        <is>
          <t>Customer Four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8" t="n">
        <v>0.04</v>
      </c>
      <c r="C14" s="8" t="n">
        <v>0.05</v>
      </c>
      <c r="D14" s="8" t="n">
        <v>0.0700000000000000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01:31Z</dcterms:created>
  <dcterms:modified xmlns:dcterms="http://purl.org/dc/terms/" xmlns:xsi="http://www.w3.org/2001/XMLSchema-instance" xsi:type="dcterms:W3CDTF">2025-03-28T19:01:33Z</dcterms:modified>
</cp:coreProperties>
</file>